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elected Financial Statement I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hareholder's Equity (Deficit)"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Limited Liability Compan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centration" sheetId="24" state="visible" r:id="rId24"/>
    <sheet xmlns:r="http://schemas.openxmlformats.org/officeDocument/2006/relationships" name="Earnings (Los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Selected Financial Statement 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hareholder's Equity (Deficit) "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Basis of Presentation (Detail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Revenue Recognition (Details)" sheetId="44" state="visible" r:id="rId44"/>
    <sheet xmlns:r="http://schemas.openxmlformats.org/officeDocument/2006/relationships" name="Acquisitions (Details)"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Recon" sheetId="48" state="visible" r:id="rId48"/>
    <sheet xmlns:r="http://schemas.openxmlformats.org/officeDocument/2006/relationships" name="Fair Value Measurements - Sch_2" sheetId="49" state="visible" r:id="rId49"/>
    <sheet xmlns:r="http://schemas.openxmlformats.org/officeDocument/2006/relationships" name="Selected Financial Statement _3" sheetId="50" state="visible" r:id="rId50"/>
    <sheet xmlns:r="http://schemas.openxmlformats.org/officeDocument/2006/relationships" name="Selected Financial Statement _4" sheetId="51" state="visible" r:id="rId51"/>
    <sheet xmlns:r="http://schemas.openxmlformats.org/officeDocument/2006/relationships" name="Selected Financial Statement _5" sheetId="52" state="visible" r:id="rId52"/>
    <sheet xmlns:r="http://schemas.openxmlformats.org/officeDocument/2006/relationships" name="Selected Financial Statement _6" sheetId="53" state="visible" r:id="rId53"/>
    <sheet xmlns:r="http://schemas.openxmlformats.org/officeDocument/2006/relationships" name="Long-Term Debt (Details)" sheetId="54" state="visible" r:id="rId54"/>
    <sheet xmlns:r="http://schemas.openxmlformats.org/officeDocument/2006/relationships" name="Long-Term Debt - Maturities of " sheetId="55" state="visible" r:id="rId55"/>
    <sheet xmlns:r="http://schemas.openxmlformats.org/officeDocument/2006/relationships" name="Leases - Summary of lease asset" sheetId="56" state="visible" r:id="rId56"/>
    <sheet xmlns:r="http://schemas.openxmlformats.org/officeDocument/2006/relationships" name="Leases - Accumulated depreciati" sheetId="57" state="visible" r:id="rId57"/>
    <sheet xmlns:r="http://schemas.openxmlformats.org/officeDocument/2006/relationships" name="Leases - Summary of lease cost " sheetId="58" state="visible" r:id="rId58"/>
    <sheet xmlns:r="http://schemas.openxmlformats.org/officeDocument/2006/relationships" name="Leases - Summary of maturity of" sheetId="59" state="visible" r:id="rId59"/>
    <sheet xmlns:r="http://schemas.openxmlformats.org/officeDocument/2006/relationships" name="Leases - Summary of lease term " sheetId="60" state="visible" r:id="rId60"/>
    <sheet xmlns:r="http://schemas.openxmlformats.org/officeDocument/2006/relationships" name="Leases - Summary of additional " sheetId="61" state="visible" r:id="rId61"/>
    <sheet xmlns:r="http://schemas.openxmlformats.org/officeDocument/2006/relationships" name="Shareholders' Equity (Deficit) " sheetId="62" state="visible" r:id="rId62"/>
    <sheet xmlns:r="http://schemas.openxmlformats.org/officeDocument/2006/relationships" name="Share-Based Compensation - Narr" sheetId="63" state="visible" r:id="rId63"/>
    <sheet xmlns:r="http://schemas.openxmlformats.org/officeDocument/2006/relationships" name="Share-Based Compensation - Stoc" sheetId="64" state="visible" r:id="rId64"/>
    <sheet xmlns:r="http://schemas.openxmlformats.org/officeDocument/2006/relationships" name="Share-Based Compensation - Assu" sheetId="65" state="visible" r:id="rId65"/>
    <sheet xmlns:r="http://schemas.openxmlformats.org/officeDocument/2006/relationships" name="Share-Based Compensation - Rest" sheetId="66" state="visible" r:id="rId66"/>
    <sheet xmlns:r="http://schemas.openxmlformats.org/officeDocument/2006/relationships" name="Commitments and Contingencies (" sheetId="67" state="visible" r:id="rId67"/>
    <sheet xmlns:r="http://schemas.openxmlformats.org/officeDocument/2006/relationships" name="Related Party Transaction (Deta" sheetId="68" state="visible" r:id="rId68"/>
    <sheet xmlns:r="http://schemas.openxmlformats.org/officeDocument/2006/relationships" name="Limited Liability Companies (De" sheetId="69" state="visible" r:id="rId69"/>
    <sheet xmlns:r="http://schemas.openxmlformats.org/officeDocument/2006/relationships" name="Employee Benefit Plans (Details" sheetId="70" state="visible" r:id="rId70"/>
    <sheet xmlns:r="http://schemas.openxmlformats.org/officeDocument/2006/relationships" name="Income Taxes (Details)" sheetId="71" state="visible" r:id="rId71"/>
    <sheet xmlns:r="http://schemas.openxmlformats.org/officeDocument/2006/relationships" name="Income Taxes - Reconciliation o" sheetId="72" state="visible" r:id="rId72"/>
    <sheet xmlns:r="http://schemas.openxmlformats.org/officeDocument/2006/relationships" name="Concentration (Details)" sheetId="73" state="visible" r:id="rId73"/>
    <sheet xmlns:r="http://schemas.openxmlformats.org/officeDocument/2006/relationships" name="Earnings (Loss) Per Share - Sum"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Transition Report</t>
        </is>
      </c>
      <c r="B5" s="4" t="inlineStr">
        <is>
          <t>false</t>
        </is>
      </c>
    </row>
    <row r="6">
      <c r="A6" s="4" t="inlineStr">
        <is>
          <t>Document Period End Date</t>
        </is>
      </c>
      <c r="B6" s="4" t="inlineStr">
        <is>
          <t>Dec. 31,
		2021</t>
        </is>
      </c>
    </row>
    <row r="7">
      <c r="A7" s="4" t="inlineStr">
        <is>
          <t>Entity File Number</t>
        </is>
      </c>
      <c r="B7" s="4" t="inlineStr">
        <is>
          <t>001-40361</t>
        </is>
      </c>
    </row>
    <row r="8">
      <c r="A8" s="4" t="inlineStr">
        <is>
          <t>Entity Registrant Name</t>
        </is>
      </c>
      <c r="B8" s="4" t="inlineStr">
        <is>
          <t>AGILITI, INC. \DE,</t>
        </is>
      </c>
    </row>
    <row r="9">
      <c r="A9" s="4" t="inlineStr">
        <is>
          <t>Entity Incorporation, State or Country Code</t>
        </is>
      </c>
      <c r="B9" s="4" t="inlineStr">
        <is>
          <t>DE</t>
        </is>
      </c>
    </row>
    <row r="10">
      <c r="A10" s="4" t="inlineStr">
        <is>
          <t>Entity Tax Identification Number</t>
        </is>
      </c>
      <c r="B10" s="4" t="inlineStr">
        <is>
          <t>83-1608463</t>
        </is>
      </c>
    </row>
    <row r="11">
      <c r="A11" s="4" t="inlineStr">
        <is>
          <t>Entity Address, Address Line One</t>
        </is>
      </c>
      <c r="B11" s="4" t="inlineStr">
        <is>
          <t>6625 West 78th Street, Suite 300</t>
        </is>
      </c>
    </row>
    <row r="12">
      <c r="A12" s="4" t="inlineStr">
        <is>
          <t>Entity Address, City or Town</t>
        </is>
      </c>
      <c r="B12" s="4" t="inlineStr">
        <is>
          <t>Minneapolis</t>
        </is>
      </c>
    </row>
    <row r="13">
      <c r="A13" s="4" t="inlineStr">
        <is>
          <t>Entity Address, State or Province</t>
        </is>
      </c>
      <c r="B13" s="4" t="inlineStr">
        <is>
          <t>MN</t>
        </is>
      </c>
    </row>
    <row r="14">
      <c r="A14" s="4" t="inlineStr">
        <is>
          <t>Entity Address, Postal Zip Code</t>
        </is>
      </c>
      <c r="B14" s="4" t="inlineStr">
        <is>
          <t>55439-2604</t>
        </is>
      </c>
    </row>
    <row r="15">
      <c r="A15" s="4" t="inlineStr">
        <is>
          <t>City Area Code</t>
        </is>
      </c>
      <c r="B15" s="4" t="inlineStr">
        <is>
          <t>952</t>
        </is>
      </c>
    </row>
    <row r="16">
      <c r="A16" s="4" t="inlineStr">
        <is>
          <t>Local Phone Number</t>
        </is>
      </c>
      <c r="B16" s="4" t="inlineStr">
        <is>
          <t>893-3200</t>
        </is>
      </c>
    </row>
    <row r="17">
      <c r="A17" s="4" t="inlineStr">
        <is>
          <t>Title of 12(b) Security</t>
        </is>
      </c>
      <c r="B17" s="4" t="inlineStr">
        <is>
          <t>Common Stock, par value $0.0001</t>
        </is>
      </c>
    </row>
    <row r="18">
      <c r="A18" s="4" t="inlineStr">
        <is>
          <t>Trading Symbol</t>
        </is>
      </c>
      <c r="B18" s="4" t="inlineStr">
        <is>
          <t>AGTI</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false</t>
        </is>
      </c>
    </row>
    <row r="29">
      <c r="A29" s="4" t="inlineStr">
        <is>
          <t>Entity Public Float</t>
        </is>
      </c>
      <c r="D29" s="5" t="n">
        <v>694928895</v>
      </c>
    </row>
    <row r="30">
      <c r="A30" s="4" t="inlineStr">
        <is>
          <t>Entity Common Stock, Shares Outstanding</t>
        </is>
      </c>
      <c r="C30" s="6" t="n">
        <v>131121028</v>
      </c>
    </row>
    <row r="31">
      <c r="A31" s="4" t="inlineStr">
        <is>
          <t>Auditor Name</t>
        </is>
      </c>
      <c r="B31" s="4" t="inlineStr">
        <is>
          <t>KPMG LLP</t>
        </is>
      </c>
    </row>
    <row r="32">
      <c r="A32" s="4" t="inlineStr">
        <is>
          <t>Auditor Firm ID</t>
        </is>
      </c>
      <c r="B32" s="4" t="inlineStr">
        <is>
          <t>185</t>
        </is>
      </c>
    </row>
    <row r="33">
      <c r="A33" s="4" t="inlineStr">
        <is>
          <t>Auditor Location</t>
        </is>
      </c>
      <c r="B33" s="4" t="inlineStr">
        <is>
          <t>Minneapolis, Minnesota</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749704</t>
        </is>
      </c>
    </row>
    <row r="37">
      <c r="A37" s="4" t="inlineStr">
        <is>
          <t>Current Fiscal Year End Date</t>
        </is>
      </c>
      <c r="B37" s="4" t="inlineStr">
        <is>
          <t>--12-31</t>
        </is>
      </c>
    </row>
    <row r="38">
      <c r="A38" s="4" t="inlineStr">
        <is>
          <t>Amendment Flag</t>
        </is>
      </c>
      <c r="B38" s="4" t="inlineStr">
        <is>
          <t>false</t>
        </is>
      </c>
    </row>
    <row r="39">
      <c r="A39" s="4" t="inlineStr">
        <is>
          <t>Document Annual Report</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2. Significant Accounting Policies Cash and Cash Equivalents The Company considers money market accounts and other highly liquid investments purchased with an original maturity of three months or less to be cash equivalents. Changes in book overdrafts are considered financing activities in the consolidated statements of cash flows. Accounts Receivable and Allowance for Credit Losse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credit losses is based on historical loss experience and estimated exposure on specific trade receivables Inventories Inventories consist of supplies and equipment held for resale and are valued at the lower of cost and net realizable value. Cost is determined by the average cost method, which approximates the first-in, first-out (“FIFO”) method. Medical Equipment Depreciation of medical equipment is provided on the straight-line method over the equipment’s estimated useful life, generally four to seven years . The cost and accumulated depreciation of medical equipment retired or sold is eliminated from their respective accounts and the resulting gain or loss is recorded in cost of revenue in the period the asset is retired or sold Property and Office Equipment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 Goodwill Goodwill represents the excess of the cost of acquired businesses over the fair value of identifiable tangible net assets and identifiable intangible assets purchased. Goodwill is tested at least annually for impairment at the reporting unit level and more frequently if events or changes in circumstances indicate that the asset might be impaired. We review goodwill for impairment by comparing the fair value of a reporting unit with its carrying value and recognize an impairment charge for the amount by which the carrying amount exceeds the reporting unit’s fair value For the periods presented, we reported one reporting segment which is equal to our one reporting unit for purposes of evaluating goodwill. No goodwill impairments have been recognized in 2021, 2020, or 2019. Other Intangible Assets Other intangible assets primarily include customer relationships, trade names and non-compete agreements. Our other intangible assets are amortized over their estimated economic lives of three to fifteen years .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 Intangible assets with indefinite lives were tested for impairment on an annual basis and more frequently if events or changes in circumstances indicated that the asset might be impaired. We reviewed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 Long-Lived Assets The Company periodically reviews its long-lived assets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 Deferred Financing Costs Financing costs associated with issuing debt are presented in the consolidated balance sheet as a direct deduction from the carrying amount of the debt and are deferred and amortized over the related terms using the effective interest rate method Acquisitions We account for business acquisitions in accordance with ASC 805, Business Combinations.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Revenue Recognition Customer arrangements typically have multiple performance obligations to provide equipment solutions, clinical engineering and/or onsite equipment managed services on a per use and/or over time basis. Consideration paid by the customer for each performance obligation is billed within the month the service is performed, and contractual prices are established within our customer arrangements that are representative of the stand-alone selling price. Taxes assessed by a governmental authority that are both imposed on and concurrent with a specific revenue-producing transaction, that are collected by the Company from a customer, are excluded from revenue. The Company’s performance obligations that are satisfied at a point in time are recognized when the service is performed or equipment is delivered to the customer. For performance obligations satisfied over time, the Company uses a straight line method to recognize revenue ratably over the contract period, as this coincides with the Company’s performance under the contract. From time to time the Company receives both non-monetary and cash refunds on equipment recalled by manufacturers. It is the Company’s practice to record such recall gains as a reduction in cost of revenue. The Company incurs costs related to obtaining new contracts. Management expects those costs attributable to new revenue production are recoverable and therefore the Company capitalizes them as contract costs in accordance with ASC Topic 340 and is amortizing them over the anticipated period of the new revenue production. Leases At inception, we determine whether an arrangement is a lease and the appropriate lease classification. Operating leases with terms greater than twelve months are included as operating lease right-of-use (“ROU”) assets, and lease liabilities within current portion of operating lease liability and operating lease liability less current portion on our consolidated balance sheets. Finance leases with terms greater than twelve months are included as finance ROU assets within property and office equipment, and finance lease liabilities within current portion of long-term debt and long-term debt, less current portion on our consolidated balance sheets. Leases with terms of less than twelve months, referred to as short-term leases, do not create a ROU asset or lease liability on the balance sheet ROU assets represent our right to use an underlying asset for the lease term.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or both operating and finance leases, the initial ROU asset equals the lease liability, plus initial direct costs, plus favorable lease commitments, less lease incentives received. Our lease agreements may include options to extend or terminate the lease, which are included in the lease term at the commencement date when it is reasonably certain that we will exercise that option. In general, we do not consider optional periods included in our lease agreements as reasonably certain of exercise at inception. We have lease agreements with lease and non-lease components, which are generally accounted for separately. Variable lease payments (for example, common area maintenance and real estate tax charges) are recorded separately from the determination of the ROU asset and lease liability. Derivative Financial Instruments The Company has an interest rate swap agreement which it uses as a derivative financial instrument to manage its interest rate exposure. The Company does not use financial instruments for trading or other speculative purposes. ASC Topic 815, “ Derivatives and Hedging,” Income Taxes The Company accounts for deferred income taxes utilizing ASC Topic 740, “ Income Taxes.”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We have assessed the need for a valuation allowance by considering whether it is more likely than not that some portion or all of our deferred tax assets will not be realized. We continue to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In future reporting periods, we will continue to assess the likelihood that deferred tax assets will be realizable nterest and penalties associated with uncertain income tax positions is classified as income tax expense. Fair Value of Other Financial Instruments The Company considers that the carrying amount of financial instruments, including accounts receivable, accounts payable and accrued liabilities approximate fair value due to their short maturities. The fair value of our outstanding First Lien Term Loan and Second Lien Term Loan (each as defined in Note 7, Long-Term Debt), based on the quoted market price for the same or similar issues of debt, which represents a Level 2 fair value measurement, is approximately ​ ​ ​ ​ ​ ​ ​ ​ ​ ​ ​ ​ ​ ​ ​ ​ December 31, 2021 ​ December 31, 2020 ​ ​ (Successor) ​ (Successor) ​ Carrying Fair Carrying Fair (in thousands) ​ Value ​ Value ​ Value ​ Value First Lien Term Loan ​ $ 1,167,649 ​ $ 1,174,871 ​ $ 906,624 ​ $ 911,788 Second Lien Term Loan ​ ​ — ​ ​ — ​ ​ 232,361 ​ ​ 240,000 ​ (1) The carrying value of the First Lien Term Loan is net of unamortized deferred financing costs of $10.4 million and $12.8 million and unamortized debt discount of $5.0 million and $2.8 million as of December 31, 2021 and 2020, respectively . (2) The carrying value of the Second Lien Term Loan is net of unamortized deferred financing costs of $0.8 million and unamortized debt discount of $6.8 million as of December 31, 2020. Share-Based Compensation Share-based compensation expense related to stock options is measured by the fair value of the stock options on the date of grant, net of the estimated forfeiture rate. We determine the fair value of options using the Black-Scholes option pricing model. The estimated fair value of options is recognized as expense on a straight-line basis over the options’ vesting periods. The fair value of the stock options contain certain assumptions, such as the risk-free interest rate, expected volatility, dividend yield and expected option life. Share-based compensation expense related to restricted stock units and performance restricted stock units is recorded based on the market value of our common stock on the date of grant, net of the estimated forfeiture rate. The expense is recognized over the requisite service period. Our performance restricted stock units award have a graded vesting schedule. The expense is recognized for each separately vesting tranche as though each tranche of the award is, in substance, a separate award. The amount of compensation expense recognized for performance restricted stock units is dependent upon an assessment of the likelihood of achieving the performance conditions and is subject to adjustment based on management’s assessment of the Company’s performance relative to the target number of shares performance criteria. Comprehensive Income (Loss) Comprehensive income (loss) is comprised of net income (loss) and other comprehensive income (loss). Other comprehensive income (loss) includes minimum pension liability adjustments and cash flow hedge. These amounts are presented in the consolidated statements of comprehensive income (loss) net of reclassification adjustments to earning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but are not limited to, estimates for fair value measurements in business combinations, valuation of long-lived assets, including goodwill and definite-lived intangible assets and valuation of obligation under the tax receivable agreement. Actual results could differ from those estimates Recent Accounting Pronouncements Standards Adopted In December 2019, the FASB issued ASU No. 2019-12 Income Taxes (Topic 740): Simplifying the Accounting for Income Taxes Standards Not Yet Adopted In October 2021, the FASB issued ASU No. 2021-08 Business Combinations (Topic 805)-Accounting for Contract Assets and Contract Liabilities from Contracts with Customers In March 2020, the FASB issued ASU No. 2020-04 Reference Rate Reform (Topic 848) Facilitation of the Effects of Reference Rate Reform on Financial Reporting exceptions for applying GAAP to contracts, hedging relationships, and other transactions that reference LIBOR or another reference rate expected to be discontinued because of reference rate reform. The ASU may be applied through Decemb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3. Revenue Recognition In the following table, revenue is disaggregated by service solution: ​ ​ ​ ​ ​ ​ ​ ​ ​ ​ ​ ​ ​ ​ ​ ​ ​ From ​ ​ ​ ​ ​ ​ January 4 ​ ​ Year Ended ​ through ​ ​ December 31, ​ December 31, (in thousands) ​ 2021 ​ 2020 ​ 2019 ​ ​ (Successor) ​ (Successor) ​ (Successor) Disaggregated Revenue ​ ​ ​ ​ ​ ​ ​ ​ ​ Equipment Solutions ​ $ 352,094 ​ $ 296,267 ​ $ 253,597 Clinical Engineering ​ ​ 384,147 ​ ​ 256,874 ​ ​ 188,752 Onsite Managed Services ​ ​ 302,449 ​ ​ 220,171 ​ ​ 170,724 Total revenue ​ $ 1,038,690 ​ $ 773,312 ​ $ 613,073 ​ The Company capitalizes contract costs incurred in obtaining new contracts. The contract asset included in other long-term assets in the Consolidated Balance Sheet at December 31, 2021 and December 31, 2020 was $15.9 million and $13.4 million, respectively.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cost of revenue and selling, general and administrative expenses. The amount of amortization included in cost of revenue was $0.7 million, $0.4 million and $0.1 million for the years ended December 31, 2021 and 2020, and for the period from January 4 through December 31, 2019 and for the period from January 4 through December 31, 2019 loss period from January 4 through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4. Acquisitions On October 1, 2021, we completed a stock purchase agreement to purchase all of the outstanding capital stock of Sizewise Rentals, LLC (“Sizewise”), a privately held manufacturer and distributor of specialty patient handling equipment, for a total consideration of approximately $234.8 million (“Sizewise Acquisition”). The results of Sizewise’s operations have been included in the consolidated financial statements since October 1, 2021. The following summarizes the preliminary fair values of assets acquired and liabilities assumed at the date of the Sizewise Acquisition within our consolidated balance sheet: ​ ​ ​ ​ ​ (in thousands) ​ Cash ​ $ 9,977 Accounts receivable ​ ​ 31,005 Inventories ​ ​ 27,911 Other current assets ​ ​ 2,968 Property and equipment ​ ​ 59,042 Goodwill ​ ​ 87,867 Operating lease right-of-use assets ​ ​ 16,754 Other intangibles ​ ​ 67,700 Other long-term assets ​ ​ 10,368 Accounts payable ​ ​ (3,362) Accrued compensation ​ ​ (12,576) Other accrued expenses ​ ​ (4,525) Operating lease liability ​ ​ (16,953) Other long-term liabilities ​ ​ (9,924) Deferred income taxes ​ ​ (31,470) Total purchase price ​ $ 234,782 ​ The acquired intangible assets, all of which are finite-life, are comprised of trade name, developed technology and customer relationships, have a weighted average useful life of approximately 14.4 years. The total amount of goodwill that is deductible for tax purposes is $1.4 million. Due to the recent closing of the transaction, the purchase price allocation is preliminary and will be finalized when final assessments of the fair value of acquired assets and assumed liabilities are completed. The area of the purchase price allocation that is not yet finalized includes income tax related matters. The Company will make appropriate adjustments to the purchase price allocation prior to completion of the measurement period, as required. This Sizewise Acquisition was funded from additional borrowing under our first lien term loan and cash. Transaction costs of $3.2 million for legal and other related costs incurred in connection with the acquisition of Sizewise were expensed as incurred for the year ended December 31, 2021. On March 19, 2021, we completed a stock purchase agreement to purchase all of the outstanding capital stock of Northfield Medical, Inc. (“Northfield”), a company specializing in the service and repair of medical equipment and instruments for a total consideration of approximately $472.3 million (“Northfield Acquisition”). The consideration consisted of $461.0 million of cash paid and $11.3 million in issuance of 752,328 shares of common stock. The results of Northfield’s operations have been included in the consolidated financial statements since March 19, 2021. During the year ended December 31, 2021, adjustments affecting the fair values of assets acquired and liabilities assumed decreased accounts receivable $0.2 million, increased goodwill $1.3 million, increased accounts payable $0.1 million, and increased deferred income taxes $1.0 million. All adjustments net to 0. The following summarizes the fair values of assets acquired and liabilities assumed at the date of acquisition within our consolidated balance sheet: ​ ​ ​ ​ ​ (in thousands) ​ Cash ​ $ 10,767 Accounts receivable ​ ​ 16,786 Inventories ​ ​ 5,810 Other current assets ​ ​ 502 Property and equipment ​ ​ 11,713 Goodwill ​ ​ 306,678 Operating lease right-of-use assets ​ ​ 4,815 Other intangibles ​ ​ 183,700 Accounts payable ​ ​ (7,412) Accrued compensation ​ ​ (7,948) Other accrued expenses ​ ​ (9,620) Finance lease liability ​ ​ (2,340) Operating lease liability ​ ​ (5,025) Other long-term liabilities ​ ​ (837) Deferred income taxes ​ ​ (35,324) Total purchase price ​ $ 472,265 ​ The Other intangibles represent acquired finite-life customer relationships, which is amortized over 15 years using the sum of the years’ digits method. The total amount of goodwill that is deductible for tax purposes is $68.2 million. The Northfield Acquisition was funded with additional borrowings under our first lien term loan, revolving loan and cash. Transaction costs of $4.2 million for legal and other related costs incurred in connection with the acquisition of Northfield were expensed as incurred for the year ended December 31, 2021. The following unaudited pro forma consolidated results of operations assume the Sizewise and Northfield acquisitions had occurred on January 1, 2020. The unaudited pro forma consolidated financial information should not be relied upon as necessarily being indicative of the historical results that would have been obtained if the acquisitions had actually closed on that date, nor the results that may be obtained in the future: ​ ​ ​ ​ ​ ​ ​ ​ ​ ​ Year Ended ​ ​ December 31, (unaudited, in thousands) 2021 2020 ​ ​ (Successor) ​ (Successor) Revenue ​ $ 1,186,472 ​ $ 1,035,181 Net income (loss) attributable to Agiliti, Inc. and Subsidiaries ​ ​ 28,493 ​ ​ (31,375) ​ Included in the determination of pro forma net income (loss) for the years ended December 31, 2021 and 2020 are pro forma charges for various purchase accounting adjustments. These pro forma adjustments included depreciation and amortization of assets acquired and interest expense on additional debt to finance the acquisition. Income taxes are provided at the estimated statutory rate. On December 11, 2020, we completed the acquisition of certain assets of a surgical laser equipment solutions provider for total consideration of approximately $8.9 million. The result of the acquired company’s operations have been included in the consolidated financial statements since that date. On January 31, 2020, we completed the acquisition of certain assets of a surgical equipment repair and maintenance service provider for total consideration of approximately $88.3 million. The result of the acquired company’s operations have been included in the consolidated financial statements since that date. The following summarized the fair value of assets acquired and liabilities assumed at the date of acquisition within our consolidated balance sheet: ​ ​ ​ ​ ​ (in thousands) ​ Cash ​ $ 51 Accounts receivable ​ ​ 10,447 Inventories ​ ​ 4,591 Other current assets ​ ​ 208 Property and equipment ​ ​ 3,534 Goodwill ​ ​ 35,554 Operating lease right-of-use assets ​ ​ 2,422 Other intangibles ​ ​ 34,714 Accounts payable ​ ​ (1,333) Accrued compensation ​ ​ (494) Other accrued expenses ​ ​ (275) Operating lease liability ​ ​ (1,142) Total purchase price ​ $ 88,277 ​ The acquired intangible assets, all of which are of finite-life, are comprised of trade name and customer relationships and have a weighted average useful life of approximately 14.5 years. The total amount of goodwill that is deductible for tax purposes is $35.4 million. This acquisition was funded from the revolving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5. Fair Value Measurements Financial assets and liabilities measured at fair value on a recurring basis as of December 31, 2021 and 2020 are summarized in the following tables by type of inputs applicable to the fair value measurements: ​ ​ ​ ​ ​ ​ ​ ​ ​ ​ ​ ​ ​ ​ ​ ​ Fair Value at December 31, 2021 ​ ​ (Successor) (in thousands) Level 1 Level 2 Level 3 Total Assets: ​ ​ ​ ​ ​ ​ ​ ​ ​ ​ ​ ​ Deferred compensation assets ​ $ 2,452 ​ $ — ​ $ — ​ $ 2,452 Interest rate swap ​ ​ — ​ ​ 2,093 ​ ​ — ​ ​ 2,093 Liabilities: ​ ​ ​ ​ ​ ​ ​ ​ ​ ​ ​ ​ Contingent consideration ​ $ — ​ $ — ​ $ 500 ​ $ 500 Obligation under tax receivable agreement ​ ​ — ​ ​ — ​ ​ 39,880 ​ ​ 39,880 Interest rate swap ​ ​ — ​ ​ — ​ ​ — ​ ​ — Deferred compensation liabilities ​ ​ 2,452 ​ ​ — ​ ​ — ​ ​ 2,452 ​ ​ ​ ​ ​ ​ ​ ​ ​ ​ ​ ​ ​ ​ ​ ​ Fair Value at December 31, 2020 ​ ​ (Successor) (in thousands) Level 1 Level 2 Level 3 Total Assets: ​ ​ ​ ​ ​ ​ ​ ​ ​ ​ ​ ​ Deferred compensation assets ​ $ 1,104 ​ $ — ​ $ — ​ $ 1,104 Liabilities: ​ ​ ​ ​ ​ ​ ​ ​ ​ ​ ​ ​ Contingent consideration ​ $ — ​ $ — ​ $ 321 ​ $ 321 Obligation under tax receivable agreement ​ ​ — ​ ​ — ​ ​ 50,600 ​ ​ 50,600 Interest rate swap ​ ​ — ​ ​ 1,883 ​ ​ — ​ ​ 1,883 Deferred compensation liabilities ​ ​ 1,104 ​ ​ — ​ ​ — ​ ​ 1,104 ​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The deferred compensation assets are held in mutual funds. The fair value of the deferred compensation assets and liabilities is based on the quoted market prices for the mutual funds and thus represents a Level 1 fair value measurement. On January 4, 2019, we entered into a tax receivable agreement (“TRA”) with our former owners. Historically, the fair value of the liability was estimated using a Monte Carlo simulation model, peer company cost of capital, discount rates and projected financial information. As realization of the tax benefits associated with the federal, state, and local net operating losses has become more certain, the reliance on the Monte Carlo model and projected financial information has decreased and the fair value of the liability is expected to approximate the maximum obligation under the TRA. Most of the information utilized in determining the obligation was not observable in the market and thus the measurement of the liability represents a Level 3 fair value measurement. If our taxable income decreases significantly, the obligation could also decrease. We made a remeasurement adjustment to increase the liability by $4.5 million and $14.3 million during the years ended December 31, 2021 and 2020, respectively. We made a remeasurement adjustment to reduce the liability by $8.0 million during the period from January 4 through December 31, 2019. We made $15.6 million in payments under the TRA during the year ended December 31, 2021, and no payments for year ended December 31, 2020 and for the period from January 4 through December 31, 2019, respectively. In May 2020, we entered into an interest rate swap agreement to manage our interest rate exposure, see Note 7, Long-Term Debt. The carrying value of interest rate swap contracts is at fair value, which is determined based on current interest rate and forward interest rates as of the balance sheet date and is classified within Level 2. The assumptions used in preparing the discounted cash flow analyses included estimates of interest rates and the timing and amount of incremental cash flows. ​ A reconciliation of the beginning and ending balance for the Level 3 measurement are as follows: ​ ​ ​ ​ ​ (in thousands) ​ Balance at December 31, 2019 (Successor) ​ $ 37,669 Addition ​ 321 Remeasurement adjustment ​ ​ 12,931 Balance at December 31, 2020 (Successor) ​ $ 50,921 Addition ​ 494 Payments ​ ​ (15,577) Remeasurement adjustment ​ ​ 4,542 Balance at December 31, 2021 (Successor) ​ $ 40,380 ​ (1) Remeasurement adjustments are recognized in change in selling, general and administrative expense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Information</t>
        </is>
      </c>
      <c r="B1" s="2" t="inlineStr">
        <is>
          <t>12 Months Ended</t>
        </is>
      </c>
    </row>
    <row r="2">
      <c r="B2" s="2" t="inlineStr">
        <is>
          <t>Dec. 31, 2021</t>
        </is>
      </c>
    </row>
    <row r="3">
      <c r="A3" s="3" t="inlineStr">
        <is>
          <t>Selected Financial Statement Information</t>
        </is>
      </c>
    </row>
    <row r="4">
      <c r="A4" s="4" t="inlineStr">
        <is>
          <t>Selected Financial Statement Information</t>
        </is>
      </c>
      <c r="B4" s="4" t="inlineStr">
        <is>
          <t>6. Selected Financial Statement Information Property and Equipment Our property and equipment at December 31, 2021 and 2020 consists of the following: ​ ​ ​ ​ ​ ​ ​ ​ ​ ​ December 31, ​ December 31, (in thousands) 2021 2020 ​ ​ (Successor) ​ (Successor) Medical Equipment ​ $ 359,284 ​ $ 285,723 Less: Accumulated depreciation ​ (209,516) ​ (145,645) Medical equipment, net ​ 149,768 ​ 140,078 Leasehold improvements ​ 39,026 ​ 28,415 Office equipment and vehicles ​ 135,643 ​ 84,231 ​ ​ 174,669 ​ 112,646 Less: Accumulated depreciation and amortization ​ (66,067) ​ (38,308) Property and office equipment, net ​ 108,602 ​ 74,338 Total property and equipment, net ​ $ 258,370 ​ $ 214,416 ​ Depreciation expense recognized during the years ended December 31, 2021, 2020 and 2019 was $103.8 million, $99.6 million and $96.5 million, respectively. There were no impairment charges on property and equipment during 2021, 2020 and 2019. Goodwill and Other Intangible Assets Goodwill and other intangible assets as of December 31, 2021 and 2020 were recognized as part of purchase price allocation of the acquisitions during 2021 and 2020. There were no impairment losses recorded on goodwill through December 31, 2021 Our goodwill as of December 31, 2021 and 2020 consist of the following: ​ ​ ​ ​ ​ (in thousands) ​ ​ ​ Balance at December 31, 2020 (Successor) ​ $ 817,113 Acquisitions ​ ​ 396,008 Balance at December 31, 2021 (Successor) ​ $ 1,213,121 ​ Our other intangible assets as of December 31, 2021 and 2020 consist of the following: ​ ​ ​ ​ ​ ​ ​ ​ ​ ​ ​ ​ ​ ​ ​ ​ December 31, 2021 ​ ​ (Successor) ​ Accumulated ​ (in thousands) ​ Cost ​ Amortization ​ Impairment ​ Net Finite-life intangibles ​ ​ ​ ​ ​ ​ ​ ​ ​ ​ ​ ​ Customer relationships ​ $ 756,889 ​ $ (194,312) ​ $ — ​ $ 562,577 Non-compete agreements ​ ​ 14,613 ​ ​ (13,222) ​ ​ — ​ ​ 1,391 Trade names ​ ​ 9,179 ​ ​ (2,230) ​ ​ — ​ ​ 6,949 Developed technology ​ ​ 2,300 ​ ​ (58) ​ ​ — ​ ​ 2,242 Total intangible assets ​ $ 782,981 ​ $ (209,822) ​ $ — ​ $ 573,159 ​ ​ ​ ​ ​ ​ ​ ​ ​ ​ ​ ​ ​ ​ ​ ​ December 31, 2020 ​ ​ (Successor) ​ Accumulated ​ (in thousands) ​ Cost ​ Amortization ​ Impairment ​ Net Finite-life intangibles ​ ​ ​ ​ ​ ​ ​ ​ ​ ​ ​ ​ Customer relationships ​ $ 513,189 ​ $ (118,172) ​ $ — ​ $ 395,017 Non-compete agreements ​ ​ 14,613 ​ ​ (9,647) ​ ​ — ​ ​ 4,966 Trade names ​ ​ 3,779 ​ ​ (1,667) ​ ​ — ​ ​ 2,112 Total intangible assets ​ $ 531,581 ​ $ (129,486) ​ $ — ​ $ 402,095 ​ Total amortization expense related to intangible assets was approximately $80.3 million, $67.0 million and $64.6 million for the years ended December 31, 2021, 2020 and 2019, respectively. There were no impairment charges during 2021 or 2020 with respect to other intangible assets. At December 31, 2021, future estimated amortization expense related to intangible assets for each of the years ended December 31, 2022 to 2026 is estimated as follows: ​ ​ ​ ​ ​ (in thousands) ​ 2022 ​ $ 83,370 2023 ​ 75,735 2024 ​ 69,374 2025 ​ 63,012 2026 ​ 56,640 ​ Future amortization expense is an estimate. Actual amounts may change due to additional intangible asset acquisitions, impairment, accelerated amortization or other events. Supplementary Cash Flow Information Supplementary cash flow information is as follows: ​ ​ ​ ​ ​ ​ ​ ​ ​ ​ ​ ​ ​ ​ ​ ​ ​ ​ ​ ​ ​ From ​ ​ From ​ ​ ​ ​ ​ ​ January 4 ​ ​ January 1 ​ ​ Year Ended ​ through ​ ​ through ​ ​ December 31, ​ December 31, ​ ​ January 3, (in thousands) ​ 2021 2020 2019 ​ ​ 2019 ​ (Successor) ​ (Successor) ​ (Successor) ​ ​ (Predecessor) Non-cash activities: ​ ​ ​ ​ ​ ​ ​ ​ ​ ​ ​ ​ ​ Property and equipment purchases included in accounts payable (at end of period) ​ $ 7,633 ​ $ 3,141 ​ $ 7,842 ​ ​ $ — Finance lease assets and liability additions ​ 8,783 ​ 10,286 ​ 9,968 ​ ​ — Operating lease right-of-use assets and operating lease liability additions ​ ​ 27,660 ​ ​ 29,577 ​ ​ 9,674 ​ ​ ​ 30,426 Non-cash equity contribution ​ ​ — ​ ​ — ​ ​ 22,464 ​ ​ ​ — Issuance of common stock related to acquisition ​ ​ 11,300 ​ ​ — ​ ​ — ​ ​ ​ — Dividend and equity distribution (forfeited) payable ​ ​ (26) ​ ​ — ​ ​ 3,437 ​ ​ ​ — Software service contract additions ​ ​ 94 ​ ​ — ​ ​ 4,637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7. Long-Term Debt Long-term debt at December 31, 2021 and 2020 consists of the following: ​ ​ ​ ​ ​ ​ ​ ​ ​ December 31, December 31, (in thousands) ​ 2021 ​ 2020 ​ ​ (Successor) ​ (Successor) First Lien Term Loan ​ $ 1,183,071 ​ $ 922,191 Second Lien Term Loan ​ ​ — ​ ​ 240,000 Revolving Loan ​ ​ — ​ ​ — Finance lease liability ​ 26,621 ​ 24,595 ​ ​ 1,209,692 ​ 1,186,786 Less: unamortized deferred financing costs and debt discount ​ ​ (17,190) ​ ​ (25,687) ​ ​ ​ 1,192,502 ​ ​ 1,161,099 Less: Current portion of long-term debt ​ (17,534) ​ (16,044) Total long-term debt ​ $ 1,174,968 ​ $ 1,145,055 ​ First Lien Credit Facilities On January 4, 2019, in connection with and substantially concurrent with the closing of the business combination, Agiliti Health, Inc. entered into a credit agreement (the “First Lien Credit Facilities”) with JPMorgan Chase Bank, N.A. as administrative agent, collateral agent, and letter of credit issuer, Agiliti Holdco, Inc., certain subsidiaries of Agiliti Health, Inc. acting as guarantors (the “Guarantors”), and the lenders from time to time party thereto. The First Lien Credit Facilities originally provided for a seven-year senior secured delayed draw term loan facility in an aggregate principal amount of $660 million (the “First Lien Term Loan”) and a five-year senior secured revolving credit facility in an aggregate principal amount of $150 million (the “Revolving Loan”). In February 2020, we increased our principal First Lien Term Loan facility by $125 million and the revolving loan facility by $40 million. In October 2020 and March 2021, we further increased our principal First Lien Term Loan facility by $150 million and $200 million, respectively. All terms to the First Lien Term Loan remained the same, except these additional loans are subject to an interest rate floor of 0.75%. The First Lien Term Loan amortizes in equal quarterly installments, commencing on June 30, 2019, in an aggregate annual amount equal to 1.00% of the original principal amount of such term loan, with the balance due and payable at maturity unless prepaid prior thereto. Borrowings under the First Lien Credit Facilities bear interest, at Agiliti Health, Inc.’s option, at a rate per annum equal to an applicable margin (the “Applicable Margin”) over either (a) a base rate determined by reference to the highest of (1) the prime lending rate published in the Wall Street Journal, (2) the federal funds effective rate plus 1/2 The First Lien Credit Facilities contain a number of negative covenants that, among other things, restrict, subject to certain exceptions, the ability of Agiliti Health, Inc. and the guarantors thereunder to incur additional indebtedness and guarantee indebtedness; create or incur liens; engage in mergers or consolidations; sell, transfer or otherwise dispose of assets; pay dividends and distributions or repurchase capital stock; prepay, redeem or repurchase certain indebtedness; make investments, loans and advances; enter into agreements which limit the ability of Agiliti Health, Inc. and the guarantors thereunder to incur liens on assets; and enter into amendments to certain junior lien and subordinated indebtedness in a manner materially adverse to the lenders. Solely with respect to the Revolving Loan, commencing with the fiscal quarter ending June 30, 2019, the Company is required to maintain a leverage ratio not to exceed 7:1 when the aggregate principal amount of outstanding Revolving Loans and drawn Letters of Credit, on the last day of the most recent fiscal quarter, exceeds 35% of the total revolving credit commitments. On April 27, 2021, the Company entered into Amendment No. 4 (the “Amendment”) to the First Lien Credit Agreement. Pursuant to the Amendment, (i) the existing Revolving Loan was terminated and a new revolving credit facility was incurred under the First Lien Credit Agreement in an aggregate principle amount of $250 million (the “New Revolving Credit Facility”); (ii) the interest rate margin for borrowings under the New Revolving Credit Facility was set at LIBOR plus plus plus In connection with the Amendment above, the Company incurred loss on extinguishment of debt of $0.3 million related to the write-off of unamortized deferred financing cost on the revolving credit facility. In October 2021, in connection with the closing of Sizewise Rentals, LLC (“Sizewise”), we entered into Amendment No. 5 to the First Lien Credit Agreement. This amendment provides for a $150 million incremental term loan facility, the proceeds of which were used, together with cash on hand, to finance the Sizewise acquisition. This incremental term loan facility has terms identical to those applicable to the Initial Term Loans and the February 2020 Amendment (each as defined in the First Lien Credit Agreement), including as to pricing and interest, tenor, rights of payment and prepayment and right of security. Except as described above, the Amendment has substantially the same terms as the First Lien Credit Agreement, and amendments thereto, including customary covenants and events of default. Second Lien Term Loan The Second Lien Term Loan provided for an eight-year term loan facility in an aggregate principal amount of $240 million (the “Second Lien Term Loan”). The proceeds of the Second Lien Term Loan were drawn on November 15, 2019 and used to return capital to shareholders. Borrowings under the Second Lien Term Loan bore interest, at Agiliti Health, Inc.’s option, at a rate per annum equal to an applicable margin over either (a) a base rate determined by reference to the highest of (1) the prime lending rate published in the Wall Street Journal, (2) the federal funds effective rate plus 1/2 Benchmark Administration for the interest period relevant to such borrowing, in each case, subject to interest rate floors. The interest rate on the Second Lien Term Loan was LIBOR rate plus 7.75% at the end of the first quarter. We used the proceeds from the IPO to repay $240 million in aggregate principal amount of our Second Lien Term Loan, $80 million of our First Lien Term Loan and $10 million of our Revolving Loan facility. In connection with the repayment of our Second Lien Term Loan in April 2021, we incurred loss on extinguishment of debt of $9.8 million which consisted of the write-off of unamortized deferred financing costs and debt discount of $7.4 million and an additional 1% redemption price or $2.4 million. Interest Rate Swap In May 2020, we entered into an interest rate swap agreement for a total notional amount of $500 million, which has the effect of converting a portion of our First Lien Term Loan to fixed interest rates. The effective date for the interest rate swap agreement was June 2020 and the expiration date is June 2023. The interest rate swap agreement qualifies for cash flow hedge accounting under ASC Topic 815, “Derivatives and Hedging.” Both at inception and on an on-going basis, we must perform an effectiveness test. The fair value of the interest rate swap agreement at December 31, 2021 was $2.1 million, of which $0.4 million is included in other current assets and $1.7 million is included in other long-term assets on our consolidated balance sheet. The change in fair value was recorded as a component of accumulated other comprehensive loss on our consolidated balance sheet, net of tax, since the instrument was determined to be an effective hedge at December 31, 2021. We have not recorded any amounts due to ineffectiveness for any periods presented. As a result of our interest rate swap agreement, we expect the effective interest rate on $350 million and $150 million of our First Lien Term Loan to be 0.3396% and 0.3290%, respectively, plus the Applicable Margin through June 2023. We were in compliance with all financial debt covenants for all periods presented. Maturities of Long-Term Debt At December 31, 2021, maturities of long-term debt and capital lease obligations for each of our fiscal years ending December 31, 2021 to 2026 and thereafter, are contractually as follows: ​ ​ ​ ​ ​ ​ (in thousands) ​ 2022 ​ $ 17,534 ​ 2023 ​ 15,028 ​ 2024 ​ 13,301 ​ 2025 ​ 12,109 ​ 2026 ​ 1,147,364 ​ Thereafter ​ 4,356 ​ Total ​ 1,209,692 ​ Unamortized deferred financing costs ​ ​ (12,208) ​ Unamortized debt discount ​ (4,982) ​ ​ ​ $ 1,192,50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We lease facilities under operating lease agreements, which include both monthly and longer-term arrangements. Our finance leases consist primarily of leased vehicles. The lease assets and liabilities are as follows: ​ ​ ​ ​ ​ ​ ​ ​ ​ ​ ​ ​ ​ ​ December 31, ​ December 31, (in thousands) ​ ​ ​ 2021 ​ 2020 ​ ​ ​ ​ (Successor) ​ (Successor) Lease Assets ​ Classification ​ ​ ​ ​ ​ ​ Operating lease assets ​ Operating lease right-of-use assets ​ $ 80,676 ​ $ 51,214 Finance lease assets ​ Property and equipment (1) ​ ​ 26,098 ​ ​ 23,513 Total leased assets ​ ​ ​ $ 106,774 ​ $ 74,727 Lease Liabilities ​ ​ ​ ​ ​ ​ ​ ​ Current: ​ ​ ​ ​ ​ ​ ​ ​ Operating ​ Current portion of operating lease liability ​ $ 22,826 ​ $ 14,155 Finance ​ Current portion of long-term debt ​ ​ 8,136 ​ ​ 6,694 Noncurrent: ​ ​ ​ ​ ​ ​ ​ ​ Operating ​ Operating lease liability, less current portion ​ ​ 63,241 ​ ​ 40,283 Finance ​ Long-term debt, less current portion ​ ​ 18,485 ​ ​ 17,901 Total lease liabilities ​ ​ ​ $ 112,688 ​ $ 79,033 ​ (1) Finance lease assets are recorded net of accumulated depreciation of $20.4 million and $13.1 million as of December 31, 2021 and 2020, respectively . The lease cost for the year ended December 31, 2021, 2020 and for the period from January 4 through December 31, 2019 was as follows: ​ ​ ​ ​ ​ ​ ​ ​ ​ ​ ​ ​ ​ ​ ​ ​ ​ From ​ ​ ​ ​ ​ ​ January 4 ​ ​ Year Ended ​ through ​ ​ December 31, ​ December 31, (in thousands) ​ 2021 ​ 2020 ​ 2019 ​ ​ (Successor) ​ (Successor) ​ (Successor) Lease Cost ​ ​ ​ ​ ​ ​ Finance lease cost: ​ ​ ​ ​ ​ ​ ​ ​ ​ Amortization of right-of-use assets ​ $ 8,657 ​ $ 9,531 ​ $ 9,058 Interest on lease liabilities ​ ​ 738 ​ ​ 781 ​ ​ 658 Operating lease cost ​ ​ 19,547 ​ ​ 12,706 ​ ​ 10,547 Short-term lease cost ​ ​ 791 ​ ​ 715 ​ ​ 41 Variable lease cost ​ ​ 5,641 ​ ​ 4,388 ​ ​ 3,397 Total lease cost ​ $ 35,374 ​ $ 28,121 ​ $ 23,701 ​ The maturity of lease liabilities at December 31, 2021 was as follows: ​ ​ ​ ​ ​ ​ ​ ​ ​ ​ ​ ​ ​ ​ Operating ​ ​ Finance ​ ​ ​ (in thousands) ​ ​ Leases ​ ​ Leases ​ ​ Total 2022 ​ $ 24,399 ​ $ 8,746 ​ $ 33,145 2023 ​ ​ 21,000 ​ ​ 6,116 ​ ​ 27,116 2024 ​ ​ 17,959 ​ ​ 4,285 ​ ​ 22,244 2025 ​ ​ 14,379 ​ ​ 3,015 ​ ​ 17,394 2026 ​ ​ 10,504 ​ ​ 2,097 ​ ​ 12,601 Thereafter ​ ​ 1,657 ​ ​ 4,530 ​ ​ 6,187 Total lease payments ​ $ 89,898 ​ $ 28,789 ​ $ 118,687 Less: Interest ​ ​ 3,831 ​ ​ 2,168 ​ ​ 5,999 Present value of lease liabilities ​ $ 86,067 ​ $ 26,621 ​ $ 112,688 ​ The lease term and discount rate at December 31, 2021 were as follows: ​ ​ ​ ​ ​ ​ ​ ​ ​ December 31, ​ ​ ​ 2021 Lease Term and Discount Rate ​ ​ ​ ​ Weighted-average remaining lease term (years) ​ ​ ​ ​ Operating leases ​ ​ 4.2 ​ Finance leases ​ ​ 2.7 ​ Weighted-average discount rate ​ ​ ​ ​ Operating leases ​ ​ 2.2 % Finance leases ​ ​ 2.3 % ​ Other information related to cash paid related to lease liabilities and lease assets obtained for the years ended December 31, 2021 and 2020, and the period from January 4 through December 31, 2019 were as follows: ​ ​ ​ ​ ​ ​ ​ ​ ​ ​ ​ ​ ​ ​ ​ ​ ​ From ​ ​ ​ ​ ​ ​ January 4 ​ ​ Year Ended ​ through ​ ​ December 31, ​ December 31, (in thousands) ​ 2021 ​ 2020 ​ 2019 ​ ​ (Successor) ​ (Successor) ​ (Successor) Cash paid for amounts included in the measurement of lease liabilities: ​ ​ ​ ​ ​ ​ ​ ​ ​ Operating cash flows for finance leases ​ $ 738 ​ $ 781 ​ $ 658 Operating cash flows for operating leases ​ ​ 19,569 ​ ​ 12,733 ​ ​ 10,028 Financing cash flows for finance leases ​ ​ 9,097 ​ ​ 8,024 ​ ​ 7,609 ​ ​ ​ ​ ​ ​ ​ ​ ​ ​ Lease asset obtained in exchange for new finance lease liabilities ​ ​ 8,783 ​ ​ 10,286 ​ ​ 9,968 Lease asset obtained in exchange for new operating lease liabilities ​ ​ 27,660 ​ ​ 29,577 ​ ​ 9,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3" t="inlineStr">
        <is>
          <t>Shareholder's Equity (Deficit)</t>
        </is>
      </c>
    </row>
    <row r="4">
      <c r="A4" s="4" t="inlineStr">
        <is>
          <t>Shareholder's Deficit</t>
        </is>
      </c>
      <c r="B4" s="4" t="inlineStr">
        <is>
          <t>9. Shareholder’s Equity (Deficit) Dividends In November 2019, the Company declared a $2.23 dividend per share that was paid to holders of common stock and is paid upon vesting to holders of restricted stock units and performance restricted stock units. Dividends paid during the years ended December 31, 2021 and 2020 were $0.9 million and $1.1 million, respectively. Dividend payable was $1.2 and $2.2 million as of December 31, 2021 and 2020, respectively, of which $0.9 million and $0.9 million was included in accounts payable and $0.3 million and $1.3 million was included in other long-term liabilities, respectively. Common Stock The Company has authorized and issued 130,950,061 0.0001 Accumulated Other Comprehensive Loss The components of Accumulated Other Comprehensive Income (Loss) are as follows: ​ ​ ​ ​ ​ ​ ​ ​ ​ December 31, December 31, (in thousands) ​ 2021 ​ 2020 ​ ​ (Successor) ​ (Successor) ​ Unrealized loss on minimum pension liability adjustment, net of tax ​ $ (20) ​ $ (2,215) ​ Unrealized loss on cash flow hedge, net of tax ​ ​ 1,557 ​ ​ (1,404) ​ ​ ​ $ 1,537 ​ $ (3,619) ​ ​ Changes in Accumulated Other Comprehensive Loss for the year ended December 31, 2021 are as follows: ​ ​ ​ ​ ​ (in thousands) ​ Minimum pension liability - balance at December 31, 2020 (Successor) ​ $ (2,215) ​ Net actuarial gain ​ 2,649 ​ Reclassification for amortization of net gain ​ 293 ​ Income tax expense related to pension ​ ​ (747) ​ Net current year other comprehensive income ​ 2,195 ​ Minimum pension liability - balance at December 31, 2021 (Successor) ​ $ (20) ​ ​ ​ ​ ​ ​ Cash flow hedge - balance at December 31, 2020 (Successor) ​ $ (1,404) ​ Changes in the effective portion of the fair value of cash flow hedge ​ 3,976 ​ Income tax expense related to cash flow hedge ​ ​ (1,015) ​ Net current year other comprehensive income ​ 2,961 ​ Cash flow hedge - balance at December 31, 2021 (Successor) ​ $ 1,557 ​ ​ ​ ​ ​ ​ Net current year other comprehensive income ​ $ 5,156 ​ ​ Amount reclassified from accumulated other comprehensive loss is included in the selling, general and administrative expens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0. Share-Based Compensation On January 4, 2019, the 2018 Omnibus Incentive Plan (“2018 Plan”) became effective. Approximately 3.0 million shares of the 2007 Stock Option Plan with an exercise price of $2.13 per share and expiration date of November 4, 2024 were rolled into the 2018 Plan on January 4, 2019. The 2018 Plan provides for issuance of 10.4 million nonqualified stock options, restricted stock units and performance restricted stock units to any of its executives, other key employees and certain non-employee directors. The stock options allow for the purchase of shares of common stock of the Company at prices equal to the stock’s fair market value at the date of grant. Options granted have a ten-year contractual term and vest over one three The shares issued to a grantee upon the exercise of such grantee’s options will be subject to certain restrictions on transferability as provided in the 2018 Plan. Grantees are subject to non-competition, non-solicitation and confidentiality requirements as set forth in their respective stock option grant agreements. Forfeited options are available for future issue. In connection with our IPO, we granted certain of our employees, including our named executive officers, restricted stock units, performance restricted stock units, and stock options under the 2018 Plan with respect to approximately 1.6 million shares of the Company’s common stock. In connection with the IPO, we adopted an Employee Stock Purchase Plan (“ESPP”). A total of 2.0 million shares of our common stock are reserved for issuance under the ESPP. Employees are permitted to purchase the Company’s common stock at 85% of market value at the end of the six-month offering period ending on April 30 and October 31 each year. 71,768 shares were issued under the ESPP as of December 31, 2021. The Company recognized $0.4 million share-based compensation expense for the discount received by participating employees for the year ended December 31, 2021. In connection with the dividend payment in November 2019, the exercise price of stock options granted under the 2018 Plan was adjusted from $8.50 to $6.27 per share. This modification did not result in additional share-based compensation expense. A summary of activity for the stock options under the 2018 Plan is detailed below ​ ​ ​ ​ ​ ​ ​ ​ ​ ​ ​ ​ ​ ​ ​ ​ ​ ​ Weighted ​ ​ ​ ​ ​ ​ ​ ​ ​ ​ average ​ ​ ​ ​ Weighted ​ Aggregate ​ remaining ​ ​ Number of ​ average ​ intrinsic ​ contractual (in thousands, except exercise price and years) ​ options ​ exercise price ​ value ​ term (years) Outstanding at January 4, 2019 (Successor) ​ — ​ $ — ​ $ — — Granted ​ 6,023 ​ 4.22 ​ ​ ​ ​ ​ Exercised ​ (91) ​ 2.13 ​ ​ 580 ​ ​ Forfeited or expired ​ (10) ​ 6.27 ​ ​ ​ ​ ​ Outstanding at December 31, 2019 (Successor) ​ 5,922 ​ $ 4.25 ​ $ 23,669 7.1 Granted ​ 1,274 ​ 8.25 ​ ​ ​ ​ ​ Exercised ​ (239) ​ 6.27 ​ ​ 473 ​ ​ Forfeited or expired ​ (267) ​ 6.38 ​ ​ ​ ​ ​ Outstanding at December 31, 2020 (Successor) ​ 6,690 ​ $ 4.86 ​ $ 81,235 6.5 Granted 710 ​ 14.09 ​ ​ ​ ​ ​ Exercised (651) ​ 2.22 ​ ​ 11,939 ​ ​ Forfeited or expired — ​ ​ ​ ​ ​ ​ ​ Outstanding at December 31, 2021 (Successor) 6,749 ​ $ 6.08 ​ $ 114,095 6.1 Exercisable at December 31, 2021 (Successor) 4,190 ​ $ 4.28 ​ $ 77,948 5.0 Remaining authorized option available for issue ​ 8,392 ​ ​ ​ ​ ​ ​ ​ ​ ​ The exercise price of the stock option award is equal to the market value of Company’s common stock on the grant date as determined reasonably and in good faith by the Company’s Board of Directors and compensation committee and based on an analysis of a variety of factors including peer group multiples, merger and acquisition multiples, and discounted cash flow analyses. The intrinsic value of a stock award is the amount by which the market value of the underlying stock exceeds the exercise price of the award. We determine the fair value of options using the Black-Scholes option pricing model. The estimated fair value of options, including the effect of estimated forfeitures, is recognized as expense on a straight-line basis over the options’ vesting periods. The assumptions in the table below were used to determine the Black-Scholes fair value of stock options granted for the years ended December 31, 2021 and 2020, and the period from January 4 through December 31, 2019. ​ ​ ​ ​ ​ ​ ​ ​ ​ ​ ​ ​ ​ ​ ​ ​ ​ ​ ​ ​ ​ ​ From ​ ​ ​ ​ ​ ​ ​ ​ ​ January 4 ​ ​ ​ ​ ​ ​ ​ ​ ​ through ​ Year Ended December 31, ​ December 31, ​ 2021 ​ 2020 ​ 2019 ​ (Successor) ​ (Successor) ​ (Successor) Risk-free interest rate ​ 0.94 % ​ ​ 0.51 % ​ ​ 2.50 % Expected volatility ​ 34.05 % ​ ​ 33.95 % ​ ​ 34.13 % Dividend yield ​ N/A ​ ​ ​ N/A ​ ​ ​ N/A ​ Expected option life (years) ​ 5.92 ​ ​ ​ 3.03 ​ ​ ​ 3.57 ​ Black-Scholes Value of options $ 4.83 ​ ​ $ 1.94 ​ ​ $ 2.42 ​ ​ Expected volatility is based on an independent valuation of the stock of companies within our peer group. Given the lack of a true comparable company, the peer group consists of selected public healthcare companies representing our suppliers, customers and competitors within certain product lines. The risk-free interest rate is based on the U.S. Treasury yield curve in effect at the grant date based on the expected option life. The expected option life is estimated based on foreseeable trends. At December 31, 2021, unearned non-cash share-based compensation related to 2018 Plan that we expect to recognize as expense over a weighted average period of 1.8 years, totals approximately $4.6 million, net of our estimated forfeiture rate of 2.0%. The expense could be accelerated upon the sale of the Company. Restricted Stock Units and Performance Restricted Stock Units A summary of activity for restricted stock units and performance restricted stock units is detailed below: ​ ​ ​ ​ ​ ​ ​ ​ ​ ​ ​ ​ ​ Weighted ​ ​ ​ ​ ​ average ​ ​ Number of ​ ​ grant date ​ ​ units ​ ​ fair value Nonvested at January 4, 2019 (Successor) ​ — ​ $ — ​ Granted ​ 1,575 ​ ​ 8.50 ​ Vested ​ — ​ ​ — ​ Forfeited ​ (29) ​ ​ 8.50 ​ Nonvested at December 31, 2019 (Successor) ​ 1,546 ​ $ 8.50 ​ Granted ​ 1,057 ​ ​ 8.25 ​ Vested ​ (512) ​ ​ 8.50 ​ Forfeited ​ (147) ​ ​ 8.45 ​ Nonvested at December 31, 2020 (Successor) ​ 1,944 ​ $ 8.37 ​ Granted ​ 1,180 ​ ​ 14.69 ​ Vested ​ (817) ​ ​ 8.58 ​ Forfeited ​ (135) ​ ​ 11.55 ​ Nonvested at December 31, 2021 (Successor) ​ 2,173 ​ $ 11.26 ​ ​ Future expense related to restricted stock units and performance restricted stock units that we expect to recognize as expense over a weighted average period of 2.0 years totals approximately $14.8 million, net of our estimated forfeiture rate of 2.0%. For the years ended December 31, 2021 and 2020, and for the periods from January 4 through December 31, 2019 and from January 1 through January 3, 2019, we recognized non-cash share-based compensation expense of $14.0 million, $10.3 million, $5.8 million and $5.9 million, respectively, which is primarily included in selling, general and administrative expenses. Restricted stock units and performance restricted stock units are not taxable to the employee until they have settled and underlying shares have been delivered. In connection with the IPO, settlement of vested restricted stock unit and performance restricted stock unit awards granted prior to 2021 were deferred until one year following our IPO as permitted under the 2018 Plan and in accordance with the terms of the grant agreements. As a result, shares underlying these vested restricted stock unit and performance restricted stock unit awards will be delivered on April 23, 2022 and will become taxable to the employees on that date. Upon settlement, we will reduce the number of shares that the employee is entitled to receive to cover the estimated income taxes and other payroll taxes. We will then pay the outstanding tax liability. The amount of the tax liability is dependent upon the share price at the date of settlement and, although difficult to quantify, is currently estimated to be between $15 million and $20 million. This liability will be paid in the second quarter of 2022. Remaining authorized options, restricted stock units and performance restricted stock units available for future issuance was 8.4 million share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The Company, in the ordinary course of business, is subject to liability claims related to employees and the equipment that it rents and services. Asserted claims are subject to many uncertainties and the outcome of individual matters is not predictable. For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 On July 29, 2019, the Company entered into a memorandum of understanding to settle all claims in an employee related class action litigation brought in California. The Company received a release in exchange for a payment of $3.5 million. Payment of the settlement amount was made in February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4325</v>
      </c>
      <c r="C3" s="5" t="n">
        <v>206505</v>
      </c>
    </row>
    <row r="4">
      <c r="A4" s="4" t="inlineStr">
        <is>
          <t>Accounts receivable, less allowance for doubtful accounts of $2,902 at December 31, 2021 and $1,993 at December 31, 2020</t>
        </is>
      </c>
      <c r="B4" s="6" t="n">
        <v>209308</v>
      </c>
      <c r="C4" s="6" t="n">
        <v>154625</v>
      </c>
    </row>
    <row r="5">
      <c r="A5" s="4" t="inlineStr">
        <is>
          <t>Inventories</t>
        </is>
      </c>
      <c r="B5" s="6" t="n">
        <v>55307</v>
      </c>
      <c r="C5" s="6" t="n">
        <v>27062</v>
      </c>
    </row>
    <row r="6">
      <c r="A6" s="4" t="inlineStr">
        <is>
          <t>Other current assets</t>
        </is>
      </c>
      <c r="B6" s="6" t="n">
        <v>395</v>
      </c>
      <c r="C6" s="6" t="n">
        <v>626</v>
      </c>
    </row>
    <row r="7">
      <c r="A7" s="4" t="inlineStr">
        <is>
          <t>Prepaid expenses</t>
        </is>
      </c>
      <c r="B7" s="6" t="n">
        <v>18549</v>
      </c>
      <c r="C7" s="6" t="n">
        <v>13549</v>
      </c>
    </row>
    <row r="8">
      <c r="A8" s="4" t="inlineStr">
        <is>
          <t>Total current assets</t>
        </is>
      </c>
      <c r="B8" s="6" t="n">
        <v>357884</v>
      </c>
      <c r="C8" s="6" t="n">
        <v>402367</v>
      </c>
    </row>
    <row r="9">
      <c r="A9" s="3" t="inlineStr">
        <is>
          <t>Property and equipment:</t>
        </is>
      </c>
    </row>
    <row r="10">
      <c r="A10" s="4" t="inlineStr">
        <is>
          <t>Medical equipment</t>
        </is>
      </c>
      <c r="B10" s="6" t="n">
        <v>359284</v>
      </c>
      <c r="C10" s="6" t="n">
        <v>285723</v>
      </c>
    </row>
    <row r="11">
      <c r="A11" s="4" t="inlineStr">
        <is>
          <t>Property and office equipment</t>
        </is>
      </c>
      <c r="B11" s="6" t="n">
        <v>174669</v>
      </c>
      <c r="C11" s="6" t="n">
        <v>112646</v>
      </c>
    </row>
    <row r="12">
      <c r="A12" s="4" t="inlineStr">
        <is>
          <t>Accumulated depreciation</t>
        </is>
      </c>
      <c r="B12" s="6" t="n">
        <v>-275583</v>
      </c>
      <c r="C12" s="6" t="n">
        <v>-183953</v>
      </c>
    </row>
    <row r="13">
      <c r="A13" s="4" t="inlineStr">
        <is>
          <t>Total property and equipment, net</t>
        </is>
      </c>
      <c r="B13" s="6" t="n">
        <v>258370</v>
      </c>
      <c r="C13" s="6" t="n">
        <v>214416</v>
      </c>
    </row>
    <row r="14">
      <c r="A14" s="3" t="inlineStr">
        <is>
          <t>Other long-term assets:</t>
        </is>
      </c>
    </row>
    <row r="15">
      <c r="A15" s="4" t="inlineStr">
        <is>
          <t>Goodwill</t>
        </is>
      </c>
      <c r="B15" s="6" t="n">
        <v>1213121</v>
      </c>
      <c r="C15" s="6" t="n">
        <v>817113</v>
      </c>
    </row>
    <row r="16">
      <c r="A16" s="4" t="inlineStr">
        <is>
          <t>Operating lease right-of-use assets</t>
        </is>
      </c>
      <c r="B16" s="6" t="n">
        <v>80676</v>
      </c>
      <c r="C16" s="6" t="n">
        <v>51214</v>
      </c>
    </row>
    <row r="17">
      <c r="A17" s="4" t="inlineStr">
        <is>
          <t>Other intangibles, net</t>
        </is>
      </c>
      <c r="B17" s="6" t="n">
        <v>573159</v>
      </c>
      <c r="C17" s="6" t="n">
        <v>402095</v>
      </c>
    </row>
    <row r="18">
      <c r="A18" s="4" t="inlineStr">
        <is>
          <t>Other</t>
        </is>
      </c>
      <c r="B18" s="6" t="n">
        <v>32537</v>
      </c>
      <c r="C18" s="6" t="n">
        <v>16151</v>
      </c>
    </row>
    <row r="19">
      <c r="A19" s="4" t="inlineStr">
        <is>
          <t>Total assets</t>
        </is>
      </c>
      <c r="B19" s="6" t="n">
        <v>2515747</v>
      </c>
      <c r="C19" s="6" t="n">
        <v>1903356</v>
      </c>
    </row>
    <row r="20">
      <c r="A20" s="3" t="inlineStr">
        <is>
          <t>Current liabilities:</t>
        </is>
      </c>
    </row>
    <row r="21">
      <c r="A21" s="4" t="inlineStr">
        <is>
          <t>Current portion of long-term debt</t>
        </is>
      </c>
      <c r="B21" s="6" t="n">
        <v>17534</v>
      </c>
      <c r="C21" s="6" t="n">
        <v>16044</v>
      </c>
    </row>
    <row r="22">
      <c r="A22" s="4" t="inlineStr">
        <is>
          <t>Current portion of operating lease liability</t>
        </is>
      </c>
      <c r="B22" s="6" t="n">
        <v>22826</v>
      </c>
      <c r="C22" s="6" t="n">
        <v>14155</v>
      </c>
    </row>
    <row r="23">
      <c r="A23" s="4" t="inlineStr">
        <is>
          <t>Current portion of obligation under tax receivable agreement</t>
        </is>
      </c>
      <c r="B23" s="6" t="n">
        <v>29187</v>
      </c>
      <c r="C23" s="6" t="n">
        <v>15572</v>
      </c>
    </row>
    <row r="24">
      <c r="A24" s="4" t="inlineStr">
        <is>
          <t>Accounts payable</t>
        </is>
      </c>
      <c r="B24" s="6" t="n">
        <v>53851</v>
      </c>
      <c r="C24" s="6" t="n">
        <v>37215</v>
      </c>
    </row>
    <row r="25">
      <c r="A25" s="4" t="inlineStr">
        <is>
          <t>Accrued compensation</t>
        </is>
      </c>
      <c r="B25" s="6" t="n">
        <v>47951</v>
      </c>
      <c r="C25" s="6" t="n">
        <v>38671</v>
      </c>
    </row>
    <row r="26">
      <c r="A26" s="4" t="inlineStr">
        <is>
          <t>Accrued interest</t>
        </is>
      </c>
      <c r="B26" s="6" t="n">
        <v>3473</v>
      </c>
      <c r="C26" s="6" t="n">
        <v>6347</v>
      </c>
    </row>
    <row r="27">
      <c r="A27" s="4" t="inlineStr">
        <is>
          <t>Deferred revenue</t>
        </is>
      </c>
      <c r="B27" s="6" t="n">
        <v>5808</v>
      </c>
      <c r="C27" s="6" t="n">
        <v>8800</v>
      </c>
    </row>
    <row r="28">
      <c r="A28" s="4" t="inlineStr">
        <is>
          <t>Other accrued expenses</t>
        </is>
      </c>
      <c r="B28" s="6" t="n">
        <v>27900</v>
      </c>
      <c r="C28" s="6" t="n">
        <v>22727</v>
      </c>
    </row>
    <row r="29">
      <c r="A29" s="4" t="inlineStr">
        <is>
          <t>Total current liabilities</t>
        </is>
      </c>
      <c r="B29" s="6" t="n">
        <v>208530</v>
      </c>
      <c r="C29" s="6" t="n">
        <v>159531</v>
      </c>
    </row>
    <row r="30">
      <c r="A30" s="4" t="inlineStr">
        <is>
          <t>Long-term debt, less current portion</t>
        </is>
      </c>
      <c r="B30" s="6" t="n">
        <v>1174968</v>
      </c>
      <c r="C30" s="6" t="n">
        <v>1145055</v>
      </c>
    </row>
    <row r="31">
      <c r="A31" s="4" t="inlineStr">
        <is>
          <t>Obligation under tax receivable agreement, pension and other long-term liabilities</t>
        </is>
      </c>
      <c r="B31" s="6" t="n">
        <v>29629</v>
      </c>
      <c r="C31" s="6" t="n">
        <v>53794</v>
      </c>
    </row>
    <row r="32">
      <c r="A32" s="4" t="inlineStr">
        <is>
          <t>Operating lease liability, less current portion</t>
        </is>
      </c>
      <c r="B32" s="6" t="n">
        <v>63241</v>
      </c>
      <c r="C32" s="6" t="n">
        <v>40283</v>
      </c>
    </row>
    <row r="33">
      <c r="A33" s="4" t="inlineStr">
        <is>
          <t>Deferred income taxes, net</t>
        </is>
      </c>
      <c r="B33" s="6" t="n">
        <v>143307</v>
      </c>
      <c r="C33" s="6" t="n">
        <v>62748</v>
      </c>
    </row>
    <row r="34">
      <c r="A34" s="4" t="inlineStr">
        <is>
          <t>Commitments and contingencies (Note 11)</t>
        </is>
      </c>
      <c r="B34" s="4" t="inlineStr">
        <is>
          <t xml:space="preserve"> </t>
        </is>
      </c>
      <c r="C34" s="4" t="inlineStr">
        <is>
          <t xml:space="preserve"> </t>
        </is>
      </c>
    </row>
    <row r="35">
      <c r="A35" s="3" t="inlineStr">
        <is>
          <t>Equity:</t>
        </is>
      </c>
    </row>
    <row r="36">
      <c r="A36" s="4" t="inlineStr">
        <is>
          <t>Common stock, $0.0001 par value; 350,000,000 shares authorized; 130,950,061 and 98,983,296 shares issued and outstanding at December 31, 2021 and December 31, 2020</t>
        </is>
      </c>
      <c r="B36" s="6" t="n">
        <v>13</v>
      </c>
      <c r="C36" s="6" t="n">
        <v>10</v>
      </c>
    </row>
    <row r="37">
      <c r="A37" s="4" t="inlineStr">
        <is>
          <t>Additional paid-in capital</t>
        </is>
      </c>
      <c r="B37" s="6" t="n">
        <v>938888</v>
      </c>
      <c r="C37" s="6" t="n">
        <v>513902</v>
      </c>
    </row>
    <row r="38">
      <c r="A38" s="4" t="inlineStr">
        <is>
          <t>Accumulated deficit</t>
        </is>
      </c>
      <c r="B38" s="6" t="n">
        <v>-44486</v>
      </c>
      <c r="C38" s="6" t="n">
        <v>-68492</v>
      </c>
    </row>
    <row r="39">
      <c r="A39" s="4" t="inlineStr">
        <is>
          <t>Accumulated other comprehensive income (loss)</t>
        </is>
      </c>
      <c r="B39" s="6" t="n">
        <v>1537</v>
      </c>
      <c r="C39" s="6" t="n">
        <v>-3619</v>
      </c>
    </row>
    <row r="40">
      <c r="A40" s="4" t="inlineStr">
        <is>
          <t>Total Agiliti, Inc. and Subsidiaries equity</t>
        </is>
      </c>
      <c r="B40" s="6" t="n">
        <v>895952</v>
      </c>
      <c r="C40" s="6" t="n">
        <v>441801</v>
      </c>
    </row>
    <row r="41">
      <c r="A41" s="4" t="inlineStr">
        <is>
          <t>Noncontrolling interest</t>
        </is>
      </c>
      <c r="B41" s="6" t="n">
        <v>120</v>
      </c>
      <c r="C41" s="6" t="n">
        <v>144</v>
      </c>
    </row>
    <row r="42">
      <c r="A42" s="4" t="inlineStr">
        <is>
          <t>Total equity</t>
        </is>
      </c>
      <c r="B42" s="6" t="n">
        <v>896072</v>
      </c>
      <c r="C42" s="6" t="n">
        <v>441945</v>
      </c>
    </row>
    <row r="43">
      <c r="A43" s="4" t="inlineStr">
        <is>
          <t>Total liabilities and equity</t>
        </is>
      </c>
      <c r="B43" s="5" t="n">
        <v>2515747</v>
      </c>
      <c r="C43" s="5" t="n">
        <v>190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t>
        </is>
      </c>
    </row>
    <row r="4">
      <c r="A4" s="4" t="inlineStr">
        <is>
          <t>Related Party Transaction</t>
        </is>
      </c>
      <c r="B4" s="4" t="inlineStr">
        <is>
          <t>12. Related Party Transactions Management Agreement On January 4, 2019, the Company entered into an advisory services agreement (the “Advisory Services Agreement”) with Agiliti Holdco, Inc., Agiliti Health, Inc. and THL Managers VIII, LLC (the “Advisor”). Pursuant to the Advisory Services Agreement, the Advisor provided management, consulting and other advisory services to the Company. In consideration for these services, the Company paid to the Advisor (i) a non-refundable periodic retainer fee in an aggregate amount per fiscal quarter equal to the greater of (a) $375,000 or (b) 1% of the consolidated Adjusted EBITDA (as defined in the Advisory Services Agreement) for the immediately preceding fiscal quarter or such other amount as may be mutually agreed, with the first such payment to be made on April 15, 2019, (ii) fees in amounts to be mutually agreed upon in connection with any financing or refinancing, dividend, recapitalization, acquisition, disposition and spin-off or split-off transaction, (iii) in the case of an initial public offering (“IPO”), in addition to the fees under clauses (i) and (ii), an amount equal to the net present value of the higher periodic fee that would have been payable from the date of such IPO until the scheduled termination date of the Advisory Services Agreement, and (iv) fees for other management, consulting and other advisory services to be discussed in good faith among the parties. The companies also paid expenses incurred by the Advisor, its consultants and certain other parties affiliated with Advisor. Total professional services fees incurred to the Advisor were $0.6 million and $2.3 million for the years ended December 31, 2021 and 2020, respectively. The Advisory Services Agreement was terminated upon the completion of the IPO. In connection with the termination of the Advisory Services Agreement, we were required to pay to the Advisor a buyout fee of approximately $7.0 million, which was expensed in the secon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mited Liability Companies</t>
        </is>
      </c>
      <c r="B1" s="2" t="inlineStr">
        <is>
          <t>12 Months Ended</t>
        </is>
      </c>
    </row>
    <row r="2">
      <c r="B2" s="2" t="inlineStr">
        <is>
          <t>Dec. 31, 2021</t>
        </is>
      </c>
    </row>
    <row r="3">
      <c r="A3" s="3" t="inlineStr">
        <is>
          <t>Limited Liability Companies.</t>
        </is>
      </c>
    </row>
    <row r="4">
      <c r="A4" s="4" t="inlineStr">
        <is>
          <t>Limited Liability Companies</t>
        </is>
      </c>
      <c r="B4" s="4" t="inlineStr">
        <is>
          <t>13. Limited Liability Companies We participate with others in the formation of LLCs in which the Company becomes a partner and shares the financial interest with the other investors. The Company is the primary beneficiary of these LLCs. These LLCs acquire certain medical equipment for use in their respective business activities, which generally focus on surgical procedures. The LLCs will acquire medical equipment for rental purposes under equipment financing leases. At December 31, 2021, the LLCs had approximately $0.4 million of total assets. The third-party investors in each respective LLC generally provide the lease financing company with individual proportionate lease guarantees based on their respective ownership percentages in the LLCs. In addition, the Company will provide such financing companies with its corporate guarantee based on its respective ownership interest in each LLC. In certain instances, the Company has provided such financing companies with an overall corporate guarantee in connection with equipment financing transactions. In such instances, the individual investors in each respective LLC will generally indemnify us against losses, if any, incurred in connection with the Company’s corporate guarantee. Additionally, we provide operational and administrative support to the LLCs in which it is a partner. As of December 31, 2021, we held interests in two active LLCs. In accordance with guidance issued by the FASB, we account for equity investments in LLCs (in which we are the primary beneficiary) under the full consolidation method whereby transactions between the Company and the LLCs have been eliminated through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4. Employee Benefit Plans ASC Topic 715, “ Compensation — Retirement Benefits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hange in benefit obligation, pension plan assets and funded status as of and for the years ended December 31, 2021 and 2020 are as follows: Change in Benefit Obligation ​ ​ ​ ​ ​ ​ ​ ​ (in thousands) 2021 2020 ​ ​ (Successor) ​ (Successor) Benefit obligations at beginning of year ​ $ 33,007 ​ $ 30,514 Interest cost ​ 785 ​ 955 Actuarial (gain) loss ​ (1,260) ​ 2,877 Benefit paid ​ (1,382) ​ (1,339) Benefit obligations at end of year ​ $ 31,150 ​ $ 33,007 ​ Change in Plan Assets ​ ​ ​ ​ ​ ​ ​ ​ (in thousands) 2021 2020 ​ ​ (Successor) ​ (Successor) Fair value of plan assets at beginning of year ​ $ 24,630 ​ $ 22,616 Actual return on plan assets ​ 2,495 ​ 2,228 Employer contributions ​ 650 ​ 1,125 Benefits paid ​ (1,382) ​ (1,339) Fair value of plan assets at end of year ​ $ 26,393 ​ $ 24,630 ​ Funded Status ​ ​ ​ ​ ​ ​ ​ ​ (in thousands) 2021 2020 ​ ​ (Successor) ​ (Successor) Funded status ​ $ (4,757) ​ $ (8,377) Unrecognized net actuarial loss/accumulated other comprehensive loss ​ 28 ​ 2,969 Net amount recognized ​ $ (4,729) ​ $ (5,408) ​ A summary of our pension plan projected benefit obligation, accumulated obligation and fair value of pension plan assets at December 31, are as follows: ​ ​ ​ ​ ​ ​ ​ ​ (in thousands) 2021 2020 ​ ​ (Successor) ​ (Successor) Projected benefit obligation ​ $ 31,150 ​ $ 33,007 Accumulated benefit obligation (“ABO”) ​ 31,150 ​ 33,007 Fair value of plan assets ​ 26,393 ​ 24,630 ABO less fair value of plan assets ​ 4,757 ​ 8,377 ​ Amounts recognized in the consolidated balance sheets at December 31, are as follows: ​ ​ ​ ​ ​ ​ ​ ​ (in thousands) 2021 2020 ​ ​ (Successor) ​ (Successor) Current liabilities ​ $ 650 ​ $ 650 Noncurrent liabilities ​ 4,107 ​ 7,727 Total amount recognized ​ $ 4,757 ​ $ 8,377 ​ Net Periodic Benefit Cost The components of net periodic benefit cost are as follows: ​ ​ ​ ​ ​ ​ ​ ​ ​ ​ ​ ​ ​ ​ ​ ​ ​ ​ ​ ​ From ​ ​ ​ ​ ​ ​ ​ ​ January 4 ​ ​ Year Ended ​ ​ through ​ ​ December 31, ​ ​ December 31, (in thousands) 2021 2020 ​ ​ 2019 ​ ​ (Successor) ​ (Successor) ​ ​ (Successor) Interest cost ​ $ 785 ​ $ 955 ​ ​ $ 1,132 Expected return on plan assets ​ (1,107) ​ (1,110) ​ ​ (1,073) Recognized net actuarial loss ​ 293 ​ 49 ​ ​ — Net periodic benefit cost ​ $ (29) ​ $ (106) ​ ​ $ 59 ​ ​ Change in Accumulated Other Comprehensive Loss ​ ​ ​ ​ ​ ​ ​ ​ ​ ​ ​ ​ ​ ​ ​ ​ ​ ​ ​ ​ From ​ ​ ​ ​ ​ ​ ​ ​ January 4 ​ ​ Year Ended ​ ​ through ​ ​ December 31, ​ ​ December 31, (in thousands) 2021 2020 ​ ​ 2019 ​ ​ (Successor) ​ (Successor) ​ ​ (Successor) Beginning of year ​ $ (2,215) ​ $ (940) ​ ​ $ (9,059) Net actuarial gain (loss) ​ 2,649 ​ (1,759) ​ ​ (1,259) Impact of reflecting purchase accounting ​ ​ — ​ ​ — ​ ​ ​ 9,059 Amortization of net gain ​ 293 ​ 49 ​ ​ — Income tax expense related to pension ​ ​ (747) ​ ​ 435 ​ ​ ​ 319 End of year ​ $ (20) ​ $ (2,215) ​ ​ $ (940) ​ Pension Plan Assets Our target pension plan asset allocation and actual pension plan allocation of assets at December 31, are as follows: ​ ​ ​ ​ ​ ​ ​ ​ ​ ​ ​ ​ Target ​ ​ Asset Category ​ Allocation ​ 2021 ​ 2020 ​ ​ ​ ​ ​ (Successor) ​ (Successor) Equity securities 65 % ​ 67 % ​ 80 % Debt securities and cash 35 ​ ​ 33 ​ ​ 20 ​ ​ 100 % ​ 100 % ​ 100 % ​ The pension plan assets are invested with the objective of maximizing long-term returns while minimizing material losses in order to meet future benefit obligations when they come due. The Company utilizes an investment approach with a mix of equity and debt securities used to maximize the long-term return on assets. Risk tolerance is established through consideration of pension plan liabilities, funded status and corporate financial condition. The investment portfolio consists of a diversified blend of mutual funds and fixed-income investments. Investment risk is measured and monitored on an ongoing basis through quarterly investment portfolio reviews and annual asset and liability reviews. Fair Value Measurement The following tables present our plan assets, using the fair value hierarchy as disclosed in Note 5, Fair Value Measurements, as of December 31, 2021 and 2020. ​ ​ ​ ​ ​ ​ ​ ​ ​ ​ ​ ​ ​ ​ ​ ​ Assets at Fair Value as of December 31, 2021 ​ ​ (Successor) (in thousands) Level 1 Level 2 Level 3 Total Cash and cash equivalents ​ $ — ​ $ — ​ $ — ​ $ — Registered investment companies: ​ ​ ​ ​ ​ ​ ​ ​ ​ ​ ​ ​ Total international stock index fund ​ 8,525 ​ — ​ — ​ 8,525 Total stock market index fund ​ 9,127 ​ — ​ — ​ 9,127 Total return fund ​ 8,625 ​ — ​ — ​ 8,625 Pending trades ​ ​ 116 ​ ​ — ​ ​ — ​ ​ 116 Total assets at fair value ​ $ 26,393 ​ $ — ​ $ — ​ $ 26,393 ​ ​ ​ ​ ​ ​ ​ ​ ​ ​ ​ ​ ​ ​ ​ ​ Assets at Fair Value as of December 31, 2020 ​ ​ (Successor) (in thousands) Level 1 Level 2 Level 3 Total Cash and cash equivalents ​ $ 660 ​ $ — ​ $ — ​ $ 660 Registered investment companies: ​ ​ ​ ​ ​ ​ ​ ​ ​ ​ ​ ​ Total international stock index fund ​ 9,533 ​ — ​ — ​ 9,533 Total stock market index fund ​ 6,400 ​ — ​ — ​ 6,400 Total return fund ​ 4,150 ​ — ​ — ​ 4,150 Volatility risk premium defensive fund ​ ​ 3,887 ​ ​ — ​ ​ — ​ ​ 3,887 Total assets at fair value ​ $ 24,630 ​ $ — ​ $ — ​ $ 24,630 ​ Investments in Equity and Debt Securities are valued at the net asset value of units held at the end of the period based upon the value of the underlying investments as determined by quoted market prices. These investments are classified as Level 1. Contributions The Company contributed $0.7 million, $1.1 million and $0.5 million to the pension plan during the years ended December 31, 2021 and 2020, and for the period from January 4 through December 31, 2019, respectively. The Company expects to make contribution of approximately $0.7 million in 2022 Estimated Future Benefit Payments The following benefit payments are expected to be paid: ​ ​ ​ ​ ​ (in thousands) ​ 2022 ​ $ 1,449 2023 ​ 1,555 2024 ​ 1,599 2025 ​ 1,638 2026 ​ 1,703 2027 - 2032 ​ 8,895 ​ Pension Plan Assumptions The following weighted-average assumptions were used as of each of the years ended December 31, as follows: ​ ​ ​ ​ ​ ​ ​ ​ ​ ​ ​ ​ 2021 ​ 2020 ​ 2019 ​ ​ (Successor) ​ (Successor) ​ (Successor) Weighted-average actuarial assumptions used to determine benefit obligations: ​ ​ ​ ​ ​ ​ ​ ​ ​ Discount rate 2.77 % ​ 2.43 % ​ 3.17 % Expected return on assets 5.05 % ​ 5.40 % ​ 5.50 % Weighted-average actuarial assumptions used to determine net periodic benefit cost: ​ ​ ​ ​ ​ ​ ​ ​ ​ Discount rate 2.43 % ​ 3.17 % ​ 4.26 % Expected return on assets 5.05 % ​ 5.40 % ​ 5.50 % Rate of compensation increase N/A ​ ​ N/A ​ ​ N/A ​ ​ These assumptions are reviewed on an annual basis. The discount rate reflects the current rate at which the pension obligation could be effectively settled at the end of the year. The Company sets its rate to reflect the yield of a portfolio of high quality, fixed-income debt instruments that would produce cash flow sufficient in timing and amount to settle projected future benefits. In determining the expected return on asset assumption, the Company evaluates the long-term returns earned by the pension plan, the mix of investments that comprise pension plan assets and forecasts of future long-term investment returns. Other Employee Benefits The Company also sponsors a defined contribution plan, which qualifies under Section 401(k) of the Internal Revenue Code of 1986, as amended (the “Code”) and covers substantially all of the Company’s employees. Employees may contribute annually up to 60% of their base compensation on a pre-tax basis (subject to Internal Revenue Service limitation). The company matching contribution is 50% of the first 6% of base compensation that an employee contributes. We made matching contributions to the plan of approximately $5.6 million, $4.0 million and $3.0 million for the years ended December 31, 2021 and 2020, and for the period from January 4 through December 31, 2019, respectively. The Company is self-insured for employee healthcare up to $250,000 per member per plan year and aggregate claims up to 125% of expected claims per plan year. Also, the Company purchases workers’ compensation and automobile liability coverage with related deductibles. The Company is liable for up to $250,000 per individual workers’ compensation claim and up to $500,000 per accident for automobile liability claims. Self-insurance and deductible costs are included in other accrued expenses in the consolidated balance sheets and are accrued based upon the aggregate of the liability for reported claims and an actuarially determined estimated liability for claims development and incurred but not repor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The (benefit) provision for income taxes consists of the following: ​ ​ ​ ​ ​ ​ ​ ​ ​ ​ ​ ​ ​ ​ ​ ​ ​ ​ ​ ​ From ​ ​ From ​ ​ ​ ​ ​ ​ January 4 ​ ​ January 1 ​ ​ Year Ended ​ through ​ ​ through ​ ​ December 31, ​ December 31, ​ ​ January 3, (in thousands) 2021 2020 ​ 2019 ​ 2019 ​ ​ (Successor) ​ (Successor) ​ (Successor) ​ ​ (Predecessor) Federal Current ​ $ 223 ​ $ — ​ $ — ​ ​ $ — State Current ​ ​ 4,206 ​ ​ 1,710 ​ ​ 445 ​ ​ ​ — Total Current ​ ​ 4,429 ​ ​ 1,710 ​ ​ 445 ​ ​ ​ — Federal Deferred ​ ​ 11,823 ​ ​ (3,351) ​ ​ (11,802) ​ ​ ​ (11,130) State Deferred ​ ​ 181 ​ ​ (1,593) ​ ​ (3,500) ​ ​ ​ (2,151) Total Deferred ​ 12,004 ​ (4,944) ​ (15,302) ​ ​ (13,281) ​ ​ $ 16,433 ​ $ (3,234) ​ $ (14,857) ​ ​ $ (13,281) ​ Reconciliations between the Company’s effective income tax rate and the U.S. statutory rate are as follow: ​ ​ ​ ​ ​ ​ ​ ​ ​ ​ ​ ​ ​ ​ ​ ​ ​ ​ ​ ​ ​ ​ From ​ ​ From ​ ​ ​ ​ ​ ​ ​ ​ January 4 ​ ​ January 1 ​ ​ Year Ended ​ through ​ ​ through ​ ​ December 31, ​ December 31, ​ ​ January 3, ​ 2021 ​ 2020 ​ 2019 ​ ​ 2019 ​ ​ (Successor) ​ (Successor) ​ (Successor) ​ ​ (Predecessor) Statutory U.S. Federal income tax rate 21.0 % ​ (21.0) % ​ (21.0) % ​ ​ (21.0) % State income taxes, net of U.S. Federal income tax 4.8 ​ ​ (6.3) ​ (3.5) ​ ​ (2.2) Permanent items 0.5 ​ ​ 2.0 ​ 0.9 ​ ​ 1.7 Deferred rate change ​ 1.8 ​ ​ 0.2 ​ ​ (1.0) ​ ​ ​ (0.6) ​ Share-based compensation ​ (5.2) ​ ​ (1.4) ​ ​ (3.5) ​ ​ ​ (58.2) ​ TRA fair value adjustment ​ 2.9 ​ ​ 14.1 ​ ​ (4.4) ​ ​ ​ — ​ Transaction costs 2.3 ​ ​ — ​ — ​ ​ 2.7 Valuation allowance — ​ ​ — ​ — ​ ​ — Executive compensation disallowed 11.1 ​ ​ — ​ — ​ ​ — Other ​ 1.4 ​ ​ (0.2) ​ ​ 0.4 ​ ​ ​ 0.1 ​ Effective income tax rate 40.6 % ​ (12.6) % ​ (32.1) % ​ ​ (77.5) % ​ Our effective tax rate for the year ended December 31, 2021 was primarily impacted by share-based compensation, executive compensation disallowed under Internal Revenue Code Section 162(m), a tax rate change, transaction costs and our tax receivable agreement. Our effective tax rate for the year ended December 31, 2020 and the period from January 4 through December 31, 2019 was primarily impacted by our tax receivable agreement. Our effective tax rate for the period from January 1 through January 3, 2019 was reduced by 55.7% for excess tax benefits associated with exercises of share-based compensation. The Coronavirus Aid, Relief, and Economic Security Act ("CARES Act") was signed into law on March 27, 2020. Among others, the CARES Act delayed payment of employer payroll taxes and adjusted the depreciable life of qualified leasehold improvement property. We have reflected the impact of the CARES Act within our consolidated financial statements for the years ended December 31, 2021 and 2020, and such impact was not material to our consolidated financial statements. The components of the Company’s overall deferred tax assets and liabilities are as follows: ​ ​ ​ ​ ​ ​ ​ ​ ​ December 31, ​ December 31, (in thousands) 2021 2020 ​ ​ (Successor) ​ (Successor) Deferred tax assets: ​ ​ ​ ​ ​ ​ Accounts receivable ​ $ 797 ​ $ 507 Accrued compensation and pension ​ 17,063 ​ 19,190 Inventories ​ 1,942 ​ 616 Other assets ​ 2,924 ​ 3,574 Unrealized loss on pension ​ 7 ​ 754 Operating lease liability ​ ​ 22,120 ​ ​ 13,826 Unrealized (gain) loss on cash flow hedge ​ ​ (536) ​ ​ 478 Net operating loss carryforwards ​ 30,660 ​ 44,819 Total deferred tax assets ​ 74,977 ​ 83,764 Deferred tax liabilities: ​ ​ ​ ​ ​ ​ Other liabilities ​ (3,545) ​ (3,056) Accelerated depreciation and amortization ​ (191,461) ​ (128,518) Prepaid assets ​ ​ (2,683) ​ ​ (1,931) Operating lease right-of-use assets ​ (20,595) ​ (13,007) Total deferred tax liabilities ​ (218,284) ​ (146,512) Net deferred tax asset (liabilities) ​ $ (143,307) ​ $ (62,748) ​ At December 31, 2021, the Company had available unused federal net operating loss carryforwards of approximately $105.1 million. There is no expiration of federal net operating losses. Net operating loss carryforwards of the Company are subject to review and possible adjustment by the taxing authorities. Under the Code, certain corporate stock transactions into which the Company has entered or may enter in the future could limit the amount of the net operating loss carryforwards that can be utilized in future periods. The Company has completed a review of historical stock transactions, as well as the stock transactions completed in the current year and concluded that there is no material limitation on the use of the net operating loss carryforwards.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The Company has been generating taxable income in recent years and is projecting significant taxable income in future years due to continued growth. As such, we believe that it is more likely than not that we will be able to realize our deferred tax assets and have not recorded a valuation allowance for the years ended December 31, 2021 and 2020, the period from January 4 through December 31, 2019 and the period from January 1 through January 3, 2019. ASC Topi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Topic 740 also provides guidance on derecognition, classification, interest and penalties, accounting in interim periods, disclosure and transition. The Company files income tax returns in the U.S. federal jurisdiction and numerous state jurisdictions. With few exceptions, the Company is no longer subject to U.S. federal or state and local income tax examinations by tax authorities for taxable years before 2018. A reconciliation of the beginning and ending amount of unrecognized tax benefit for the years ended December 31, 2021, 2020 and 2019 is as follows: ​ ​ ​ ​ ​ (in thousands) ​ Unrecognized tax benefits balance at January 1, 2019 (Predecessor) ​ $ 1,365 Gross decreases for tax positions in 2019 ​ (25) Unrecognized tax benefits balance at December 31, 2019 (Successor) ​ 1,340 Gross decreases for rate change in 2020 ​ — Unrecognized tax benefits balance at December 31, 2020 (Successor) ​ 1,340 Gross increase for tax positions in 2021 ​ 8,771 Unrecognized tax benefits balance at December 31, 2021 (Successor) ​ $ 10,111 ​ The Company has unrecognized tax benefits of $8.8 million as of December 31, 2021 that, if recognized, would impact the effective tax rate. The gross increase in 2021 was the result of the Sizewise Acquisition for which the exposure is fully indemnified. The Company has $3.2 million in accrued interest and penalties related to unrecognized tax benefits as of December 31, 2021. The Company expects that it is reasonably possible that approximately $1.4 million of unrecognized tax benefits will reverse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Dec. 31, 2021</t>
        </is>
      </c>
    </row>
    <row r="3">
      <c r="A3" s="3" t="inlineStr">
        <is>
          <t>Concentration</t>
        </is>
      </c>
    </row>
    <row r="4">
      <c r="A4" s="4" t="inlineStr">
        <is>
          <t>Concentration</t>
        </is>
      </c>
      <c r="B4" s="4" t="inlineStr">
        <is>
          <t>16. Concentration For the year ended December 31, 2021, approximately 17% of total revenue related to various contracts with the U.S. Department of Health and Human Servic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17. Earnings (Loss) Per Share The following is a reconciliation of the basic and diluted number of shares used in computing earnings (loss) per share: ​ ​ ​ ​ ​ ​ ​ ​ ​ ​ ​ ​ ​ ​ ​ ​ ​ ​ ​ From ​ ​ ​ ​ ​ ​ ​ ​ January 4 ​ ​ Year Ended ​ through ​ ​ December 31, ​ December 31, ​ 2021 2020 2019 ​ ​ (Successor) ​ (Successor) ​ (Successor) Basic weighted average shares outstanding ​ ​ 120,877,480 ​ ​ 98,976,226 ​ ​ 98,942,437 Net effect of dilutive stock awards based upon the treasury stock method ​ ​ 7,619,740 ​ ​ — ​ ​ — Dilutive weighted average shares outstanding ​ ​ 128,497,220 ​ ​ 98,976,226 ​ ​ 98,942,437 ​ ​ ​ ​ ​ ​ ​ ​ ​ ​ Basic earnings (loss) per share ​ $ 0.20 ​ $ (0.23) ​ $ (0.32) Diluted earnings (loss) per share ​ $ 0.19 ​ $ (0.23) ​ $ (0.32) ​ ​ ​ ​ ​ ​ ​ ​ ​ ​ Anti-dilutive share-based awards excluded from the calculation of dilutive earnings per share ​ ​ — ​ ​ 7,108,088 ​ ​ 3,686,2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On February 28, 2022, we entered into a new 12-month 6-month 6-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Cash and Cash Equivalents</t>
        </is>
      </c>
      <c r="B4" s="4" t="inlineStr">
        <is>
          <t>Cash and Cash Equivalents The Company considers money market accounts and other highly liquid investments purchased with an original maturity of three months or less to be cash equivalents. Changes in book overdrafts are considered financing activities in the consolidated statements of cash flows.</t>
        </is>
      </c>
    </row>
    <row r="5">
      <c r="A5" s="4" t="inlineStr">
        <is>
          <t>Accounts Receivable and Allowance for Doubtful Accounts</t>
        </is>
      </c>
      <c r="B5" s="4" t="inlineStr">
        <is>
          <t>Accounts Receivable and Allowance for Credit Losse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credit losses is based on historical loss experience and estimated exposure on specific trade receivables</t>
        </is>
      </c>
    </row>
    <row r="6">
      <c r="A6" s="4" t="inlineStr">
        <is>
          <t>Inventories</t>
        </is>
      </c>
      <c r="B6" s="4" t="inlineStr">
        <is>
          <t>Inventories Inventories consist of supplies and equipment held for resale and are valued at the lower of cost and net realizable value. Cost is determined by the average cost method, which approximates the first-in, first-out (“FIFO”) method.</t>
        </is>
      </c>
    </row>
    <row r="7">
      <c r="A7" s="4" t="inlineStr">
        <is>
          <t>Medical Equipment</t>
        </is>
      </c>
      <c r="B7" s="4" t="inlineStr">
        <is>
          <t>Medical Equipment Depreciation of medical equipment is provided on the straight-line method over the equipment’s estimated useful life, generally four to seven years . The cost and accumulated depreciation of medical equipment retired or sold is eliminated from their respective accounts and the resulting gain or loss is recorded in cost of revenue in the period the asset is retired or sold</t>
        </is>
      </c>
    </row>
    <row r="8">
      <c r="A8" s="4" t="inlineStr">
        <is>
          <t>Property and Office Equipment</t>
        </is>
      </c>
      <c r="B8" s="4" t="inlineStr">
        <is>
          <t>Property and Office Equipment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t>
        </is>
      </c>
    </row>
    <row r="9">
      <c r="A9" s="4" t="inlineStr">
        <is>
          <t>Goodwill</t>
        </is>
      </c>
      <c r="B9" s="4" t="inlineStr">
        <is>
          <t>Goodwill Goodwill represents the excess of the cost of acquired businesses over the fair value of identifiable tangible net assets and identifiable intangible assets purchased. Goodwill is tested at least annually for impairment at the reporting unit level and more frequently if events or changes in circumstances indicate that the asset might be impaired. We review goodwill for impairment by comparing the fair value of a reporting unit with its carrying value and recognize an impairment charge for the amount by which the carrying amount exceeds the reporting unit’s fair value For the periods presented, we reported one reporting segment which is equal to our one reporting unit for purposes of evaluating goodwill. No goodwill impairments have been recognized in 2021, 2020, or 2019.</t>
        </is>
      </c>
    </row>
    <row r="10">
      <c r="A10" s="4" t="inlineStr">
        <is>
          <t>Other Intangible Assets</t>
        </is>
      </c>
      <c r="B10" s="4" t="inlineStr">
        <is>
          <t>Other Intangible Assets Other intangible assets primarily include customer relationships, trade names and non-compete agreements. Our other intangible assets are amortized over their estimated economic lives of three to fifteen years .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 Intangible assets with indefinite lives were tested for impairment on an annual basis and more frequently if events or changes in circumstances indicated that the asset might be impaired. We reviewed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t>
        </is>
      </c>
    </row>
    <row r="11">
      <c r="A11" s="4" t="inlineStr">
        <is>
          <t>Long-Lived Assets</t>
        </is>
      </c>
      <c r="B11" s="4" t="inlineStr">
        <is>
          <t>Long-Lived Assets The Company periodically reviews its long-lived assets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t>
        </is>
      </c>
    </row>
    <row r="12">
      <c r="A12" s="4" t="inlineStr">
        <is>
          <t>Deferred Financing Costs</t>
        </is>
      </c>
      <c r="B12" s="4" t="inlineStr">
        <is>
          <t>Deferred Financing Costs Financing costs associated with issuing debt are presented in the consolidated balance sheet as a direct deduction from the carrying amount of the debt and are deferred and amortized over the related terms using the effective interest rate method</t>
        </is>
      </c>
    </row>
    <row r="13">
      <c r="A13" s="4" t="inlineStr">
        <is>
          <t>Acquisitions</t>
        </is>
      </c>
      <c r="B13" s="4" t="inlineStr">
        <is>
          <t>Acquisitions We account for business acquisitions in accordance with ASC 805, Business Combinations.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t>
        </is>
      </c>
    </row>
    <row r="14">
      <c r="A14" s="4" t="inlineStr">
        <is>
          <t>Revenue Recognition</t>
        </is>
      </c>
      <c r="B14" s="4" t="inlineStr">
        <is>
          <t>Revenue Recognition Customer arrangements typically have multiple performance obligations to provide equipment solutions, clinical engineering and/or onsite equipment managed services on a per use and/or over time basis. Consideration paid by the customer for each performance obligation is billed within the month the service is performed, and contractual prices are established within our customer arrangements that are representative of the stand-alone selling price. Taxes assessed by a governmental authority that are both imposed on and concurrent with a specific revenue-producing transaction, that are collected by the Company from a customer, are excluded from revenue. The Company’s performance obligations that are satisfied at a point in time are recognized when the service is performed or equipment is delivered to the customer. For performance obligations satisfied over time, the Company uses a straight line method to recognize revenue ratably over the contract period, as this coincides with the Company’s performance under the contract. From time to time the Company receives both non-monetary and cash refunds on equipment recalled by manufacturers. It is the Company’s practice to record such recall gains as a reduction in cost of revenue. The Company incurs costs related to obtaining new contracts. Management expects those costs attributable to new revenue production are recoverable and therefore the Company capitalizes them as contract costs in accordance with ASC Topic 340 and is amortizing them over the anticipated period of the new revenue production.</t>
        </is>
      </c>
    </row>
    <row r="15">
      <c r="A15" s="4" t="inlineStr">
        <is>
          <t>Leases</t>
        </is>
      </c>
      <c r="B15" s="4" t="inlineStr">
        <is>
          <t>Leases At inception, we determine whether an arrangement is a lease and the appropriate lease classification. Operating leases with terms greater than twelve months are included as operating lease right-of-use (“ROU”) assets, and lease liabilities within current portion of operating lease liability and operating lease liability less current portion on our consolidated balance sheets. Finance leases with terms greater than twelve months are included as finance ROU assets within property and office equipment, and finance lease liabilities within current portion of long-term debt and long-term debt, less current portion on our consolidated balance sheets. Leases with terms of less than twelve months, referred to as short-term leases, do not create a ROU asset or lease liability on the balance sheet ROU assets represent our right to use an underlying asset for the lease term.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or both operating and finance leases, the initial ROU asset equals the lease liability, plus initial direct costs, plus favorable lease commitments, less lease incentives received. Our lease agreements may include options to extend or terminate the lease, which are included in the lease term at the commencement date when it is reasonably certain that we will exercise that option. In general, we do not consider optional periods included in our lease agreements as reasonably certain of exercise at inception. We have lease agreements with lease and non-lease components, which are generally accounted for separately. Variable lease payments (for example, common area maintenance and real estate tax charges) are recorded separately from the determination of the ROU asset and lease liability.</t>
        </is>
      </c>
    </row>
    <row r="16">
      <c r="A16" s="4" t="inlineStr">
        <is>
          <t>Derivative Financial Instruments</t>
        </is>
      </c>
      <c r="B16" s="4" t="inlineStr">
        <is>
          <t xml:space="preserve">Derivative Financial Instruments The Company has an interest rate swap agreement which it uses as a derivative financial instrument to manage its interest rate exposure. The Company does not use financial instruments for trading or other speculative purposes. ASC Topic 815, “ Derivatives and Hedging,” </t>
        </is>
      </c>
    </row>
    <row r="17">
      <c r="A17" s="4" t="inlineStr">
        <is>
          <t>Income Taxes</t>
        </is>
      </c>
      <c r="B17" s="4" t="inlineStr">
        <is>
          <t>Income Taxes The Company accounts for deferred income taxes utilizing ASC Topic 740, “ Income Taxes.”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We have assessed the need for a valuation allowance by considering whether it is more likely than not that some portion or all of our deferred tax assets will not be realized. We continue to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In future reporting periods, we will continue to assess the likelihood that deferred tax assets will be realizable nterest and penalties associated with uncertain income tax positions is classified as income tax expense.</t>
        </is>
      </c>
    </row>
    <row r="18">
      <c r="A18" s="4" t="inlineStr">
        <is>
          <t>Fair Value of Other Financial Instruments</t>
        </is>
      </c>
      <c r="B18" s="4" t="inlineStr">
        <is>
          <t>Fair Value of Other Financial Instruments The Company considers that the carrying amount of financial instruments, including accounts receivable, accounts payable and accrued liabilities approximate fair value due to their short maturities. The fair value of our outstanding First Lien Term Loan and Second Lien Term Loan (each as defined in Note 7, Long-Term Debt), based on the quoted market price for the same or similar issues of debt, which represents a Level 2 fair value measurement, is approximately ​ ​ ​ ​ ​ ​ ​ ​ ​ ​ ​ ​ ​ ​ ​ ​ December 31, 2021 ​ December 31, 2020 ​ ​ (Successor) ​ (Successor) ​ Carrying Fair Carrying Fair (in thousands) ​ Value ​ Value ​ Value ​ Value First Lien Term Loan ​ $ 1,167,649 ​ $ 1,174,871 ​ $ 906,624 ​ $ 911,788 Second Lien Term Loan ​ ​ — ​ ​ — ​ ​ 232,361 ​ ​ 240,000 ​ (1) The carrying value of the First Lien Term Loan is net of unamortized deferred financing costs of $10.4 million and $12.8 million and unamortized debt discount of $5.0 million and $2.8 million as of December 31, 2021 and 2020, respectively . (2) The carrying value of the Second Lien Term Loan is net of unamortized deferred financing costs of $0.8 million and unamortized debt discount of $6.8 million as of December 31, 2020.</t>
        </is>
      </c>
    </row>
    <row r="19">
      <c r="A19" s="4" t="inlineStr">
        <is>
          <t>Share-Based Compensation</t>
        </is>
      </c>
      <c r="B19" s="4" t="inlineStr">
        <is>
          <t>Share-Based Compensation Share-based compensation expense related to stock options is measured by the fair value of the stock options on the date of grant, net of the estimated forfeiture rate. We determine the fair value of options using the Black-Scholes option pricing model. The estimated fair value of options is recognized as expense on a straight-line basis over the options’ vesting periods. The fair value of the stock options contain certain assumptions, such as the risk-free interest rate, expected volatility, dividend yield and expected option life. Share-based compensation expense related to restricted stock units and performance restricted stock units is recorded based on the market value of our common stock on the date of grant, net of the estimated forfeiture rate. The expense is recognized over the requisite service period. Our performance restricted stock units award have a graded vesting schedule. The expense is recognized for each separately vesting tranche as though each tranche of the award is, in substance, a separate award. The amount of compensation expense recognized for performance restricted stock units is dependent upon an assessment of the likelihood of achieving the performance conditions and is subject to adjustment based on management’s assessment of the Company’s performance relative to the target number of shares performance criteria.</t>
        </is>
      </c>
    </row>
    <row r="20">
      <c r="A20" s="4" t="inlineStr">
        <is>
          <t>Comprehensive Income (Loss)</t>
        </is>
      </c>
      <c r="B20" s="4" t="inlineStr">
        <is>
          <t>Comprehensive Income (Loss) Comprehensive income (loss) is comprised of net income (loss) and other comprehensive income (loss). Other comprehensive income (loss) includes minimum pension liability adjustments and cash flow hedge. These amounts are presented in the consolidated statements of comprehensive income (loss) net of reclassification adjustments to earnings</t>
        </is>
      </c>
    </row>
    <row r="21">
      <c r="A21" s="4" t="inlineStr">
        <is>
          <t>Use of Estimates</t>
        </is>
      </c>
      <c r="B21"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but are not limited to, estimates for fair value measurements in business combinations, valuation of long-lived assets, including goodwill and definite-lived intangible assets and valuation of obligation under the tax receivable agreement. Actual results could differ from those estimates</t>
        </is>
      </c>
    </row>
    <row r="22">
      <c r="A22" s="4" t="inlineStr">
        <is>
          <t>Recent Accounting Pronouncements</t>
        </is>
      </c>
      <c r="B22" s="4" t="inlineStr">
        <is>
          <t xml:space="preserve">Recent Accounting Pronouncements Standards Adopted In December 2019, the FASB issued ASU No. 2019-12 Income Taxes (Topic 740): Simplifying the Accounting for Income Taxes Standards Not Yet Adopted In October 2021, the FASB issued ASU No. 2021-08 Business Combinations (Topic 805)-Accounting for Contract Assets and Contract Liabilities from Contracts with Customers In March 2020, the FASB issued ASU No. 2020-04 Reference Rate Reform (Topic 848) Facilitation of the Effects of Reference Rate Reform on Financial Reporting exceptions for applying GAAP to contracts, hedging relationships, and other transactions that reference LIBOR or another reference rate expected to be discontinued because of reference rate reform. The ASU may be applied through Decemb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fair value of debt instruments</t>
        </is>
      </c>
      <c r="B4" s="4" t="inlineStr">
        <is>
          <t>​ ​ ​ ​ ​ ​ ​ ​ ​ ​ ​ ​ ​ ​ ​ ​ December 31, 2021 ​ December 31, 2020 ​ ​ (Successor) ​ (Successor) ​ Carrying Fair Carrying Fair (in thousands) ​ Value ​ Value ​ Value ​ Value First Lien Term Loan ​ $ 1,167,649 ​ $ 1,174,871 ​ $ 906,624 ​ $ 911,788 Second Lien Term Loan ​ ​ — ​ ​ — ​ ​ 232,361 ​ ​ 240,000 ​ (1) The carrying value of the First Lien Term Loan is net of unamortized deferred financing costs of $10.4 million and $12.8 million and unamortized debt discount of $5.0 million and $2.8 million as of December 31, 2021 and 2020, respectively . (2) The carrying value of the Second Lien Term Loan is net of unamortized deferred financing costs of $0.8 million and unamortized debt discount of $6.8 million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ummary of revenue disaggregated</t>
        </is>
      </c>
      <c r="B4" s="4" t="inlineStr">
        <is>
          <t>​ ​ ​ ​ ​ ​ ​ ​ ​ ​ ​ ​ ​ ​ ​ ​ ​ From ​ ​ ​ ​ ​ ​ January 4 ​ ​ Year Ended ​ through ​ ​ December 31, ​ December 31, (in thousands) ​ 2021 ​ 2020 ​ 2019 ​ ​ (Successor) ​ (Successor) ​ (Successor) Disaggregated Revenue ​ ​ ​ ​ ​ ​ ​ ​ ​ Equipment Solutions ​ $ 352,094 ​ $ 296,267 ​ $ 253,597 Clinical Engineering ​ ​ 384,147 ​ ​ 256,874 ​ ​ 188,752 Onsite Managed Services ​ ​ 302,449 ​ ​ 220,171 ​ ​ 170,724 Total revenue ​ $ 1,038,690 ​ $ 773,312 ​ $ 613,0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ccounts receivable, allowance for doubtful accounts (in dollars)</t>
        </is>
      </c>
      <c r="B3" s="5" t="n">
        <v>2902</v>
      </c>
      <c r="C3" s="5" t="n">
        <v>1993</v>
      </c>
    </row>
    <row r="4">
      <c r="A4" s="4" t="inlineStr">
        <is>
          <t>Common stock, par value (in dollars per share)</t>
        </is>
      </c>
      <c r="B4" s="7" t="n">
        <v>0.0001</v>
      </c>
      <c r="C4" s="7" t="n">
        <v>0.0001</v>
      </c>
    </row>
    <row r="5">
      <c r="A5" s="4" t="inlineStr">
        <is>
          <t>Number of common shares authorized</t>
        </is>
      </c>
      <c r="B5" s="6" t="n">
        <v>350000000</v>
      </c>
      <c r="C5" s="6" t="n">
        <v>350000000</v>
      </c>
    </row>
    <row r="6">
      <c r="A6" s="4" t="inlineStr">
        <is>
          <t>Number of common shares issued</t>
        </is>
      </c>
      <c r="B6" s="6" t="n">
        <v>130950061</v>
      </c>
      <c r="C6" s="6" t="n">
        <v>98983296</v>
      </c>
    </row>
    <row r="7">
      <c r="A7" s="4" t="inlineStr">
        <is>
          <t>Common stock, shares outstanding</t>
        </is>
      </c>
      <c r="B7" s="6" t="n">
        <v>130950061</v>
      </c>
      <c r="C7" s="6" t="n">
        <v>98983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Sizewise Acquisition</t>
        </is>
      </c>
    </row>
    <row r="4">
      <c r="A4" s="3" t="inlineStr">
        <is>
          <t>Acquisitions</t>
        </is>
      </c>
    </row>
    <row r="5">
      <c r="A5" s="4" t="inlineStr">
        <is>
          <t>Schedule of the fair values of the assets acquired and liabilities assumed at the northfield acquisition date</t>
        </is>
      </c>
      <c r="B5" s="4" t="inlineStr">
        <is>
          <t>​ ​ ​ ​ ​ (in thousands) ​ Cash ​ $ 9,977 Accounts receivable ​ ​ 31,005 Inventories ​ ​ 27,911 Other current assets ​ ​ 2,968 Property and equipment ​ ​ 59,042 Goodwill ​ ​ 87,867 Operating lease right-of-use assets ​ ​ 16,754 Other intangibles ​ ​ 67,700 Other long-term assets ​ ​ 10,368 Accounts payable ​ ​ (3,362) Accrued compensation ​ ​ (12,576) Other accrued expenses ​ ​ (4,525) Operating lease liability ​ ​ (16,953) Other long-term liabilities ​ ​ (9,924) Deferred income taxes ​ ​ (31,470) Total purchase price ​ $ 234,782</t>
        </is>
      </c>
    </row>
    <row r="6">
      <c r="A6" s="4" t="inlineStr">
        <is>
          <t>Northfield Acquisition</t>
        </is>
      </c>
    </row>
    <row r="7">
      <c r="A7" s="3" t="inlineStr">
        <is>
          <t>Acquisitions</t>
        </is>
      </c>
    </row>
    <row r="8">
      <c r="A8" s="4" t="inlineStr">
        <is>
          <t>Schedule of the fair values of the assets acquired and liabilities assumed at the northfield acquisition date</t>
        </is>
      </c>
      <c r="B8" s="4" t="inlineStr">
        <is>
          <t>​ ​ ​ ​ ​ (in thousands) ​ Cash ​ $ 10,767 Accounts receivable ​ ​ 16,786 Inventories ​ ​ 5,810 Other current assets ​ ​ 502 Property and equipment ​ ​ 11,713 Goodwill ​ ​ 306,678 Operating lease right-of-use assets ​ ​ 4,815 Other intangibles ​ ​ 183,700 Accounts payable ​ ​ (7,412) Accrued compensation ​ ​ (7,948) Other accrued expenses ​ ​ (9,620) Finance lease liability ​ ​ (2,340) Operating lease liability ​ ​ (5,025) Other long-term liabilities ​ ​ (837) Deferred income taxes ​ ​ (35,324) Total purchase price ​ $ 472,265</t>
        </is>
      </c>
    </row>
    <row r="9">
      <c r="A9" s="4" t="inlineStr">
        <is>
          <t>Summary of pro forma information</t>
        </is>
      </c>
      <c r="B9" s="4" t="inlineStr">
        <is>
          <t>​ ​ ​ ​ ​ ​ ​ ​ ​ ​ Year Ended ​ ​ December 31, (unaudited, in thousands) 2021 2020 ​ ​ (Successor) ​ (Successor) Revenue ​ $ 1,186,472 ​ $ 1,035,181 Net income (loss) attributable to Agiliti, Inc. and Subsidiaries ​ ​ 28,493 ​ ​ (31,375)</t>
        </is>
      </c>
    </row>
    <row r="10">
      <c r="A10" s="4" t="inlineStr">
        <is>
          <t>Surgical laser equipment service provider</t>
        </is>
      </c>
    </row>
    <row r="11">
      <c r="A11" s="3" t="inlineStr">
        <is>
          <t>Acquisitions</t>
        </is>
      </c>
    </row>
    <row r="12">
      <c r="A12" s="4" t="inlineStr">
        <is>
          <t>Schedule of the fair values of the assets acquired and liabilities assumed at the northfield acquisition date</t>
        </is>
      </c>
      <c r="B12" s="4" t="inlineStr">
        <is>
          <t>​ ​ ​ ​ ​ (in thousands) ​ Cash ​ $ 51 Accounts receivable ​ ​ 10,447 Inventories ​ ​ 4,591 Other current assets ​ ​ 208 Property and equipment ​ ​ 3,534 Goodwill ​ ​ 35,554 Operating lease right-of-use assets ​ ​ 2,422 Other intangibles ​ ​ 34,714 Accounts payable ​ ​ (1,333) Accrued compensation ​ ​ (494) Other accrued expenses ​ ​ (275) Operating lease liability ​ ​ (1,142) Total purchase price ​ $ 88,2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of assets and liabilities measured on a recurring basis</t>
        </is>
      </c>
      <c r="B4" s="4" t="inlineStr">
        <is>
          <t>​ ​ ​ ​ ​ ​ ​ ​ ​ ​ ​ ​ ​ ​ ​ ​ Fair Value at December 31, 2021 ​ ​ (Successor) (in thousands) Level 1 Level 2 Level 3 Total Assets: ​ ​ ​ ​ ​ ​ ​ ​ ​ ​ ​ ​ Deferred compensation assets ​ $ 2,452 ​ $ — ​ $ — ​ $ 2,452 Interest rate swap ​ ​ — ​ ​ 2,093 ​ ​ — ​ ​ 2,093 Liabilities: ​ ​ ​ ​ ​ ​ ​ ​ ​ ​ ​ ​ Contingent consideration ​ $ — ​ $ — ​ $ 500 ​ $ 500 Obligation under tax receivable agreement ​ ​ — ​ ​ — ​ ​ 39,880 ​ ​ 39,880 Interest rate swap ​ ​ — ​ ​ — ​ ​ — ​ ​ — Deferred compensation liabilities ​ ​ 2,452 ​ ​ — ​ ​ — ​ ​ 2,452 ​ ​ ​ ​ ​ ​ ​ ​ ​ ​ ​ ​ ​ ​ ​ ​ Fair Value at December 31, 2020 ​ ​ (Successor) (in thousands) Level 1 Level 2 Level 3 Total Assets: ​ ​ ​ ​ ​ ​ ​ ​ ​ ​ ​ ​ Deferred compensation assets ​ $ 1,104 ​ $ — ​ $ — ​ $ 1,104 Liabilities: ​ ​ ​ ​ ​ ​ ​ ​ ​ ​ ​ ​ Contingent consideration ​ $ — ​ $ — ​ $ 321 ​ $ 321 Obligation under tax receivable agreement ​ ​ — ​ ​ — ​ ​ 50,600 ​ ​ 50,600 Interest rate swap ​ ​ — ​ ​ 1,883 ​ ​ — ​ ​ 1,883 Deferred compensation liabilities ​ ​ 1,104 ​ ​ — ​ ​ — ​ ​ 1,104</t>
        </is>
      </c>
    </row>
    <row r="5">
      <c r="A5" s="4" t="inlineStr">
        <is>
          <t>Schedule of reconciliation of the beginning and ending balance for the Level 3 measurement</t>
        </is>
      </c>
      <c r="B5" s="4" t="inlineStr">
        <is>
          <t>​ ​ ​ ​ ​ (in thousands) ​ Balance at December 31, 2019 (Successor) ​ $ 37,669 Addition ​ 321 Remeasurement adjustment ​ ​ 12,931 Balance at December 31, 2020 (Successor) ​ $ 50,921 Addition ​ 494 Payments ​ ​ (15,577) Remeasurement adjustment ​ ​ 4,542 Balance at December 31, 2021 (Successor) ​ $ 40,380 ​ (1) Remeasurement adjustments are recognized in change in selling, general and administrative expense in the Consolidated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12 Months Ended</t>
        </is>
      </c>
    </row>
    <row r="2">
      <c r="B2" s="2" t="inlineStr">
        <is>
          <t>Dec. 31, 2021</t>
        </is>
      </c>
    </row>
    <row r="3">
      <c r="A3" s="3" t="inlineStr">
        <is>
          <t>Selected Financial Statement Information</t>
        </is>
      </c>
    </row>
    <row r="4">
      <c r="A4" s="4" t="inlineStr">
        <is>
          <t>Schedule of property and equipment</t>
        </is>
      </c>
      <c r="B4" s="4" t="inlineStr">
        <is>
          <t>​ ​ ​ ​ ​ ​ ​ ​ ​ ​ December 31, ​ December 31, (in thousands) 2021 2020 ​ ​ (Successor) ​ (Successor) Medical Equipment ​ $ 359,284 ​ $ 285,723 Less: Accumulated depreciation ​ (209,516) ​ (145,645) Medical equipment, net ​ 149,768 ​ 140,078 Leasehold improvements ​ 39,026 ​ 28,415 Office equipment and vehicles ​ 135,643 ​ 84,231 ​ ​ 174,669 ​ 112,646 Less: Accumulated depreciation and amortization ​ (66,067) ​ (38,308) Property and office equipment, net ​ 108,602 ​ 74,338 Total property and equipment, net ​ $ 258,370 ​ $ 214,416</t>
        </is>
      </c>
    </row>
    <row r="5">
      <c r="A5" s="4" t="inlineStr">
        <is>
          <t>Schedule of goodwill</t>
        </is>
      </c>
      <c r="B5" s="4" t="inlineStr">
        <is>
          <t>​ ​ ​ ​ ​ (in thousands) ​ ​ ​ Balance at December 31, 2020 (Successor) ​ $ 817,113 Acquisitions ​ ​ 396,008 Balance at December 31, 2021 (Successor) ​ $ 1,213,121</t>
        </is>
      </c>
    </row>
    <row r="6">
      <c r="A6" s="4" t="inlineStr">
        <is>
          <t>Schedule of other intangible assets</t>
        </is>
      </c>
      <c r="B6" s="4" t="inlineStr">
        <is>
          <t>​ ​ ​ ​ ​ ​ ​ ​ ​ ​ ​ ​ ​ ​ ​ ​ December 31, 2021 ​ ​ (Successor) ​ Accumulated ​ (in thousands) ​ Cost ​ Amortization ​ Impairment ​ Net Finite-life intangibles ​ ​ ​ ​ ​ ​ ​ ​ ​ ​ ​ ​ Customer relationships ​ $ 756,889 ​ $ (194,312) ​ $ — ​ $ 562,577 Non-compete agreements ​ ​ 14,613 ​ ​ (13,222) ​ ​ — ​ ​ 1,391 Trade names ​ ​ 9,179 ​ ​ (2,230) ​ ​ — ​ ​ 6,949 Developed technology ​ ​ 2,300 ​ ​ (58) ​ ​ — ​ ​ 2,242 Total intangible assets ​ $ 782,981 ​ $ (209,822) ​ $ — ​ $ 573,159 ​ ​ ​ ​ ​ ​ ​ ​ ​ ​ ​ ​ ​ ​ ​ ​ December 31, 2020 ​ ​ (Successor) ​ Accumulated ​ (in thousands) ​ Cost ​ Amortization ​ Impairment ​ Net Finite-life intangibles ​ ​ ​ ​ ​ ​ ​ ​ ​ ​ ​ ​ Customer relationships ​ $ 513,189 ​ $ (118,172) ​ $ — ​ $ 395,017 Non-compete agreements ​ ​ 14,613 ​ ​ (9,647) ​ ​ — ​ ​ 4,966 Trade names ​ ​ 3,779 ​ ​ (1,667) ​ ​ — ​ ​ 2,112 Total intangible assets ​ $ 531,581 ​ $ (129,486) ​ $ — ​ $ 402,095</t>
        </is>
      </c>
    </row>
    <row r="7">
      <c r="A7" s="4" t="inlineStr">
        <is>
          <t>Schedule of estimated future amortization expense for identifiable intangible assets</t>
        </is>
      </c>
      <c r="B7" s="4" t="inlineStr">
        <is>
          <t>​ ​ ​ ​ ​ (in thousands) ​ 2022 ​ $ 83,370 2023 ​ 75,735 2024 ​ 69,374 2025 ​ 63,012 2026 ​ 56,640</t>
        </is>
      </c>
    </row>
    <row r="8">
      <c r="A8" s="4" t="inlineStr">
        <is>
          <t>Summary of supplementary cash flow information</t>
        </is>
      </c>
      <c r="B8" s="4" t="inlineStr">
        <is>
          <t>​ ​ ​ ​ ​ ​ ​ ​ ​ ​ ​ ​ ​ ​ ​ ​ ​ ​ ​ ​ ​ From ​ ​ From ​ ​ ​ ​ ​ ​ January 4 ​ ​ January 1 ​ ​ Year Ended ​ through ​ ​ through ​ ​ December 31, ​ December 31, ​ ​ January 3, (in thousands) ​ 2021 2020 2019 ​ ​ 2019 ​ (Successor) ​ (Successor) ​ (Successor) ​ ​ (Predecessor) Non-cash activities: ​ ​ ​ ​ ​ ​ ​ ​ ​ ​ ​ ​ ​ Property and equipment purchases included in accounts payable (at end of period) ​ $ 7,633 ​ $ 3,141 ​ $ 7,842 ​ ​ $ — Finance lease assets and liability additions ​ 8,783 ​ 10,286 ​ 9,968 ​ ​ — Operating lease right-of-use assets and operating lease liability additions ​ ​ 27,660 ​ ​ 29,577 ​ ​ 9,674 ​ ​ ​ 30,426 Non-cash equity contribution ​ ​ — ​ ​ — ​ ​ 22,464 ​ ​ ​ — Issuance of common stock related to acquisition ​ ​ 11,300 ​ ​ — ​ ​ — ​ ​ ​ — Dividend and equity distribution (forfeited) payable ​ ​ (26) ​ ​ — ​ ​ 3,437 ​ ​ ​ — Software service contract additions ​ ​ 94 ​ ​ — ​ ​ 4,637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 ​ ​ ​ ​ ​ ​ ​ ​ December 31, December 31, (in thousands) ​ 2021 ​ 2020 ​ ​ (Successor) ​ (Successor) First Lien Term Loan ​ $ 1,183,071 ​ $ 922,191 Second Lien Term Loan ​ ​ — ​ ​ 240,000 Revolving Loan ​ ​ — ​ ​ — Finance lease liability ​ 26,621 ​ 24,595 ​ ​ 1,209,692 ​ 1,186,786 Less: unamortized deferred financing costs and debt discount ​ ​ (17,190) ​ ​ (25,687) ​ ​ ​ 1,192,502 ​ ​ 1,161,099 Less: Current portion of long-term debt ​ (17,534) ​ (16,044) Total long-term debt ​ $ 1,174,968 ​ $ 1,145,055 ​</t>
        </is>
      </c>
    </row>
    <row r="5">
      <c r="A5" s="4" t="inlineStr">
        <is>
          <t>Schedule of maturities of long-term debt</t>
        </is>
      </c>
      <c r="B5" s="4" t="inlineStr">
        <is>
          <t>​ ​ ​ ​ ​ ​ (in thousands) ​ 2022 ​ $ 17,534 ​ 2023 ​ 15,028 ​ 2024 ​ 13,301 ​ 2025 ​ 12,109 ​ 2026 ​ 1,147,364 ​ Thereafter ​ 4,356 ​ Total ​ 1,209,692 ​ Unamortized deferred financing costs ​ ​ (12,208) ​ Unamortized debt discount ​ (4,982) ​ ​ ​ $ 1,192,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 assets and liabilities</t>
        </is>
      </c>
      <c r="B4" s="4" t="inlineStr">
        <is>
          <t>​ ​ ​ ​ ​ ​ ​ ​ ​ ​ ​ ​ ​ ​ December 31, ​ December 31, (in thousands) ​ ​ ​ 2021 ​ 2020 ​ ​ ​ ​ (Successor) ​ (Successor) Lease Assets ​ Classification ​ ​ ​ ​ ​ ​ Operating lease assets ​ Operating lease right-of-use assets ​ $ 80,676 ​ $ 51,214 Finance lease assets ​ Property and equipment (1) ​ ​ 26,098 ​ ​ 23,513 Total leased assets ​ ​ ​ $ 106,774 ​ $ 74,727 Lease Liabilities ​ ​ ​ ​ ​ ​ ​ ​ Current: ​ ​ ​ ​ ​ ​ ​ ​ Operating ​ Current portion of operating lease liability ​ $ 22,826 ​ $ 14,155 Finance ​ Current portion of long-term debt ​ ​ 8,136 ​ ​ 6,694 Noncurrent: ​ ​ ​ ​ ​ ​ ​ ​ Operating ​ Operating lease liability, less current portion ​ ​ 63,241 ​ ​ 40,283 Finance ​ Long-term debt, less current portion ​ ​ 18,485 ​ ​ 17,901 Total lease liabilities ​ ​ ​ $ 112,688 ​ $ 79,033 ​ (1) Finance lease assets are recorded net of accumulated depreciation of $20.4 million and $13.1 million as of December 31, 2021 and 2020, respectively .</t>
        </is>
      </c>
    </row>
    <row r="5">
      <c r="A5" s="4" t="inlineStr">
        <is>
          <t>Summary of lease cost</t>
        </is>
      </c>
      <c r="B5" s="4" t="inlineStr">
        <is>
          <t>​ ​ ​ ​ ​ ​ ​ ​ ​ ​ ​ ​ ​ ​ ​ ​ ​ From ​ ​ ​ ​ ​ ​ January 4 ​ ​ Year Ended ​ through ​ ​ December 31, ​ December 31, (in thousands) ​ 2021 ​ 2020 ​ 2019 ​ ​ (Successor) ​ (Successor) ​ (Successor) Lease Cost ​ ​ ​ ​ ​ ​ Finance lease cost: ​ ​ ​ ​ ​ ​ ​ ​ ​ Amortization of right-of-use assets ​ $ 8,657 ​ $ 9,531 ​ $ 9,058 Interest on lease liabilities ​ ​ 738 ​ ​ 781 ​ ​ 658 Operating lease cost ​ ​ 19,547 ​ ​ 12,706 ​ ​ 10,547 Short-term lease cost ​ ​ 791 ​ ​ 715 ​ ​ 41 Variable lease cost ​ ​ 5,641 ​ ​ 4,388 ​ ​ 3,397 Total lease cost ​ $ 35,374 ​ $ 28,121 ​ $ 23,701</t>
        </is>
      </c>
    </row>
    <row r="6">
      <c r="A6" s="4" t="inlineStr">
        <is>
          <t>Summary of maturity of lease liabilities</t>
        </is>
      </c>
      <c r="B6" s="4" t="inlineStr">
        <is>
          <t>​ ​ ​ ​ ​ ​ ​ ​ ​ ​ ​ ​ ​ ​ Operating ​ ​ Finance ​ ​ ​ (in thousands) ​ ​ Leases ​ ​ Leases ​ ​ Total 2022 ​ $ 24,399 ​ $ 8,746 ​ $ 33,145 2023 ​ ​ 21,000 ​ ​ 6,116 ​ ​ 27,116 2024 ​ ​ 17,959 ​ ​ 4,285 ​ ​ 22,244 2025 ​ ​ 14,379 ​ ​ 3,015 ​ ​ 17,394 2026 ​ ​ 10,504 ​ ​ 2,097 ​ ​ 12,601 Thereafter ​ ​ 1,657 ​ ​ 4,530 ​ ​ 6,187 Total lease payments ​ $ 89,898 ​ $ 28,789 ​ $ 118,687 Less: Interest ​ ​ 3,831 ​ ​ 2,168 ​ ​ 5,999 Present value of lease liabilities ​ $ 86,067 ​ $ 26,621 ​ $ 112,688</t>
        </is>
      </c>
    </row>
    <row r="7">
      <c r="A7" s="4" t="inlineStr">
        <is>
          <t>Summary of lease term and discount rate</t>
        </is>
      </c>
      <c r="B7" s="4" t="inlineStr">
        <is>
          <t>​ ​ ​ ​ ​ ​ ​ ​ ​ December 31, ​ ​ ​ 2021 Lease Term and Discount Rate ​ ​ ​ ​ Weighted-average remaining lease term (years) ​ ​ ​ ​ Operating leases ​ ​ 4.2 ​ Finance leases ​ ​ 2.7 ​ Weighted-average discount rate ​ ​ ​ ​ Operating leases ​ ​ 2.2 % Finance leases ​ ​ 2.3 %</t>
        </is>
      </c>
    </row>
    <row r="8">
      <c r="A8" s="4" t="inlineStr">
        <is>
          <t>Summary of additional information of leases</t>
        </is>
      </c>
      <c r="B8" s="4" t="inlineStr">
        <is>
          <t>​ ​ ​ ​ ​ ​ ​ ​ ​ ​ ​ ​ ​ ​ ​ ​ ​ From ​ ​ ​ ​ ​ ​ January 4 ​ ​ Year Ended ​ through ​ ​ December 31, ​ December 31, (in thousands) ​ 2021 ​ 2020 ​ 2019 ​ ​ (Successor) ​ (Successor) ​ (Successor) Cash paid for amounts included in the measurement of lease liabilities: ​ ​ ​ ​ ​ ​ ​ ​ ​ Operating cash flows for finance leases ​ $ 738 ​ $ 781 ​ $ 658 Operating cash flows for operating leases ​ ​ 19,569 ​ ​ 12,733 ​ ​ 10,028 Financing cash flows for finance leases ​ ​ 9,097 ​ ​ 8,024 ​ ​ 7,609 ​ ​ ​ ​ ​ ​ ​ ​ ​ ​ Lease asset obtained in exchange for new finance lease liabilities ​ ​ 8,783 ​ ​ 10,286 ​ ​ 9,968 Lease asset obtained in exchange for new operating lease liabilities ​ ​ 27,660 ​ ​ 29,577 ​ ​ 9,6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Deficit) (Tables)</t>
        </is>
      </c>
      <c r="B1" s="2" t="inlineStr">
        <is>
          <t>12 Months Ended</t>
        </is>
      </c>
    </row>
    <row r="2">
      <c r="B2" s="2" t="inlineStr">
        <is>
          <t>Dec. 31, 2021</t>
        </is>
      </c>
    </row>
    <row r="3">
      <c r="A3" s="3" t="inlineStr">
        <is>
          <t>Shareholder's Equity (Deficit)</t>
        </is>
      </c>
    </row>
    <row r="4">
      <c r="A4" s="4" t="inlineStr">
        <is>
          <t>Change in Accumulated Other Comprehensive Loss</t>
        </is>
      </c>
      <c r="B4" s="4" t="inlineStr">
        <is>
          <t>The components of Accumulated Other Comprehensive Income (Loss) are as follows: ​ ​ ​ ​ ​ ​ ​ ​ ​ December 31, December 31, (in thousands) ​ 2021 ​ 2020 ​ ​ (Successor) ​ (Successor) ​ Unrealized loss on minimum pension liability adjustment, net of tax ​ $ (20) ​ $ (2,215) ​ Unrealized loss on cash flow hedge, net of tax ​ ​ 1,557 ​ ​ (1,404) ​ ​ ​ $ 1,537 ​ $ (3,619) ​ ​ Changes in Accumulated Other Comprehensive Loss for the year ended December 31, 2021 are as follows: ​ ​ ​ ​ ​ (in thousands) ​ Minimum pension liability - balance at December 31, 2020 (Successor) ​ $ (2,215) ​ Net actuarial gain ​ 2,649 ​ Reclassification for amortization of net gain ​ 293 ​ Income tax expense related to pension ​ ​ (747) ​ Net current year other comprehensive income ​ 2,195 ​ Minimum pension liability - balance at December 31, 2021 (Successor) ​ $ (20) ​ ​ ​ ​ ​ ​ Cash flow hedge - balance at December 31, 2020 (Successor) ​ $ (1,404) ​ Changes in the effective portion of the fair value of cash flow hedge ​ 3,976 ​ Income tax expense related to cash flow hedge ​ ​ (1,015) ​ Net current year other comprehensive income ​ 2,961 ​ Cash flow hedge - balance at December 31, 2021 (Successor) ​ $ 1,557 ​ ​ ​ ​ ​ ​ Net current year other comprehensive income ​ $ 5,1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activity of parent company under the 2018 Stock Option Plan</t>
        </is>
      </c>
      <c r="B4" s="4" t="inlineStr">
        <is>
          <t>​ ​ ​ ​ ​ ​ ​ ​ ​ ​ ​ ​ ​ ​ ​ ​ ​ ​ Weighted ​ ​ ​ ​ ​ ​ ​ ​ ​ ​ average ​ ​ ​ ​ Weighted ​ Aggregate ​ remaining ​ ​ Number of ​ average ​ intrinsic ​ contractual (in thousands, except exercise price and years) ​ options ​ exercise price ​ value ​ term (years) Outstanding at January 4, 2019 (Successor) ​ — ​ $ — ​ $ — — Granted ​ 6,023 ​ 4.22 ​ ​ ​ ​ ​ Exercised ​ (91) ​ 2.13 ​ ​ 580 ​ ​ Forfeited or expired ​ (10) ​ 6.27 ​ ​ ​ ​ ​ Outstanding at December 31, 2019 (Successor) ​ 5,922 ​ $ 4.25 ​ $ 23,669 7.1 Granted ​ 1,274 ​ 8.25 ​ ​ ​ ​ ​ Exercised ​ (239) ​ 6.27 ​ ​ 473 ​ ​ Forfeited or expired ​ (267) ​ 6.38 ​ ​ ​ ​ ​ Outstanding at December 31, 2020 (Successor) ​ 6,690 ​ $ 4.86 ​ $ 81,235 6.5 Granted 710 ​ 14.09 ​ ​ ​ ​ ​ Exercised (651) ​ 2.22 ​ ​ 11,939 ​ ​ Forfeited or expired — ​ ​ ​ ​ ​ ​ ​ Outstanding at December 31, 2021 (Successor) 6,749 ​ $ 6.08 ​ $ 114,095 6.1 Exercisable at December 31, 2021 (Successor) 4,190 ​ $ 4.28 ​ $ 77,948 5.0 Remaining authorized option available for issue ​ 8,392 ​ ​ ​ ​ ​ ​ ​ ​</t>
        </is>
      </c>
    </row>
    <row r="5">
      <c r="A5" s="4" t="inlineStr">
        <is>
          <t>Schedule of assumptions used in determining the fair value of stock options granted under the Black-Scholes model</t>
        </is>
      </c>
      <c r="B5" s="4" t="inlineStr">
        <is>
          <t>​ ​ ​ ​ ​ ​ ​ ​ ​ ​ ​ ​ ​ ​ ​ ​ ​ ​ ​ ​ ​ ​ From ​ ​ ​ ​ ​ ​ ​ ​ ​ January 4 ​ ​ ​ ​ ​ ​ ​ ​ ​ through ​ Year Ended December 31, ​ December 31, ​ 2021 ​ 2020 ​ 2019 ​ (Successor) ​ (Successor) ​ (Successor) Risk-free interest rate ​ 0.94 % ​ ​ 0.51 % ​ ​ 2.50 % Expected volatility ​ 34.05 % ​ ​ 33.95 % ​ ​ 34.13 % Dividend yield ​ N/A ​ ​ ​ N/A ​ ​ ​ N/A ​ Expected option life (years) ​ 5.92 ​ ​ ​ 3.03 ​ ​ ​ 3.57 ​ Black-Scholes Value of options $ 4.83 ​ ​ $ 1.94 ​ ​ $ 2.42 ​</t>
        </is>
      </c>
    </row>
    <row r="6">
      <c r="A6" s="4" t="inlineStr">
        <is>
          <t>Summary of activity for restricted stock units and performance restricted stock units</t>
        </is>
      </c>
      <c r="B6" s="4" t="inlineStr">
        <is>
          <t>​ ​ ​ ​ ​ ​ ​ ​ ​ ​ ​ ​ ​ Weighted ​ ​ ​ ​ ​ average ​ ​ Number of ​ ​ grant date ​ ​ units ​ ​ fair value Nonvested at January 4, 2019 (Successor) ​ — ​ $ — ​ Granted ​ 1,575 ​ ​ 8.50 ​ Vested ​ — ​ ​ — ​ Forfeited ​ (29) ​ ​ 8.50 ​ Nonvested at December 31, 2019 (Successor) ​ 1,546 ​ $ 8.50 ​ Granted ​ 1,057 ​ ​ 8.25 ​ Vested ​ (512) ​ ​ 8.50 ​ Forfeited ​ (147) ​ ​ 8.45 ​ Nonvested at December 31, 2020 (Successor) ​ 1,944 ​ $ 8.37 ​ Granted ​ 1,180 ​ ​ 14.69 ​ Vested ​ (817) ​ ​ 8.58 ​ Forfeited ​ (135) ​ ​ 11.55 ​ Nonvested at December 31, 2021 (Successor) ​ 2,173 ​ $ 1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change in benefit obligation</t>
        </is>
      </c>
      <c r="B4" s="4" t="inlineStr">
        <is>
          <t>​ ​ ​ ​ ​ ​ ​ ​ (in thousands) 2021 2020 ​ ​ (Successor) ​ (Successor) Benefit obligations at beginning of year ​ $ 33,007 ​ $ 30,514 Interest cost ​ 785 ​ 955 Actuarial (gain) loss ​ (1,260) ​ 2,877 Benefit paid ​ (1,382) ​ (1,339) Benefit obligations at end of year ​ $ 31,150 ​ $ 33,007</t>
        </is>
      </c>
    </row>
    <row r="5">
      <c r="A5" s="4" t="inlineStr">
        <is>
          <t>Schedule of change in plan assets</t>
        </is>
      </c>
      <c r="B5" s="4" t="inlineStr">
        <is>
          <t>​ ​ ​ ​ ​ ​ ​ ​ (in thousands) 2021 2020 ​ ​ (Successor) ​ (Successor) Fair value of plan assets at beginning of year ​ $ 24,630 ​ $ 22,616 Actual return on plan assets ​ 2,495 ​ 2,228 Employer contributions ​ 650 ​ 1,125 Benefits paid ​ (1,382) ​ (1,339) Fair value of plan assets at end of year ​ $ 26,393 ​ $ 24,630</t>
        </is>
      </c>
    </row>
    <row r="6">
      <c r="A6" s="4" t="inlineStr">
        <is>
          <t>Schedule of funded status</t>
        </is>
      </c>
      <c r="B6" s="4" t="inlineStr">
        <is>
          <t>​ ​ ​ ​ ​ ​ ​ ​ (in thousands) 2021 2020 ​ ​ (Successor) ​ (Successor) Funded status ​ $ (4,757) ​ $ (8,377) Unrecognized net actuarial loss/accumulated other comprehensive loss ​ 28 ​ 2,969 Net amount recognized ​ $ (4,729) ​ $ (5,408)</t>
        </is>
      </c>
    </row>
    <row r="7">
      <c r="A7" s="4" t="inlineStr">
        <is>
          <t>Summary of our pension plan projected benefit obligation, accumulated obligation and fair value of pension plan assets</t>
        </is>
      </c>
      <c r="B7" s="4" t="inlineStr">
        <is>
          <t>​ ​ ​ ​ ​ ​ ​ ​ (in thousands) 2021 2020 ​ ​ (Successor) ​ (Successor) Projected benefit obligation ​ $ 31,150 ​ $ 33,007 Accumulated benefit obligation (“ABO”) ​ 31,150 ​ 33,007 Fair value of plan assets ​ 26,393 ​ 24,630 ABO less fair value of plan assets ​ 4,757 ​ 8,377</t>
        </is>
      </c>
    </row>
    <row r="8">
      <c r="A8" s="4" t="inlineStr">
        <is>
          <t>Schedule of amounts recognized in consolidated balance sheets</t>
        </is>
      </c>
      <c r="B8" s="4" t="inlineStr">
        <is>
          <t>​ ​ ​ ​ ​ ​ ​ ​ (in thousands) 2021 2020 ​ ​ (Successor) ​ (Successor) Current liabilities ​ $ 650 ​ $ 650 Noncurrent liabilities ​ 4,107 ​ 7,727 Total amount recognized ​ $ 4,757 ​ $ 8,377</t>
        </is>
      </c>
    </row>
    <row r="9">
      <c r="A9" s="4" t="inlineStr">
        <is>
          <t>Schedule of components of net periodic pension costs</t>
        </is>
      </c>
      <c r="B9" s="4" t="inlineStr">
        <is>
          <t>​ ​ ​ ​ ​ ​ ​ ​ ​ ​ ​ ​ ​ ​ ​ ​ ​ ​ ​ ​ From ​ ​ ​ ​ ​ ​ ​ ​ January 4 ​ ​ Year Ended ​ ​ through ​ ​ December 31, ​ ​ December 31, (in thousands) 2021 2020 ​ ​ 2019 ​ ​ (Successor) ​ (Successor) ​ ​ (Successor) Interest cost ​ $ 785 ​ $ 955 ​ ​ $ 1,132 Expected return on plan assets ​ (1,107) ​ (1,110) ​ ​ (1,073) Recognized net actuarial loss ​ 293 ​ 49 ​ ​ — Net periodic benefit cost ​ $ (29) ​ $ (106) ​ ​ $ 59</t>
        </is>
      </c>
    </row>
    <row r="10">
      <c r="A10" s="4" t="inlineStr">
        <is>
          <t>Change in Accumulated Other Comprehensive Loss</t>
        </is>
      </c>
      <c r="B10" s="4" t="inlineStr">
        <is>
          <t>​ ​ ​ ​ ​ ​ ​ ​ ​ ​ ​ ​ ​ ​ ​ ​ ​ ​ ​ ​ From ​ ​ ​ ​ ​ ​ ​ ​ January 4 ​ ​ Year Ended ​ ​ through ​ ​ December 31, ​ ​ December 31, (in thousands) 2021 2020 ​ ​ 2019 ​ ​ (Successor) ​ (Successor) ​ ​ (Successor) Beginning of year ​ $ (2,215) ​ $ (940) ​ ​ $ (9,059) Net actuarial gain (loss) ​ 2,649 ​ (1,759) ​ ​ (1,259) Impact of reflecting purchase accounting ​ ​ — ​ ​ — ​ ​ ​ 9,059 Amortization of net gain ​ 293 ​ 49 ​ ​ — Income tax expense related to pension ​ ​ (747) ​ ​ 435 ​ ​ ​ 319 End of year ​ $ (20) ​ $ (2,215) ​ ​ $ (940)</t>
        </is>
      </c>
    </row>
    <row r="11">
      <c r="A11" s="4" t="inlineStr">
        <is>
          <t>Target pension plan asset allocation and actual pension plan allocation of assets</t>
        </is>
      </c>
      <c r="B11" s="4" t="inlineStr">
        <is>
          <t xml:space="preserve">​ ​ ​ ​ ​ ​ ​ ​ ​ ​ ​ ​ Target ​ ​ Asset Category ​ Allocation ​ 2021 ​ 2020 ​ ​ ​ ​ ​ (Successor) ​ (Successor) Equity securities 65 % ​ 67 % ​ 80 % Debt securities and cash 35 ​ ​ 33 ​ ​ 20 ​ ​ 100 % ​ 100 % ​ 100 % </t>
        </is>
      </c>
    </row>
    <row r="12">
      <c r="A12" s="4" t="inlineStr">
        <is>
          <t>Plan assets using the fair value hierarchy</t>
        </is>
      </c>
      <c r="B12" s="4" t="inlineStr">
        <is>
          <t>​ ​ ​ ​ ​ ​ ​ ​ ​ ​ ​ ​ ​ ​ ​ ​ Assets at Fair Value as of December 31, 2021 ​ ​ (Successor) (in thousands) Level 1 Level 2 Level 3 Total Cash and cash equivalents ​ $ — ​ $ — ​ $ — ​ $ — Registered investment companies: ​ ​ ​ ​ ​ ​ ​ ​ ​ ​ ​ ​ Total international stock index fund ​ 8,525 ​ — ​ — ​ 8,525 Total stock market index fund ​ 9,127 ​ — ​ — ​ 9,127 Total return fund ​ 8,625 ​ — ​ — ​ 8,625 Pending trades ​ ​ 116 ​ ​ — ​ ​ — ​ ​ 116 Total assets at fair value ​ $ 26,393 ​ $ — ​ $ — ​ $ 26,393 ​ ​ ​ ​ ​ ​ ​ ​ ​ ​ ​ ​ ​ ​ ​ ​ Assets at Fair Value as of December 31, 2020 ​ ​ (Successor) (in thousands) Level 1 Level 2 Level 3 Total Cash and cash equivalents ​ $ 660 ​ $ — ​ $ — ​ $ 660 Registered investment companies: ​ ​ ​ ​ ​ ​ ​ ​ ​ ​ ​ ​ Total international stock index fund ​ 9,533 ​ — ​ — ​ 9,533 Total stock market index fund ​ 6,400 ​ — ​ — ​ 6,400 Total return fund ​ 4,150 ​ — ​ — ​ 4,150 Volatility risk premium defensive fund ​ ​ 3,887 ​ ​ — ​ ​ — ​ ​ 3,887 Total assets at fair value ​ $ 24,630 ​ $ — ​ $ — ​ $ 24,630</t>
        </is>
      </c>
    </row>
    <row r="13">
      <c r="A13" s="4" t="inlineStr">
        <is>
          <t>Schedule of estimated future benefit payments</t>
        </is>
      </c>
      <c r="B13" s="4" t="inlineStr">
        <is>
          <t>​ ​ ​ ​ ​ (in thousands) ​ 2022 ​ $ 1,449 2023 ​ 1,555 2024 ​ 1,599 2025 ​ 1,638 2026 ​ 1,703 2027 - 2032 ​ 8,895</t>
        </is>
      </c>
    </row>
    <row r="14">
      <c r="A14" s="4" t="inlineStr">
        <is>
          <t>Schedule of weighted-average assumptions used for pension plan</t>
        </is>
      </c>
      <c r="B14" s="4" t="inlineStr">
        <is>
          <t>​ ​ ​ ​ ​ ​ ​ ​ ​ ​ ​ ​ 2021 ​ 2020 ​ 2019 ​ ​ (Successor) ​ (Successor) ​ (Successor) Weighted-average actuarial assumptions used to determine benefit obligations: ​ ​ ​ ​ ​ ​ ​ ​ ​ Discount rate 2.77 % ​ 2.43 % ​ 3.17 % Expected return on assets 5.05 % ​ 5.40 % ​ 5.50 % Weighted-average actuarial assumptions used to determine net periodic benefit cost: ​ ​ ​ ​ ​ ​ ​ ​ ​ Discount rate 2.43 % ​ 3.17 % ​ 4.26 % Expected return on assets 5.05 % ​ 5.40 % ​ 5.50 % Rate of compensation increase N/A ​ ​ N/A ​ ​ N/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benefit) provision for income taxes</t>
        </is>
      </c>
      <c r="B4" s="4" t="inlineStr">
        <is>
          <t>​ ​ ​ ​ ​ ​ ​ ​ ​ ​ ​ ​ ​ ​ ​ ​ ​ ​ ​ ​ From ​ ​ From ​ ​ ​ ​ ​ ​ January 4 ​ ​ January 1 ​ ​ Year Ended ​ through ​ ​ through ​ ​ December 31, ​ December 31, ​ ​ January 3, (in thousands) 2021 2020 ​ 2019 ​ 2019 ​ ​ (Successor) ​ (Successor) ​ (Successor) ​ ​ (Predecessor) Federal Current ​ $ 223 ​ $ — ​ $ — ​ ​ $ — State Current ​ ​ 4,206 ​ ​ 1,710 ​ ​ 445 ​ ​ ​ — Total Current ​ ​ 4,429 ​ ​ 1,710 ​ ​ 445 ​ ​ ​ — Federal Deferred ​ ​ 11,823 ​ ​ (3,351) ​ ​ (11,802) ​ ​ ​ (11,130) State Deferred ​ ​ 181 ​ ​ (1,593) ​ ​ (3,500) ​ ​ ​ (2,151) Total Deferred ​ 12,004 ​ (4,944) ​ (15,302) ​ ​ (13,281) ​ ​ $ 16,433 ​ $ (3,234) ​ $ (14,857) ​ ​ $ (13,281)</t>
        </is>
      </c>
    </row>
    <row r="5">
      <c r="A5" s="4" t="inlineStr">
        <is>
          <t>Schedule of reconciliations between the entity's effective income tax rate and the U.S. statutory rate</t>
        </is>
      </c>
      <c r="B5" s="4" t="inlineStr">
        <is>
          <t>​ ​ ​ ​ ​ ​ ​ ​ ​ ​ ​ ​ ​ ​ ​ ​ ​ ​ ​ ​ ​ ​ From ​ ​ From ​ ​ ​ ​ ​ ​ ​ ​ January 4 ​ ​ January 1 ​ ​ Year Ended ​ through ​ ​ through ​ ​ December 31, ​ December 31, ​ ​ January 3, ​ 2021 ​ 2020 ​ 2019 ​ ​ 2019 ​ ​ (Successor) ​ (Successor) ​ (Successor) ​ ​ (Predecessor) Statutory U.S. Federal income tax rate 21.0 % ​ (21.0) % ​ (21.0) % ​ ​ (21.0) % State income taxes, net of U.S. Federal income tax 4.8 ​ ​ (6.3) ​ (3.5) ​ ​ (2.2) Permanent items 0.5 ​ ​ 2.0 ​ 0.9 ​ ​ 1.7 Deferred rate change ​ 1.8 ​ ​ 0.2 ​ ​ (1.0) ​ ​ ​ (0.6) ​ Share-based compensation ​ (5.2) ​ ​ (1.4) ​ ​ (3.5) ​ ​ ​ (58.2) ​ TRA fair value adjustment ​ 2.9 ​ ​ 14.1 ​ ​ (4.4) ​ ​ ​ — ​ Transaction costs 2.3 ​ ​ — ​ — ​ ​ 2.7 Valuation allowance — ​ ​ — ​ — ​ ​ — Executive compensation disallowed 11.1 ​ ​ — ​ — ​ ​ — Other ​ 1.4 ​ ​ (0.2) ​ ​ 0.4 ​ ​ ​ 0.1 ​ Effective income tax rate 40.6 % ​ (12.6) % ​ (32.1) % ​ ​ (77.5) %</t>
        </is>
      </c>
    </row>
    <row r="6">
      <c r="A6" s="4" t="inlineStr">
        <is>
          <t>Schedule of components of deferred tax assets and liabilities</t>
        </is>
      </c>
      <c r="B6" s="4" t="inlineStr">
        <is>
          <t>​ ​ ​ ​ ​ ​ ​ ​ ​ December 31, ​ December 31, (in thousands) 2021 2020 ​ ​ (Successor) ​ (Successor) Deferred tax assets: ​ ​ ​ ​ ​ ​ Accounts receivable ​ $ 797 ​ $ 507 Accrued compensation and pension ​ 17,063 ​ 19,190 Inventories ​ 1,942 ​ 616 Other assets ​ 2,924 ​ 3,574 Unrealized loss on pension ​ 7 ​ 754 Operating lease liability ​ ​ 22,120 ​ ​ 13,826 Unrealized (gain) loss on cash flow hedge ​ ​ (536) ​ ​ 478 Net operating loss carryforwards ​ 30,660 ​ 44,819 Total deferred tax assets ​ 74,977 ​ 83,764 Deferred tax liabilities: ​ ​ ​ ​ ​ ​ Other liabilities ​ (3,545) ​ (3,056) Accelerated depreciation and amortization ​ (191,461) ​ (128,518) Prepaid assets ​ ​ (2,683) ​ ​ (1,931) Operating lease right-of-use assets ​ (20,595) ​ (13,007) Total deferred tax liabilities ​ (218,284) ​ (146,512) Net deferred tax asset (liabilities) ​ $ (143,307) ​ $ (62,748)</t>
        </is>
      </c>
    </row>
    <row r="7">
      <c r="A7" s="4" t="inlineStr">
        <is>
          <t>Schedule of reconciliation of the beginning and ending amount of unrecognized tax benefit</t>
        </is>
      </c>
      <c r="B7" s="4" t="inlineStr">
        <is>
          <t>​ ​ ​ ​ (in thousands) ​ Unrecognized tax benefits balance at January 1, 2019 (Predecessor) ​ $ 1,365 Gross decreases for tax positions in 2019 ​ (25) Unrecognized tax benefits balance at December 31, 2019 (Successor) ​ 1,340 Gross decreases for rate change in 2020 ​ — Unrecognized tax benefits balance at December 31, 2020 (Successor) ​ 1,340 Gross increase for tax positions in 2021 ​ 8,771 Unrecognized tax benefits balance at December 31, 2021 (Successor) ​ $ 10,1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ummary of earnings (loss) per share, basic and diluted</t>
        </is>
      </c>
      <c r="B4" s="4" t="inlineStr">
        <is>
          <t>​ ​ ​ ​ ​ ​ ​ ​ ​ ​ ​ ​ ​ ​ ​ ​ ​ ​ ​ From ​ ​ ​ ​ ​ ​ ​ ​ January 4 ​ ​ Year Ended ​ through ​ ​ December 31, ​ December 31, ​ 2021 2020 2019 ​ ​ (Successor) ​ (Successor) ​ (Successor) Basic weighted average shares outstanding ​ ​ 120,877,480 ​ ​ 98,976,226 ​ ​ 98,942,437 Net effect of dilutive stock awards based upon the treasury stock method ​ ​ 7,619,740 ​ ​ — ​ ​ — Dilutive weighted average shares outstanding ​ ​ 128,497,220 ​ ​ 98,976,226 ​ ​ 98,942,437 ​ ​ ​ ​ ​ ​ ​ ​ ​ ​ Basic earnings (loss) per share ​ $ 0.20 ​ $ (0.23) ​ $ (0.32) Diluted earnings (loss) per share ​ $ 0.19 ​ $ (0.23) ​ $ (0.32) ​ ​ ​ ​ ​ ​ ​ ​ ​ ​ Anti-dilutive share-based awards excluded from the calculation of dilutive earnings per share ​ ​ — ​ ​ 7,108,088 ​ ​ 3,686,2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nsolidated Statements of Operations - USD ($) $ in Thousands</t>
        </is>
      </c>
      <c r="B1" s="2" t="inlineStr">
        <is>
          <t>Jan. 03, 2019</t>
        </is>
      </c>
      <c r="C1" s="2" t="inlineStr">
        <is>
          <t>Dec. 31, 2021</t>
        </is>
      </c>
      <c r="D1" s="2" t="inlineStr">
        <is>
          <t>Dec. 31, 2020</t>
        </is>
      </c>
      <c r="E1" s="2" t="inlineStr">
        <is>
          <t>Dec. 31, 2019</t>
        </is>
      </c>
    </row>
    <row r="2">
      <c r="A2" s="3" t="inlineStr">
        <is>
          <t>Consolidated Statements of Operations</t>
        </is>
      </c>
    </row>
    <row r="3">
      <c r="A3" s="4" t="inlineStr">
        <is>
          <t>Revenue</t>
        </is>
      </c>
      <c r="C3" s="5" t="n">
        <v>1038690</v>
      </c>
      <c r="D3" s="5" t="n">
        <v>773312</v>
      </c>
      <c r="E3" s="5" t="n">
        <v>613073</v>
      </c>
    </row>
    <row r="4">
      <c r="A4" s="4" t="inlineStr">
        <is>
          <t>Cost of revenue</t>
        </is>
      </c>
      <c r="C4" s="6" t="n">
        <v>614073</v>
      </c>
      <c r="D4" s="6" t="n">
        <v>486965</v>
      </c>
      <c r="E4" s="6" t="n">
        <v>423812</v>
      </c>
    </row>
    <row r="5">
      <c r="A5" s="4" t="inlineStr">
        <is>
          <t>Gross margin</t>
        </is>
      </c>
      <c r="C5" s="6" t="n">
        <v>424617</v>
      </c>
      <c r="D5" s="6" t="n">
        <v>286347</v>
      </c>
      <c r="E5" s="6" t="n">
        <v>189261</v>
      </c>
    </row>
    <row r="6">
      <c r="A6" s="4" t="inlineStr">
        <is>
          <t>Selling, general and administrative</t>
        </is>
      </c>
      <c r="B6" s="5" t="n">
        <v>17147</v>
      </c>
      <c r="C6" s="6" t="n">
        <v>320387</v>
      </c>
      <c r="D6" s="6" t="n">
        <v>250289</v>
      </c>
      <c r="E6" s="6" t="n">
        <v>187156</v>
      </c>
    </row>
    <row r="7">
      <c r="A7" s="4" t="inlineStr">
        <is>
          <t>Operating income</t>
        </is>
      </c>
      <c r="B7" s="6" t="n">
        <v>-17147</v>
      </c>
      <c r="C7" s="6" t="n">
        <v>104230</v>
      </c>
      <c r="D7" s="6" t="n">
        <v>36058</v>
      </c>
      <c r="E7" s="6" t="n">
        <v>2105</v>
      </c>
    </row>
    <row r="8">
      <c r="A8" s="4" t="inlineStr">
        <is>
          <t>Loss on extinguishment of debt</t>
        </is>
      </c>
      <c r="C8" s="6" t="n">
        <v>10116</v>
      </c>
    </row>
    <row r="9">
      <c r="A9" s="4" t="inlineStr">
        <is>
          <t>Interest expense</t>
        </is>
      </c>
      <c r="C9" s="6" t="n">
        <v>53514</v>
      </c>
      <c r="D9" s="6" t="n">
        <v>61530</v>
      </c>
      <c r="E9" s="6" t="n">
        <v>48199</v>
      </c>
    </row>
    <row r="10">
      <c r="A10" s="4" t="inlineStr">
        <is>
          <t>Income (loss) before income taxes and noncontrolling interest</t>
        </is>
      </c>
      <c r="B10" s="6" t="n">
        <v>-17147</v>
      </c>
      <c r="C10" s="6" t="n">
        <v>40600</v>
      </c>
      <c r="D10" s="6" t="n">
        <v>-25472</v>
      </c>
      <c r="E10" s="6" t="n">
        <v>-46094</v>
      </c>
    </row>
    <row r="11">
      <c r="A11" s="4" t="inlineStr">
        <is>
          <t>Income tax expense (benefit)</t>
        </is>
      </c>
      <c r="B11" s="6" t="n">
        <v>-13281</v>
      </c>
      <c r="C11" s="6" t="n">
        <v>16433</v>
      </c>
      <c r="D11" s="6" t="n">
        <v>-3234</v>
      </c>
      <c r="E11" s="6" t="n">
        <v>-14857</v>
      </c>
    </row>
    <row r="12">
      <c r="A12" s="4" t="inlineStr">
        <is>
          <t>Consolidated net income (loss)</t>
        </is>
      </c>
      <c r="B12" s="6" t="n">
        <v>-3866</v>
      </c>
      <c r="C12" s="6" t="n">
        <v>24167</v>
      </c>
      <c r="D12" s="6" t="n">
        <v>-22238</v>
      </c>
      <c r="E12" s="6" t="n">
        <v>-31237</v>
      </c>
    </row>
    <row r="13">
      <c r="A13" s="4" t="inlineStr">
        <is>
          <t>Net income attributable to noncontrolling interest</t>
        </is>
      </c>
      <c r="C13" s="6" t="n">
        <v>161</v>
      </c>
      <c r="D13" s="6" t="n">
        <v>240</v>
      </c>
      <c r="E13" s="6" t="n">
        <v>171</v>
      </c>
    </row>
    <row r="14">
      <c r="A14" s="4" t="inlineStr">
        <is>
          <t>Net income (loss) attributable to Agiliti, Inc. and Subsidiaries</t>
        </is>
      </c>
      <c r="B14" s="5" t="n">
        <v>-3866</v>
      </c>
      <c r="C14" s="5" t="n">
        <v>24006</v>
      </c>
      <c r="D14" s="5" t="n">
        <v>-22478</v>
      </c>
      <c r="E14" s="5" t="n">
        <v>-31408</v>
      </c>
    </row>
    <row r="15">
      <c r="A15" s="4" t="inlineStr">
        <is>
          <t>Basic income (loss) per share</t>
        </is>
      </c>
      <c r="C15" s="8" t="n">
        <v>0.2</v>
      </c>
      <c r="D15" s="8" t="n">
        <v>-0.23</v>
      </c>
      <c r="E15" s="8" t="n">
        <v>-0.32</v>
      </c>
    </row>
    <row r="16">
      <c r="A16" s="4" t="inlineStr">
        <is>
          <t>Diluted income (loss) per share</t>
        </is>
      </c>
      <c r="C16" s="8" t="n">
        <v>0.19</v>
      </c>
      <c r="D16" s="8" t="n">
        <v>-0.23</v>
      </c>
      <c r="E16" s="8" t="n">
        <v>-0.32</v>
      </c>
    </row>
    <row r="17">
      <c r="A17" s="3" t="inlineStr">
        <is>
          <t>Weighted-average common shares outstanding:</t>
        </is>
      </c>
    </row>
    <row r="18">
      <c r="A18" s="4" t="inlineStr">
        <is>
          <t>Basic</t>
        </is>
      </c>
      <c r="C18" s="6" t="n">
        <v>120877480</v>
      </c>
      <c r="D18" s="6" t="n">
        <v>98976226</v>
      </c>
      <c r="E18" s="6" t="n">
        <v>98942437</v>
      </c>
    </row>
    <row r="19">
      <c r="A19" s="4" t="inlineStr">
        <is>
          <t>Diluted</t>
        </is>
      </c>
      <c r="C19" s="6" t="n">
        <v>128497220</v>
      </c>
      <c r="D19" s="6" t="n">
        <v>98976226</v>
      </c>
      <c r="E19" s="6" t="n">
        <v>98942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Details)</t>
        </is>
      </c>
      <c r="B1" s="2" t="inlineStr">
        <is>
          <t>12 Months Ended</t>
        </is>
      </c>
    </row>
    <row r="2">
      <c r="B2" s="2" t="inlineStr">
        <is>
          <t>Dec. 31, 2021employeeCenteritem</t>
        </is>
      </c>
    </row>
    <row r="3">
      <c r="A3" s="4" t="inlineStr">
        <is>
          <t>Number of technical resources | item</t>
        </is>
      </c>
      <c r="B3" s="6" t="n">
        <v>700</v>
      </c>
    </row>
    <row r="4">
      <c r="A4" s="4" t="inlineStr">
        <is>
          <t>Number of local market service centers | Center</t>
        </is>
      </c>
      <c r="B4" s="6" t="n">
        <v>100</v>
      </c>
    </row>
    <row r="5">
      <c r="A5" s="4" t="inlineStr">
        <is>
          <t>Number of centers of excellence | Center</t>
        </is>
      </c>
      <c r="B5" s="6" t="n">
        <v>7</v>
      </c>
    </row>
    <row r="6">
      <c r="A6" s="4" t="inlineStr">
        <is>
          <t>Number of acute care hospitals | item</t>
        </is>
      </c>
      <c r="B6" s="6" t="n">
        <v>7000</v>
      </c>
    </row>
    <row r="7">
      <c r="A7" s="4" t="inlineStr">
        <is>
          <t>Minimum</t>
        </is>
      </c>
    </row>
    <row r="8">
      <c r="A8" s="4" t="inlineStr">
        <is>
          <t>Number of onsite employees | employee</t>
        </is>
      </c>
      <c r="B8" s="6" t="n">
        <v>1600</v>
      </c>
    </row>
    <row r="9">
      <c r="A9" s="4" t="inlineStr">
        <is>
          <t>Agiliti, Inc. | Federal Street Acquisition Corp [Member]</t>
        </is>
      </c>
    </row>
    <row r="10">
      <c r="A10" s="4" t="inlineStr">
        <is>
          <t>Non controlling interest, ownership percentage by parent</t>
        </is>
      </c>
      <c r="B10" s="4" t="inlineStr">
        <is>
          <t>100.00%</t>
        </is>
      </c>
    </row>
    <row r="11">
      <c r="A11" s="4" t="inlineStr">
        <is>
          <t>Federal Street Acquisition Corp [Member] | Agiliti Holdco Inc [Member]</t>
        </is>
      </c>
    </row>
    <row r="12">
      <c r="A12" s="4" t="inlineStr">
        <is>
          <t>Non controlling interest, ownership percentage by parent</t>
        </is>
      </c>
      <c r="B12" s="4" t="inlineStr">
        <is>
          <t>100.00%</t>
        </is>
      </c>
    </row>
    <row r="13">
      <c r="A13" s="4" t="inlineStr">
        <is>
          <t>Agiliti Holdco Inc [Member] | Agiliti Health Inc [Member]</t>
        </is>
      </c>
    </row>
    <row r="14">
      <c r="A14" s="4" t="inlineStr">
        <is>
          <t>Non controlling interest, ownership percentage by parent</t>
        </is>
      </c>
      <c r="B14" s="4" t="inlineStr">
        <is>
          <t>100.00%</t>
        </is>
      </c>
    </row>
    <row r="15">
      <c r="A15" s="4" t="inlineStr">
        <is>
          <t>Agiliti Health Inc [Member] | Agiliti Surgical Inc., Agiliti Imaging, Inc. and Northfield Medical, Inc. [Member]</t>
        </is>
      </c>
    </row>
    <row r="16">
      <c r="A16" s="4" t="inlineStr">
        <is>
          <t>Non controlling interest, ownership percentage by parent</t>
        </is>
      </c>
      <c r="B16"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Medical Equipment | Minimum</t>
        </is>
      </c>
    </row>
    <row r="4">
      <c r="A4" s="3" t="inlineStr">
        <is>
          <t>Medical Equipment and Property and Office Equipment</t>
        </is>
      </c>
    </row>
    <row r="5">
      <c r="A5" s="4" t="inlineStr">
        <is>
          <t>Estimated useful life</t>
        </is>
      </c>
      <c r="B5" s="4" t="inlineStr">
        <is>
          <t>4 years</t>
        </is>
      </c>
    </row>
    <row r="6">
      <c r="A6" s="4" t="inlineStr">
        <is>
          <t>Medical Equipment | Maximum</t>
        </is>
      </c>
    </row>
    <row r="7">
      <c r="A7" s="3" t="inlineStr">
        <is>
          <t>Medical Equipment and Property and Office Equipment</t>
        </is>
      </c>
    </row>
    <row r="8">
      <c r="A8" s="4" t="inlineStr">
        <is>
          <t>Estimated useful life</t>
        </is>
      </c>
      <c r="B8" s="4" t="inlineStr">
        <is>
          <t>7 years</t>
        </is>
      </c>
    </row>
    <row r="9">
      <c r="A9" s="4" t="inlineStr">
        <is>
          <t>Office Equipment | Minimum</t>
        </is>
      </c>
    </row>
    <row r="10">
      <c r="A10" s="3" t="inlineStr">
        <is>
          <t>Medical Equipment and Property and Office Equipment</t>
        </is>
      </c>
    </row>
    <row r="11">
      <c r="A11" s="4" t="inlineStr">
        <is>
          <t>Estimated useful life</t>
        </is>
      </c>
      <c r="B11" s="4" t="inlineStr">
        <is>
          <t>3 years</t>
        </is>
      </c>
    </row>
    <row r="12">
      <c r="A12" s="4" t="inlineStr">
        <is>
          <t>Office Equipment | Maximum</t>
        </is>
      </c>
    </row>
    <row r="13">
      <c r="A13" s="3" t="inlineStr">
        <is>
          <t>Medical Equipment and Property and Office Equipment</t>
        </is>
      </c>
    </row>
    <row r="14">
      <c r="A14" s="4" t="inlineStr">
        <is>
          <t>Estimated useful life</t>
        </is>
      </c>
      <c r="B1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ignificant Accounting Policies - Goodwill and Other Intangible Assets (Details) $ in Thousands</t>
        </is>
      </c>
      <c r="B1" s="2" t="inlineStr">
        <is>
          <t>12 Months Ended</t>
        </is>
      </c>
    </row>
    <row r="2">
      <c r="B2" s="2" t="inlineStr">
        <is>
          <t>Dec. 31, 2021USD ($)item</t>
        </is>
      </c>
      <c r="C2" s="2" t="inlineStr">
        <is>
          <t>Dec. 31, 2020USD ($)item</t>
        </is>
      </c>
      <c r="D2" s="2" t="inlineStr">
        <is>
          <t>Dec. 31, 2019USD ($)item</t>
        </is>
      </c>
    </row>
    <row r="3">
      <c r="A3" s="3" t="inlineStr">
        <is>
          <t>Other Intangible Assets</t>
        </is>
      </c>
    </row>
    <row r="4">
      <c r="A4" s="4" t="inlineStr">
        <is>
          <t>Number of reportable segments | item</t>
        </is>
      </c>
      <c r="B4" s="6" t="n">
        <v>1</v>
      </c>
      <c r="C4" s="6" t="n">
        <v>1</v>
      </c>
      <c r="D4" s="6" t="n">
        <v>1</v>
      </c>
    </row>
    <row r="5">
      <c r="A5" s="4" t="inlineStr">
        <is>
          <t>Number of Reporting Units | item</t>
        </is>
      </c>
      <c r="B5" s="6" t="n">
        <v>1</v>
      </c>
      <c r="C5" s="6" t="n">
        <v>1</v>
      </c>
      <c r="D5" s="6" t="n">
        <v>1</v>
      </c>
    </row>
    <row r="6">
      <c r="A6" s="4" t="inlineStr">
        <is>
          <t>Impairment, goodwill | $</t>
        </is>
      </c>
      <c r="B6" s="5" t="n">
        <v>0</v>
      </c>
      <c r="C6" s="5" t="n">
        <v>0</v>
      </c>
      <c r="D6" s="5" t="n">
        <v>0</v>
      </c>
    </row>
    <row r="7">
      <c r="A7" s="4" t="inlineStr">
        <is>
          <t>Intangible asset impairment charge | $</t>
        </is>
      </c>
      <c r="B7" s="5" t="n">
        <v>0</v>
      </c>
      <c r="C7" s="5" t="n">
        <v>0</v>
      </c>
    </row>
    <row r="8">
      <c r="A8" s="4" t="inlineStr">
        <is>
          <t>Other Intangible Assets | Minimum</t>
        </is>
      </c>
    </row>
    <row r="9">
      <c r="A9" s="3" t="inlineStr">
        <is>
          <t>Other Intangible Assets</t>
        </is>
      </c>
    </row>
    <row r="10">
      <c r="A10" s="4" t="inlineStr">
        <is>
          <t>Estimated economic lives</t>
        </is>
      </c>
      <c r="B10" s="4" t="inlineStr">
        <is>
          <t>3 years</t>
        </is>
      </c>
    </row>
    <row r="11">
      <c r="A11" s="4" t="inlineStr">
        <is>
          <t>Other Intangible Assets | Maximum</t>
        </is>
      </c>
    </row>
    <row r="12">
      <c r="A12" s="3" t="inlineStr">
        <is>
          <t>Other Intangible Assets</t>
        </is>
      </c>
    </row>
    <row r="13">
      <c r="A13" s="4" t="inlineStr">
        <is>
          <t>Estimated economic lives</t>
        </is>
      </c>
      <c r="B13" s="4" t="inlineStr">
        <is>
          <t>1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V of Other Financial Instruments (Details) - USD ($) $ in Thousands</t>
        </is>
      </c>
      <c r="B1" s="2" t="inlineStr">
        <is>
          <t>Dec. 31, 2021</t>
        </is>
      </c>
      <c r="C1" s="2" t="inlineStr">
        <is>
          <t>Dec. 31, 2020</t>
        </is>
      </c>
    </row>
    <row r="2">
      <c r="A2" s="3" t="inlineStr">
        <is>
          <t>Fair Value of Other Financial Instruments</t>
        </is>
      </c>
    </row>
    <row r="3">
      <c r="A3" s="4" t="inlineStr">
        <is>
          <t>Carrying Value</t>
        </is>
      </c>
      <c r="B3" s="5" t="n">
        <v>1209692</v>
      </c>
      <c r="C3" s="5" t="n">
        <v>1186786</v>
      </c>
    </row>
    <row r="4">
      <c r="A4" s="4" t="inlineStr">
        <is>
          <t>Unamortized deferred financing costs</t>
        </is>
      </c>
      <c r="B4" s="6" t="n">
        <v>12208</v>
      </c>
    </row>
    <row r="5">
      <c r="A5" s="4" t="inlineStr">
        <is>
          <t>First Lien Term Loans</t>
        </is>
      </c>
    </row>
    <row r="6">
      <c r="A6" s="3" t="inlineStr">
        <is>
          <t>Fair Value of Other Financial Instruments</t>
        </is>
      </c>
    </row>
    <row r="7">
      <c r="A7" s="4" t="inlineStr">
        <is>
          <t>Carrying Value</t>
        </is>
      </c>
      <c r="B7" s="6" t="n">
        <v>1167649</v>
      </c>
      <c r="C7" s="6" t="n">
        <v>906624</v>
      </c>
    </row>
    <row r="8">
      <c r="A8" s="4" t="inlineStr">
        <is>
          <t>Fair Value</t>
        </is>
      </c>
      <c r="B8" s="6" t="n">
        <v>1174871</v>
      </c>
      <c r="C8" s="6" t="n">
        <v>911788</v>
      </c>
    </row>
    <row r="9">
      <c r="A9" s="4" t="inlineStr">
        <is>
          <t>Unamortized deferred financing costs</t>
        </is>
      </c>
      <c r="B9" s="6" t="n">
        <v>10400</v>
      </c>
      <c r="C9" s="6" t="n">
        <v>12800</v>
      </c>
    </row>
    <row r="10">
      <c r="A10" s="4" t="inlineStr">
        <is>
          <t>Unamortized debt discount</t>
        </is>
      </c>
      <c r="B10" s="5" t="n">
        <v>5000</v>
      </c>
      <c r="C10" s="6" t="n">
        <v>2800</v>
      </c>
    </row>
    <row r="11">
      <c r="A11" s="4" t="inlineStr">
        <is>
          <t>Second Lien Term Loans</t>
        </is>
      </c>
    </row>
    <row r="12">
      <c r="A12" s="3" t="inlineStr">
        <is>
          <t>Fair Value of Other Financial Instruments</t>
        </is>
      </c>
    </row>
    <row r="13">
      <c r="A13" s="4" t="inlineStr">
        <is>
          <t>Carrying Value</t>
        </is>
      </c>
      <c r="C13" s="6" t="n">
        <v>232361</v>
      </c>
    </row>
    <row r="14">
      <c r="A14" s="4" t="inlineStr">
        <is>
          <t>Fair Value</t>
        </is>
      </c>
      <c r="C14" s="6" t="n">
        <v>240000</v>
      </c>
    </row>
    <row r="15">
      <c r="A15" s="4" t="inlineStr">
        <is>
          <t>Unamortized deferred financing costs</t>
        </is>
      </c>
      <c r="C15" s="6" t="n">
        <v>800</v>
      </c>
    </row>
    <row r="16">
      <c r="A16" s="4" t="inlineStr">
        <is>
          <t>Unamortized debt discount</t>
        </is>
      </c>
      <c r="C16" s="5" t="n">
        <v>6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Revenues by service solution</t>
        </is>
      </c>
    </row>
    <row r="4">
      <c r="A4" s="4" t="inlineStr">
        <is>
          <t>Revenue</t>
        </is>
      </c>
      <c r="B4" s="5" t="n">
        <v>1038690</v>
      </c>
      <c r="C4" s="5" t="n">
        <v>773312</v>
      </c>
      <c r="D4" s="5" t="n">
        <v>613073</v>
      </c>
    </row>
    <row r="5">
      <c r="A5" s="4" t="inlineStr">
        <is>
          <t>Contract asset</t>
        </is>
      </c>
      <c r="B5" s="5" t="n">
        <v>15900</v>
      </c>
      <c r="C5" s="5" t="n">
        <v>13400</v>
      </c>
    </row>
    <row r="6">
      <c r="A6" s="4" t="inlineStr">
        <is>
          <t>Capitalized costs amortization period</t>
        </is>
      </c>
      <c r="B6" s="4" t="inlineStr">
        <is>
          <t>5 years</t>
        </is>
      </c>
      <c r="C6" s="4" t="inlineStr">
        <is>
          <t>5 years</t>
        </is>
      </c>
    </row>
    <row r="7">
      <c r="A7" s="4" t="inlineStr">
        <is>
          <t>Impairment loss</t>
        </is>
      </c>
      <c r="B7" s="5" t="n">
        <v>0</v>
      </c>
      <c r="C7" s="5" t="n">
        <v>0</v>
      </c>
      <c r="D7" s="6" t="n">
        <v>0</v>
      </c>
    </row>
    <row r="8">
      <c r="A8" s="4" t="inlineStr">
        <is>
          <t>Equipment Solutions</t>
        </is>
      </c>
    </row>
    <row r="9">
      <c r="A9" s="3" t="inlineStr">
        <is>
          <t>Revenues by service solution</t>
        </is>
      </c>
    </row>
    <row r="10">
      <c r="A10" s="4" t="inlineStr">
        <is>
          <t>Revenue</t>
        </is>
      </c>
      <c r="B10" s="6" t="n">
        <v>352094</v>
      </c>
      <c r="C10" s="6" t="n">
        <v>296267</v>
      </c>
      <c r="D10" s="6" t="n">
        <v>253597</v>
      </c>
    </row>
    <row r="11">
      <c r="A11" s="4" t="inlineStr">
        <is>
          <t>Clinical Engineering</t>
        </is>
      </c>
    </row>
    <row r="12">
      <c r="A12" s="3" t="inlineStr">
        <is>
          <t>Revenues by service solution</t>
        </is>
      </c>
    </row>
    <row r="13">
      <c r="A13" s="4" t="inlineStr">
        <is>
          <t>Revenue</t>
        </is>
      </c>
      <c r="B13" s="6" t="n">
        <v>384147</v>
      </c>
      <c r="C13" s="6" t="n">
        <v>256874</v>
      </c>
      <c r="D13" s="6" t="n">
        <v>188752</v>
      </c>
    </row>
    <row r="14">
      <c r="A14" s="4" t="inlineStr">
        <is>
          <t>On Site Managed Services</t>
        </is>
      </c>
    </row>
    <row r="15">
      <c r="A15" s="3" t="inlineStr">
        <is>
          <t>Revenues by service solution</t>
        </is>
      </c>
    </row>
    <row r="16">
      <c r="A16" s="4" t="inlineStr">
        <is>
          <t>Revenue</t>
        </is>
      </c>
      <c r="B16" s="6" t="n">
        <v>302449</v>
      </c>
      <c r="C16" s="6" t="n">
        <v>220171</v>
      </c>
      <c r="D16" s="6" t="n">
        <v>170724</v>
      </c>
    </row>
    <row r="17">
      <c r="A17" s="4" t="inlineStr">
        <is>
          <t>Cost of Revenue.</t>
        </is>
      </c>
    </row>
    <row r="18">
      <c r="A18" s="3" t="inlineStr">
        <is>
          <t>Revenues by service solution</t>
        </is>
      </c>
    </row>
    <row r="19">
      <c r="A19" s="4" t="inlineStr">
        <is>
          <t>Cost amortization</t>
        </is>
      </c>
      <c r="B19" s="6" t="n">
        <v>700</v>
      </c>
      <c r="C19" s="6" t="n">
        <v>400</v>
      </c>
      <c r="D19" s="6" t="n">
        <v>100</v>
      </c>
    </row>
    <row r="20">
      <c r="A20" s="4" t="inlineStr">
        <is>
          <t>Selling, General and Administrative Expenses</t>
        </is>
      </c>
    </row>
    <row r="21">
      <c r="A21" s="3" t="inlineStr">
        <is>
          <t>Revenues by service solution</t>
        </is>
      </c>
    </row>
    <row r="22">
      <c r="A22" s="4" t="inlineStr">
        <is>
          <t>Cost amortization</t>
        </is>
      </c>
      <c r="B22" s="5" t="n">
        <v>3100</v>
      </c>
      <c r="C22" s="5" t="n">
        <v>2000</v>
      </c>
      <c r="D22" s="5" t="n">
        <v>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26" customWidth="1" min="6" max="6"/>
    <col width="14" customWidth="1" min="7" max="7"/>
  </cols>
  <sheetData>
    <row r="1">
      <c r="A1" s="1" t="inlineStr">
        <is>
          <t>Acquisitions (Details) - USD ($) $ in Thousands</t>
        </is>
      </c>
      <c r="B1" s="2" t="inlineStr">
        <is>
          <t>Oct. 01, 2021</t>
        </is>
      </c>
      <c r="C1" s="2" t="inlineStr">
        <is>
          <t>Mar. 19, 2021</t>
        </is>
      </c>
      <c r="D1" s="2" t="inlineStr">
        <is>
          <t>Dec. 11, 2020</t>
        </is>
      </c>
      <c r="E1" s="2" t="inlineStr">
        <is>
          <t>Jan. 31, 2020</t>
        </is>
      </c>
      <c r="F1" s="2" t="inlineStr">
        <is>
          <t>Dec. 31, 2021</t>
        </is>
      </c>
      <c r="G1" s="2" t="inlineStr">
        <is>
          <t>Dec. 31, 2020</t>
        </is>
      </c>
    </row>
    <row r="2">
      <c r="A2" s="3" t="inlineStr">
        <is>
          <t>Cost of acquired entity</t>
        </is>
      </c>
    </row>
    <row r="3">
      <c r="A3" s="4" t="inlineStr">
        <is>
          <t>Goodwill</t>
        </is>
      </c>
      <c r="F3" s="5" t="n">
        <v>1213121</v>
      </c>
      <c r="G3" s="5" t="n">
        <v>817113</v>
      </c>
    </row>
    <row r="4">
      <c r="A4" s="4" t="inlineStr">
        <is>
          <t>Operating lease liability</t>
        </is>
      </c>
      <c r="F4" s="6" t="n">
        <v>-86067</v>
      </c>
    </row>
    <row r="5">
      <c r="A5" s="4" t="inlineStr">
        <is>
          <t>Sizewise Acquisition</t>
        </is>
      </c>
    </row>
    <row r="6">
      <c r="A6" s="3" t="inlineStr">
        <is>
          <t>Acquisitions</t>
        </is>
      </c>
    </row>
    <row r="7">
      <c r="A7" s="4" t="inlineStr">
        <is>
          <t>Transaction costs expensed</t>
        </is>
      </c>
      <c r="F7" s="5" t="n">
        <v>3200</v>
      </c>
    </row>
    <row r="8">
      <c r="A8" s="3" t="inlineStr">
        <is>
          <t>Cost of acquired entity</t>
        </is>
      </c>
    </row>
    <row r="9">
      <c r="A9" s="4" t="inlineStr">
        <is>
          <t>Total purchase price</t>
        </is>
      </c>
      <c r="B9" s="5" t="n">
        <v>234800</v>
      </c>
    </row>
    <row r="10">
      <c r="A10" s="4" t="inlineStr">
        <is>
          <t>Estimated remaining useful life</t>
        </is>
      </c>
      <c r="F10" s="4" t="inlineStr">
        <is>
          <t>14 years 4 months 24 days</t>
        </is>
      </c>
    </row>
    <row r="11">
      <c r="A11" s="4" t="inlineStr">
        <is>
          <t>Cash</t>
        </is>
      </c>
      <c r="B11" s="6" t="n">
        <v>9977</v>
      </c>
    </row>
    <row r="12">
      <c r="A12" s="4" t="inlineStr">
        <is>
          <t>Accounts receivable</t>
        </is>
      </c>
      <c r="B12" s="6" t="n">
        <v>31005</v>
      </c>
    </row>
    <row r="13">
      <c r="A13" s="4" t="inlineStr">
        <is>
          <t>Inventories</t>
        </is>
      </c>
      <c r="B13" s="6" t="n">
        <v>27911</v>
      </c>
    </row>
    <row r="14">
      <c r="A14" s="4" t="inlineStr">
        <is>
          <t>Other current assets</t>
        </is>
      </c>
      <c r="B14" s="6" t="n">
        <v>2968</v>
      </c>
    </row>
    <row r="15">
      <c r="A15" s="4" t="inlineStr">
        <is>
          <t>Property and equipment</t>
        </is>
      </c>
      <c r="B15" s="6" t="n">
        <v>59042</v>
      </c>
    </row>
    <row r="16">
      <c r="A16" s="4" t="inlineStr">
        <is>
          <t>Goodwill</t>
        </is>
      </c>
      <c r="B16" s="6" t="n">
        <v>87867</v>
      </c>
    </row>
    <row r="17">
      <c r="A17" s="4" t="inlineStr">
        <is>
          <t>Operating lease right-of-use assets</t>
        </is>
      </c>
      <c r="B17" s="6" t="n">
        <v>16754</v>
      </c>
    </row>
    <row r="18">
      <c r="A18" s="4" t="inlineStr">
        <is>
          <t>Other intangibles</t>
        </is>
      </c>
      <c r="B18" s="6" t="n">
        <v>67700</v>
      </c>
    </row>
    <row r="19">
      <c r="A19" s="4" t="inlineStr">
        <is>
          <t>Other long-term assets</t>
        </is>
      </c>
      <c r="B19" s="6" t="n">
        <v>10368</v>
      </c>
    </row>
    <row r="20">
      <c r="A20" s="4" t="inlineStr">
        <is>
          <t>Accounts payable</t>
        </is>
      </c>
      <c r="B20" s="6" t="n">
        <v>-3362</v>
      </c>
    </row>
    <row r="21">
      <c r="A21" s="4" t="inlineStr">
        <is>
          <t>Accrued compensation</t>
        </is>
      </c>
      <c r="B21" s="6" t="n">
        <v>-12576</v>
      </c>
    </row>
    <row r="22">
      <c r="A22" s="4" t="inlineStr">
        <is>
          <t>Other accrued expenses</t>
        </is>
      </c>
      <c r="B22" s="6" t="n">
        <v>-4525</v>
      </c>
    </row>
    <row r="23">
      <c r="A23" s="4" t="inlineStr">
        <is>
          <t>Operating lease liability</t>
        </is>
      </c>
      <c r="B23" s="6" t="n">
        <v>-16953</v>
      </c>
    </row>
    <row r="24">
      <c r="A24" s="4" t="inlineStr">
        <is>
          <t>Other long-term liabilities</t>
        </is>
      </c>
      <c r="B24" s="6" t="n">
        <v>-9924</v>
      </c>
    </row>
    <row r="25">
      <c r="A25" s="4" t="inlineStr">
        <is>
          <t>Deferred income taxes</t>
        </is>
      </c>
      <c r="B25" s="6" t="n">
        <v>-31470</v>
      </c>
    </row>
    <row r="26">
      <c r="A26" s="4" t="inlineStr">
        <is>
          <t>Total purchase price</t>
        </is>
      </c>
      <c r="B26" s="5" t="n">
        <v>234782</v>
      </c>
    </row>
    <row r="27">
      <c r="A27" s="4" t="inlineStr">
        <is>
          <t>Goodwill deductible for tax purpose</t>
        </is>
      </c>
      <c r="F27" s="5" t="n">
        <v>1400</v>
      </c>
    </row>
    <row r="28">
      <c r="A28" s="4" t="inlineStr">
        <is>
          <t>Northfield Acquisition</t>
        </is>
      </c>
    </row>
    <row r="29">
      <c r="A29" s="3" t="inlineStr">
        <is>
          <t>Acquisitions</t>
        </is>
      </c>
    </row>
    <row r="30">
      <c r="A30" s="4" t="inlineStr">
        <is>
          <t>Transaction costs expensed</t>
        </is>
      </c>
      <c r="F30" s="6" t="n">
        <v>4200</v>
      </c>
    </row>
    <row r="31">
      <c r="A31" s="4" t="inlineStr">
        <is>
          <t>Increase (decrease) to accounts receivable</t>
        </is>
      </c>
      <c r="F31" s="6" t="n">
        <v>200</v>
      </c>
    </row>
    <row r="32">
      <c r="A32" s="4" t="inlineStr">
        <is>
          <t>Increase (decrease) to goodwill</t>
        </is>
      </c>
      <c r="F32" s="6" t="n">
        <v>1300</v>
      </c>
    </row>
    <row r="33">
      <c r="A33" s="4" t="inlineStr">
        <is>
          <t>Increase (decrease) to accounts payable</t>
        </is>
      </c>
      <c r="F33" s="6" t="n">
        <v>100</v>
      </c>
    </row>
    <row r="34">
      <c r="A34" s="4" t="inlineStr">
        <is>
          <t>Increase (decrease) deferred income taxes</t>
        </is>
      </c>
      <c r="F34" s="5" t="n">
        <v>1000</v>
      </c>
    </row>
    <row r="35">
      <c r="A35" s="3" t="inlineStr">
        <is>
          <t>Cost of acquired entity</t>
        </is>
      </c>
    </row>
    <row r="36">
      <c r="A36" s="4" t="inlineStr">
        <is>
          <t>Total purchase price</t>
        </is>
      </c>
      <c r="C36" s="5" t="n">
        <v>472300</v>
      </c>
    </row>
    <row r="37">
      <c r="A37" s="4" t="inlineStr">
        <is>
          <t>Cash paid</t>
        </is>
      </c>
      <c r="C37" s="6" t="n">
        <v>461000</v>
      </c>
    </row>
    <row r="38">
      <c r="A38" s="4" t="inlineStr">
        <is>
          <t>Estimated remaining useful life</t>
        </is>
      </c>
      <c r="F38" s="4" t="inlineStr">
        <is>
          <t>15 years</t>
        </is>
      </c>
    </row>
    <row r="39">
      <c r="A39" s="4" t="inlineStr">
        <is>
          <t>Cash</t>
        </is>
      </c>
      <c r="C39" s="6" t="n">
        <v>10767</v>
      </c>
    </row>
    <row r="40">
      <c r="A40" s="4" t="inlineStr">
        <is>
          <t>Accounts receivable</t>
        </is>
      </c>
      <c r="C40" s="6" t="n">
        <v>16786</v>
      </c>
    </row>
    <row r="41">
      <c r="A41" s="4" t="inlineStr">
        <is>
          <t>Inventories</t>
        </is>
      </c>
      <c r="C41" s="6" t="n">
        <v>5810</v>
      </c>
    </row>
    <row r="42">
      <c r="A42" s="4" t="inlineStr">
        <is>
          <t>Other current assets</t>
        </is>
      </c>
      <c r="C42" s="6" t="n">
        <v>502</v>
      </c>
    </row>
    <row r="43">
      <c r="A43" s="4" t="inlineStr">
        <is>
          <t>Property and equipment</t>
        </is>
      </c>
      <c r="C43" s="6" t="n">
        <v>11713</v>
      </c>
    </row>
    <row r="44">
      <c r="A44" s="4" t="inlineStr">
        <is>
          <t>Goodwill</t>
        </is>
      </c>
      <c r="C44" s="6" t="n">
        <v>306678</v>
      </c>
    </row>
    <row r="45">
      <c r="A45" s="4" t="inlineStr">
        <is>
          <t>Operating lease right-of-use assets</t>
        </is>
      </c>
      <c r="C45" s="6" t="n">
        <v>4815</v>
      </c>
    </row>
    <row r="46">
      <c r="A46" s="4" t="inlineStr">
        <is>
          <t>Other intangibles</t>
        </is>
      </c>
      <c r="C46" s="6" t="n">
        <v>183700</v>
      </c>
    </row>
    <row r="47">
      <c r="A47" s="4" t="inlineStr">
        <is>
          <t>Accounts payable</t>
        </is>
      </c>
      <c r="C47" s="6" t="n">
        <v>-7412</v>
      </c>
    </row>
    <row r="48">
      <c r="A48" s="4" t="inlineStr">
        <is>
          <t>Accrued compensation</t>
        </is>
      </c>
      <c r="C48" s="6" t="n">
        <v>-7948</v>
      </c>
    </row>
    <row r="49">
      <c r="A49" s="4" t="inlineStr">
        <is>
          <t>Other accrued expenses</t>
        </is>
      </c>
      <c r="C49" s="6" t="n">
        <v>-9620</v>
      </c>
    </row>
    <row r="50">
      <c r="A50" s="4" t="inlineStr">
        <is>
          <t>Finance lease liability</t>
        </is>
      </c>
      <c r="C50" s="6" t="n">
        <v>-2340</v>
      </c>
    </row>
    <row r="51">
      <c r="A51" s="4" t="inlineStr">
        <is>
          <t>Operating lease liability</t>
        </is>
      </c>
      <c r="C51" s="6" t="n">
        <v>-5025</v>
      </c>
    </row>
    <row r="52">
      <c r="A52" s="4" t="inlineStr">
        <is>
          <t>Other long-term liabilities</t>
        </is>
      </c>
      <c r="C52" s="6" t="n">
        <v>-837</v>
      </c>
    </row>
    <row r="53">
      <c r="A53" s="4" t="inlineStr">
        <is>
          <t>Deferred income taxes</t>
        </is>
      </c>
      <c r="C53" s="6" t="n">
        <v>-35324</v>
      </c>
    </row>
    <row r="54">
      <c r="A54" s="4" t="inlineStr">
        <is>
          <t>Total purchase price</t>
        </is>
      </c>
      <c r="C54" s="6" t="n">
        <v>472265</v>
      </c>
    </row>
    <row r="55">
      <c r="A55" s="4" t="inlineStr">
        <is>
          <t>Business combination, consideration through equity, value</t>
        </is>
      </c>
      <c r="C55" s="5" t="n">
        <v>11300</v>
      </c>
    </row>
    <row r="56">
      <c r="A56" s="4" t="inlineStr">
        <is>
          <t>Business combination, consideration through equity, number of shares issued</t>
        </is>
      </c>
      <c r="C56" s="6" t="n">
        <v>752328</v>
      </c>
    </row>
    <row r="57">
      <c r="A57" s="4" t="inlineStr">
        <is>
          <t>Goodwill deductible for tax purpose</t>
        </is>
      </c>
      <c r="F57" s="5" t="n">
        <v>68200</v>
      </c>
    </row>
    <row r="58">
      <c r="A58" s="3" t="inlineStr">
        <is>
          <t>Business acquisition pro forma information</t>
        </is>
      </c>
    </row>
    <row r="59">
      <c r="A59" s="4" t="inlineStr">
        <is>
          <t>Revenue</t>
        </is>
      </c>
      <c r="F59" s="6" t="n">
        <v>1186472</v>
      </c>
      <c r="G59" s="6" t="n">
        <v>1035181</v>
      </c>
    </row>
    <row r="60">
      <c r="A60" s="4" t="inlineStr">
        <is>
          <t>Net income (loss) attributable to Agiliti, Inc. and Subsidiaries</t>
        </is>
      </c>
      <c r="F60" s="5" t="n">
        <v>28493</v>
      </c>
      <c r="G60" s="5" t="n">
        <v>-31375</v>
      </c>
    </row>
    <row r="61">
      <c r="A61" s="4" t="inlineStr">
        <is>
          <t>Surgical laser equipment service provider</t>
        </is>
      </c>
    </row>
    <row r="62">
      <c r="A62" s="3" t="inlineStr">
        <is>
          <t>Cost of acquired entity</t>
        </is>
      </c>
    </row>
    <row r="63">
      <c r="A63" s="4" t="inlineStr">
        <is>
          <t>Total purchase price</t>
        </is>
      </c>
      <c r="D63" s="5" t="n">
        <v>8900</v>
      </c>
      <c r="E63" s="5" t="n">
        <v>88300</v>
      </c>
    </row>
    <row r="64">
      <c r="A64" s="4" t="inlineStr">
        <is>
          <t>Estimated remaining useful life</t>
        </is>
      </c>
      <c r="F64" s="4" t="inlineStr">
        <is>
          <t>14 years 6 months</t>
        </is>
      </c>
    </row>
    <row r="65">
      <c r="A65" s="4" t="inlineStr">
        <is>
          <t>Cash</t>
        </is>
      </c>
      <c r="E65" s="6" t="n">
        <v>51</v>
      </c>
    </row>
    <row r="66">
      <c r="A66" s="4" t="inlineStr">
        <is>
          <t>Accounts receivable</t>
        </is>
      </c>
      <c r="E66" s="6" t="n">
        <v>10447</v>
      </c>
    </row>
    <row r="67">
      <c r="A67" s="4" t="inlineStr">
        <is>
          <t>Inventories</t>
        </is>
      </c>
      <c r="E67" s="6" t="n">
        <v>4591</v>
      </c>
    </row>
    <row r="68">
      <c r="A68" s="4" t="inlineStr">
        <is>
          <t>Other current assets</t>
        </is>
      </c>
      <c r="E68" s="6" t="n">
        <v>208</v>
      </c>
    </row>
    <row r="69">
      <c r="A69" s="4" t="inlineStr">
        <is>
          <t>Property and equipment</t>
        </is>
      </c>
      <c r="E69" s="6" t="n">
        <v>3534</v>
      </c>
    </row>
    <row r="70">
      <c r="A70" s="4" t="inlineStr">
        <is>
          <t>Goodwill</t>
        </is>
      </c>
      <c r="E70" s="6" t="n">
        <v>35554</v>
      </c>
    </row>
    <row r="71">
      <c r="A71" s="4" t="inlineStr">
        <is>
          <t>Operating lease right-of-use assets</t>
        </is>
      </c>
      <c r="E71" s="6" t="n">
        <v>2422</v>
      </c>
    </row>
    <row r="72">
      <c r="A72" s="4" t="inlineStr">
        <is>
          <t>Other intangibles</t>
        </is>
      </c>
      <c r="E72" s="6" t="n">
        <v>34714</v>
      </c>
    </row>
    <row r="73">
      <c r="A73" s="4" t="inlineStr">
        <is>
          <t>Accounts payable</t>
        </is>
      </c>
      <c r="E73" s="6" t="n">
        <v>-1333</v>
      </c>
    </row>
    <row r="74">
      <c r="A74" s="4" t="inlineStr">
        <is>
          <t>Accrued compensation</t>
        </is>
      </c>
      <c r="E74" s="6" t="n">
        <v>-494</v>
      </c>
    </row>
    <row r="75">
      <c r="A75" s="4" t="inlineStr">
        <is>
          <t>Other accrued expenses</t>
        </is>
      </c>
      <c r="E75" s="6" t="n">
        <v>-275</v>
      </c>
    </row>
    <row r="76">
      <c r="A76" s="4" t="inlineStr">
        <is>
          <t>Operating lease liability</t>
        </is>
      </c>
      <c r="E76" s="6" t="n">
        <v>-1142</v>
      </c>
    </row>
    <row r="77">
      <c r="A77" s="4" t="inlineStr">
        <is>
          <t>Total purchase price</t>
        </is>
      </c>
      <c r="E77" s="5" t="n">
        <v>88277</v>
      </c>
    </row>
    <row r="78">
      <c r="A78" s="4" t="inlineStr">
        <is>
          <t>Goodwill deductible for tax purpose</t>
        </is>
      </c>
      <c r="F78" s="5" t="n">
        <v>35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Recurring basis - USD ($) $ in Thousands</t>
        </is>
      </c>
      <c r="B1" s="2" t="inlineStr">
        <is>
          <t>Dec. 31, 2021</t>
        </is>
      </c>
      <c r="C1" s="2" t="inlineStr">
        <is>
          <t>Dec. 31, 2020</t>
        </is>
      </c>
    </row>
    <row r="2">
      <c r="A2" s="3" t="inlineStr">
        <is>
          <t>Assets:</t>
        </is>
      </c>
    </row>
    <row r="3">
      <c r="A3" s="4" t="inlineStr">
        <is>
          <t>Deferred compensation assets</t>
        </is>
      </c>
      <c r="B3" s="5" t="n">
        <v>2452</v>
      </c>
      <c r="C3" s="5" t="n">
        <v>1104</v>
      </c>
    </row>
    <row r="4">
      <c r="A4" s="4" t="inlineStr">
        <is>
          <t>Interest rate swap</t>
        </is>
      </c>
      <c r="B4" s="6" t="n">
        <v>2093</v>
      </c>
    </row>
    <row r="5">
      <c r="A5" s="3" t="inlineStr">
        <is>
          <t>Liabilities:</t>
        </is>
      </c>
    </row>
    <row r="6">
      <c r="A6" s="4" t="inlineStr">
        <is>
          <t>Contingent consideration</t>
        </is>
      </c>
      <c r="B6" s="6" t="n">
        <v>500</v>
      </c>
      <c r="C6" s="6" t="n">
        <v>321</v>
      </c>
    </row>
    <row r="7">
      <c r="A7" s="4" t="inlineStr">
        <is>
          <t>Obligation under tax receivable agreement</t>
        </is>
      </c>
      <c r="B7" s="6" t="n">
        <v>39880</v>
      </c>
      <c r="C7" s="6" t="n">
        <v>50600</v>
      </c>
    </row>
    <row r="8">
      <c r="A8" s="4" t="inlineStr">
        <is>
          <t>Interest rate swap</t>
        </is>
      </c>
      <c r="C8" s="6" t="n">
        <v>1883</v>
      </c>
    </row>
    <row r="9">
      <c r="A9" s="4" t="inlineStr">
        <is>
          <t>Deferred compensation liabilities</t>
        </is>
      </c>
      <c r="B9" s="6" t="n">
        <v>2452</v>
      </c>
      <c r="C9" s="6" t="n">
        <v>1104</v>
      </c>
    </row>
    <row r="10">
      <c r="A10" s="4" t="inlineStr">
        <is>
          <t>Level 1</t>
        </is>
      </c>
    </row>
    <row r="11">
      <c r="A11" s="3" t="inlineStr">
        <is>
          <t>Assets:</t>
        </is>
      </c>
    </row>
    <row r="12">
      <c r="A12" s="4" t="inlineStr">
        <is>
          <t>Deferred compensation assets</t>
        </is>
      </c>
      <c r="B12" s="6" t="n">
        <v>2452</v>
      </c>
      <c r="C12" s="6" t="n">
        <v>1104</v>
      </c>
    </row>
    <row r="13">
      <c r="A13" s="3" t="inlineStr">
        <is>
          <t>Liabilities:</t>
        </is>
      </c>
    </row>
    <row r="14">
      <c r="A14" s="4" t="inlineStr">
        <is>
          <t>Deferred compensation liabilities</t>
        </is>
      </c>
      <c r="B14" s="6" t="n">
        <v>2452</v>
      </c>
      <c r="C14" s="6" t="n">
        <v>1104</v>
      </c>
    </row>
    <row r="15">
      <c r="A15" s="4" t="inlineStr">
        <is>
          <t>Level 2</t>
        </is>
      </c>
    </row>
    <row r="16">
      <c r="A16" s="3" t="inlineStr">
        <is>
          <t>Assets:</t>
        </is>
      </c>
    </row>
    <row r="17">
      <c r="A17" s="4" t="inlineStr">
        <is>
          <t>Interest rate swap</t>
        </is>
      </c>
      <c r="B17" s="6" t="n">
        <v>2093</v>
      </c>
    </row>
    <row r="18">
      <c r="A18" s="3" t="inlineStr">
        <is>
          <t>Liabilities:</t>
        </is>
      </c>
    </row>
    <row r="19">
      <c r="A19" s="4" t="inlineStr">
        <is>
          <t>Interest rate swap</t>
        </is>
      </c>
      <c r="C19" s="6" t="n">
        <v>1883</v>
      </c>
    </row>
    <row r="20">
      <c r="A20" s="4" t="inlineStr">
        <is>
          <t>Level 3</t>
        </is>
      </c>
    </row>
    <row r="21">
      <c r="A21" s="3" t="inlineStr">
        <is>
          <t>Liabilities:</t>
        </is>
      </c>
    </row>
    <row r="22">
      <c r="A22" s="4" t="inlineStr">
        <is>
          <t>Contingent consideration</t>
        </is>
      </c>
      <c r="B22" s="6" t="n">
        <v>500</v>
      </c>
      <c r="C22" s="6" t="n">
        <v>321</v>
      </c>
    </row>
    <row r="23">
      <c r="A23" s="4" t="inlineStr">
        <is>
          <t>Obligation under tax receivable agreement</t>
        </is>
      </c>
      <c r="B23" s="5" t="n">
        <v>39880</v>
      </c>
      <c r="C23" s="5" t="n">
        <v>50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Debt Instruments [Abstract]</t>
        </is>
      </c>
    </row>
    <row r="4">
      <c r="A4" s="4" t="inlineStr">
        <is>
          <t>Increase in liability due to remeasurement adjustment</t>
        </is>
      </c>
      <c r="B4" s="9" t="n">
        <v>4.5</v>
      </c>
      <c r="C4" s="9" t="n">
        <v>14.3</v>
      </c>
      <c r="D4" s="5" t="n">
        <v>8</v>
      </c>
    </row>
    <row r="5">
      <c r="A5" s="4" t="inlineStr">
        <is>
          <t>Payments under tax receivable agreement</t>
        </is>
      </c>
      <c r="B5" s="9" t="n">
        <v>15.6</v>
      </c>
      <c r="C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Details) - Level 3 - Recurring basis - USD ($) $ in Thousands</t>
        </is>
      </c>
      <c r="B1" s="2" t="inlineStr">
        <is>
          <t>12 Months Ended</t>
        </is>
      </c>
    </row>
    <row r="2">
      <c r="B2" s="2" t="inlineStr">
        <is>
          <t>Dec. 31, 2021</t>
        </is>
      </c>
      <c r="C2" s="2" t="inlineStr">
        <is>
          <t>Dec. 31, 2020</t>
        </is>
      </c>
    </row>
    <row r="3">
      <c r="A3" s="3" t="inlineStr">
        <is>
          <t>Fair value measurements</t>
        </is>
      </c>
    </row>
    <row r="4">
      <c r="A4" s="4" t="inlineStr">
        <is>
          <t>Balance at the beginning of the year</t>
        </is>
      </c>
      <c r="B4" s="5" t="n">
        <v>50921</v>
      </c>
      <c r="C4" s="5" t="n">
        <v>37669</v>
      </c>
    </row>
    <row r="5">
      <c r="A5" s="4" t="inlineStr">
        <is>
          <t>Additions</t>
        </is>
      </c>
      <c r="B5" s="6" t="n">
        <v>494</v>
      </c>
      <c r="C5" s="6" t="n">
        <v>321</v>
      </c>
    </row>
    <row r="6">
      <c r="A6" s="4" t="inlineStr">
        <is>
          <t>Payments</t>
        </is>
      </c>
      <c r="B6" s="6" t="n">
        <v>-15577</v>
      </c>
    </row>
    <row r="7">
      <c r="A7" s="4" t="inlineStr">
        <is>
          <t>Remeasurement adjustment</t>
        </is>
      </c>
      <c r="B7" s="6" t="n">
        <v>4542</v>
      </c>
      <c r="C7" s="6" t="n">
        <v>12931</v>
      </c>
    </row>
    <row r="8">
      <c r="A8" s="4" t="inlineStr">
        <is>
          <t>Balance at the ending of the year</t>
        </is>
      </c>
      <c r="B8" s="5" t="n">
        <v>40380</v>
      </c>
      <c r="C8" s="5" t="n">
        <v>509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arrying value and fair value of long term debt (Details) $ in Thousands</t>
        </is>
      </c>
      <c r="B1" s="2" t="inlineStr">
        <is>
          <t>Dec. 31, 2021USD ($)</t>
        </is>
      </c>
    </row>
    <row r="2">
      <c r="A2" s="3" t="inlineStr">
        <is>
          <t>Debt Instruments [Abstract]</t>
        </is>
      </c>
    </row>
    <row r="3">
      <c r="A3" s="4" t="inlineStr">
        <is>
          <t>Unamortized deferred financing costs</t>
        </is>
      </c>
      <c r="B3" s="5" t="n">
        <v>12208</v>
      </c>
    </row>
    <row r="4">
      <c r="A4" s="4" t="inlineStr">
        <is>
          <t>Unamortized debt discount</t>
        </is>
      </c>
      <c r="B4" s="5" t="n">
        <v>49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omprehensive Income (Loss) - USD ($) $ in Thousands</t>
        </is>
      </c>
      <c r="B1" s="2" t="inlineStr">
        <is>
          <t>Jan. 03, 2019</t>
        </is>
      </c>
      <c r="C1" s="2" t="inlineStr">
        <is>
          <t>Dec. 31, 2021</t>
        </is>
      </c>
      <c r="D1" s="2" t="inlineStr">
        <is>
          <t>Dec. 31, 2020</t>
        </is>
      </c>
      <c r="E1" s="2" t="inlineStr">
        <is>
          <t>Dec. 31, 2019</t>
        </is>
      </c>
    </row>
    <row r="2">
      <c r="A2" s="3" t="inlineStr">
        <is>
          <t>Consolidated Statements of Comprehensive (Loss) Income</t>
        </is>
      </c>
    </row>
    <row r="3">
      <c r="A3" s="4" t="inlineStr">
        <is>
          <t>Consolidated net income (loss)</t>
        </is>
      </c>
      <c r="B3" s="5" t="n">
        <v>-3866</v>
      </c>
      <c r="C3" s="5" t="n">
        <v>24167</v>
      </c>
      <c r="D3" s="5" t="n">
        <v>-22238</v>
      </c>
      <c r="E3" s="5" t="n">
        <v>-31237</v>
      </c>
    </row>
    <row r="4">
      <c r="A4" s="3" t="inlineStr">
        <is>
          <t>Other comprehensive income (loss):</t>
        </is>
      </c>
    </row>
    <row r="5">
      <c r="A5" s="4" t="inlineStr">
        <is>
          <t>Gain (loss) on minimum pension liability, net of tax of $747, $435, $320 and $0</t>
        </is>
      </c>
      <c r="C5" s="6" t="n">
        <v>2195</v>
      </c>
      <c r="D5" s="6" t="n">
        <v>-1275</v>
      </c>
      <c r="E5" s="6" t="n">
        <v>-940</v>
      </c>
    </row>
    <row r="6">
      <c r="A6" s="4" t="inlineStr">
        <is>
          <t>Gain (loss) on cash flow hedge, net of (benefit) tax of $1015, $478, $0 and $0</t>
        </is>
      </c>
      <c r="C6" s="6" t="n">
        <v>2961</v>
      </c>
      <c r="D6" s="6" t="n">
        <v>-1404</v>
      </c>
    </row>
    <row r="7">
      <c r="A7" s="4" t="inlineStr">
        <is>
          <t>Total other comprehensive income (loss)</t>
        </is>
      </c>
      <c r="C7" s="6" t="n">
        <v>5156</v>
      </c>
      <c r="D7" s="6" t="n">
        <v>-2679</v>
      </c>
      <c r="E7" s="6" t="n">
        <v>-940</v>
      </c>
    </row>
    <row r="8">
      <c r="A8" s="4" t="inlineStr">
        <is>
          <t>Comprehensive income (loss)</t>
        </is>
      </c>
      <c r="B8" s="6" t="n">
        <v>-3866</v>
      </c>
      <c r="C8" s="6" t="n">
        <v>29323</v>
      </c>
      <c r="D8" s="6" t="n">
        <v>-24917</v>
      </c>
      <c r="E8" s="6" t="n">
        <v>-32177</v>
      </c>
    </row>
    <row r="9">
      <c r="A9" s="4" t="inlineStr">
        <is>
          <t>Comprehensive income attributable to noncontrolling interest</t>
        </is>
      </c>
      <c r="C9" s="6" t="n">
        <v>161</v>
      </c>
      <c r="D9" s="6" t="n">
        <v>240</v>
      </c>
      <c r="E9" s="6" t="n">
        <v>171</v>
      </c>
    </row>
    <row r="10">
      <c r="A10" s="4" t="inlineStr">
        <is>
          <t>Comprehensive income (loss) attributable to Agiliti, Inc. and Subsidiaries</t>
        </is>
      </c>
      <c r="B10" s="5" t="n">
        <v>-3866</v>
      </c>
      <c r="C10" s="5" t="n">
        <v>29162</v>
      </c>
      <c r="D10" s="5" t="n">
        <v>-25157</v>
      </c>
      <c r="E10" s="5" t="n">
        <v>-32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lected Financial Statement Information - Property and equipment (Details) - USD ($) $ in Thousands</t>
        </is>
      </c>
      <c r="B1" s="2" t="inlineStr">
        <is>
          <t>12 Months Ended</t>
        </is>
      </c>
    </row>
    <row r="2">
      <c r="B2" s="2" t="inlineStr">
        <is>
          <t>Dec. 31, 2021</t>
        </is>
      </c>
      <c r="C2" s="2" t="inlineStr">
        <is>
          <t>Dec. 31, 2020</t>
        </is>
      </c>
      <c r="D2" s="2" t="inlineStr">
        <is>
          <t>Dec. 31, 2019</t>
        </is>
      </c>
      <c r="E2" s="2" t="inlineStr">
        <is>
          <t>Dec. 31, 2019</t>
        </is>
      </c>
    </row>
    <row r="3">
      <c r="A3" s="3" t="inlineStr">
        <is>
          <t>Property and Equipment</t>
        </is>
      </c>
    </row>
    <row r="4">
      <c r="A4" s="4" t="inlineStr">
        <is>
          <t>Medical equipment</t>
        </is>
      </c>
      <c r="B4" s="5" t="n">
        <v>359284</v>
      </c>
      <c r="C4" s="5" t="n">
        <v>285723</v>
      </c>
    </row>
    <row r="5">
      <c r="A5" s="4" t="inlineStr">
        <is>
          <t>Less: Accumulated depreciation</t>
        </is>
      </c>
      <c r="B5" s="6" t="n">
        <v>-209516</v>
      </c>
      <c r="C5" s="6" t="n">
        <v>-145645</v>
      </c>
    </row>
    <row r="6">
      <c r="A6" s="4" t="inlineStr">
        <is>
          <t>Medical equipment, net</t>
        </is>
      </c>
      <c r="B6" s="6" t="n">
        <v>149768</v>
      </c>
      <c r="C6" s="6" t="n">
        <v>140078</v>
      </c>
    </row>
    <row r="7">
      <c r="A7" s="4" t="inlineStr">
        <is>
          <t>Property and office equipment</t>
        </is>
      </c>
      <c r="B7" s="6" t="n">
        <v>174669</v>
      </c>
      <c r="C7" s="6" t="n">
        <v>112646</v>
      </c>
    </row>
    <row r="8">
      <c r="A8" s="4" t="inlineStr">
        <is>
          <t>Less: Accumulated depreciation and amortization</t>
        </is>
      </c>
      <c r="B8" s="6" t="n">
        <v>-66067</v>
      </c>
      <c r="C8" s="6" t="n">
        <v>-38308</v>
      </c>
    </row>
    <row r="9">
      <c r="A9" s="4" t="inlineStr">
        <is>
          <t>Property and office equipment, net</t>
        </is>
      </c>
      <c r="B9" s="6" t="n">
        <v>108602</v>
      </c>
      <c r="C9" s="6" t="n">
        <v>74338</v>
      </c>
    </row>
    <row r="10">
      <c r="A10" s="4" t="inlineStr">
        <is>
          <t>Total property and equipment, net</t>
        </is>
      </c>
      <c r="B10" s="6" t="n">
        <v>258370</v>
      </c>
      <c r="C10" s="6" t="n">
        <v>214416</v>
      </c>
    </row>
    <row r="11">
      <c r="A11" s="4" t="inlineStr">
        <is>
          <t>Depreciation</t>
        </is>
      </c>
      <c r="B11" s="6" t="n">
        <v>103805</v>
      </c>
      <c r="C11" s="6" t="n">
        <v>99638</v>
      </c>
      <c r="D11" s="5" t="n">
        <v>96486</v>
      </c>
    </row>
    <row r="12">
      <c r="A12" s="4" t="inlineStr">
        <is>
          <t>Intangible asset impairment charge</t>
        </is>
      </c>
      <c r="B12" s="6" t="n">
        <v>0</v>
      </c>
      <c r="C12" s="6" t="n">
        <v>0</v>
      </c>
      <c r="E12" s="5" t="n">
        <v>0</v>
      </c>
    </row>
    <row r="13">
      <c r="A13" s="4" t="inlineStr">
        <is>
          <t>Leasehold improvements</t>
        </is>
      </c>
    </row>
    <row r="14">
      <c r="A14" s="3" t="inlineStr">
        <is>
          <t>Property and Equipment</t>
        </is>
      </c>
    </row>
    <row r="15">
      <c r="A15" s="4" t="inlineStr">
        <is>
          <t>Property and office equipment</t>
        </is>
      </c>
      <c r="B15" s="6" t="n">
        <v>39026</v>
      </c>
      <c r="C15" s="6" t="n">
        <v>28415</v>
      </c>
    </row>
    <row r="16">
      <c r="A16" s="4" t="inlineStr">
        <is>
          <t>Office equipment and vehicles</t>
        </is>
      </c>
    </row>
    <row r="17">
      <c r="A17" s="3" t="inlineStr">
        <is>
          <t>Property and Equipment</t>
        </is>
      </c>
    </row>
    <row r="18">
      <c r="A18" s="4" t="inlineStr">
        <is>
          <t>Property and office equipment</t>
        </is>
      </c>
      <c r="B18" s="5" t="n">
        <v>135643</v>
      </c>
      <c r="C18" s="5" t="n">
        <v>84231</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 Goodwill and Other Intangible Asse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at the beginning of the period</t>
        </is>
      </c>
      <c r="B4" s="5" t="n">
        <v>817113</v>
      </c>
    </row>
    <row r="5">
      <c r="A5" s="4" t="inlineStr">
        <is>
          <t>Acquisitions</t>
        </is>
      </c>
      <c r="B5" s="6" t="n">
        <v>396008</v>
      </c>
    </row>
    <row r="6">
      <c r="A6" s="4" t="inlineStr">
        <is>
          <t>Balance at the end of the period</t>
        </is>
      </c>
      <c r="B6" s="6" t="n">
        <v>1213121</v>
      </c>
      <c r="C6" s="5" t="n">
        <v>817113</v>
      </c>
    </row>
    <row r="7">
      <c r="A7" s="4" t="inlineStr">
        <is>
          <t>Impairment, goodwill</t>
        </is>
      </c>
      <c r="B7" s="6" t="n">
        <v>0</v>
      </c>
      <c r="C7" s="6" t="n">
        <v>0</v>
      </c>
      <c r="D7" s="5" t="n">
        <v>0</v>
      </c>
    </row>
    <row r="8">
      <c r="A8" s="3" t="inlineStr">
        <is>
          <t>Other intangible assets</t>
        </is>
      </c>
    </row>
    <row r="9">
      <c r="A9" s="4" t="inlineStr">
        <is>
          <t>Accumulated Amortization</t>
        </is>
      </c>
      <c r="B9" s="6" t="n">
        <v>-209822</v>
      </c>
      <c r="C9" s="6" t="n">
        <v>-129486</v>
      </c>
    </row>
    <row r="10">
      <c r="A10" s="4" t="inlineStr">
        <is>
          <t>Cost, intangible assets excluding goodwill</t>
        </is>
      </c>
      <c r="B10" s="6" t="n">
        <v>782981</v>
      </c>
      <c r="C10" s="6" t="n">
        <v>531581</v>
      </c>
    </row>
    <row r="11">
      <c r="A11" s="4" t="inlineStr">
        <is>
          <t>Net intangible assets excluding goodwill</t>
        </is>
      </c>
      <c r="B11" s="6" t="n">
        <v>573159</v>
      </c>
      <c r="C11" s="6" t="n">
        <v>402095</v>
      </c>
    </row>
    <row r="12">
      <c r="A12" s="4" t="inlineStr">
        <is>
          <t>Total amortization expense</t>
        </is>
      </c>
      <c r="B12" s="6" t="n">
        <v>80300</v>
      </c>
      <c r="C12" s="6" t="n">
        <v>67000</v>
      </c>
      <c r="D12" s="5" t="n">
        <v>64600</v>
      </c>
    </row>
    <row r="13">
      <c r="A13" s="4" t="inlineStr">
        <is>
          <t>Intangible asset impairment charge</t>
        </is>
      </c>
      <c r="B13" s="6" t="n">
        <v>0</v>
      </c>
      <c r="C13" s="6" t="n">
        <v>0</v>
      </c>
    </row>
    <row r="14">
      <c r="A14" s="4" t="inlineStr">
        <is>
          <t>Customer relationship</t>
        </is>
      </c>
    </row>
    <row r="15">
      <c r="A15" s="3" t="inlineStr">
        <is>
          <t>Other intangible assets</t>
        </is>
      </c>
    </row>
    <row r="16">
      <c r="A16" s="4" t="inlineStr">
        <is>
          <t>Cost, finite lived intangible assets</t>
        </is>
      </c>
      <c r="B16" s="6" t="n">
        <v>756889</v>
      </c>
      <c r="C16" s="6" t="n">
        <v>513189</v>
      </c>
    </row>
    <row r="17">
      <c r="A17" s="4" t="inlineStr">
        <is>
          <t>Accumulated Amortization</t>
        </is>
      </c>
      <c r="B17" s="6" t="n">
        <v>-194312</v>
      </c>
      <c r="C17" s="6" t="n">
        <v>-118172</v>
      </c>
    </row>
    <row r="18">
      <c r="A18" s="4" t="inlineStr">
        <is>
          <t>Net, finite lived intangible assets</t>
        </is>
      </c>
      <c r="B18" s="6" t="n">
        <v>562577</v>
      </c>
      <c r="C18" s="6" t="n">
        <v>395017</v>
      </c>
    </row>
    <row r="19">
      <c r="A19" s="4" t="inlineStr">
        <is>
          <t>Non-compete agreements</t>
        </is>
      </c>
    </row>
    <row r="20">
      <c r="A20" s="3" t="inlineStr">
        <is>
          <t>Other intangible assets</t>
        </is>
      </c>
    </row>
    <row r="21">
      <c r="A21" s="4" t="inlineStr">
        <is>
          <t>Cost, finite lived intangible assets</t>
        </is>
      </c>
      <c r="B21" s="6" t="n">
        <v>14613</v>
      </c>
      <c r="C21" s="6" t="n">
        <v>14613</v>
      </c>
    </row>
    <row r="22">
      <c r="A22" s="4" t="inlineStr">
        <is>
          <t>Accumulated Amortization</t>
        </is>
      </c>
      <c r="B22" s="6" t="n">
        <v>-13222</v>
      </c>
      <c r="C22" s="6" t="n">
        <v>-9647</v>
      </c>
    </row>
    <row r="23">
      <c r="A23" s="4" t="inlineStr">
        <is>
          <t>Net, finite lived intangible assets</t>
        </is>
      </c>
      <c r="B23" s="6" t="n">
        <v>1391</v>
      </c>
      <c r="C23" s="6" t="n">
        <v>4966</v>
      </c>
    </row>
    <row r="24">
      <c r="A24" s="4" t="inlineStr">
        <is>
          <t>Trade names</t>
        </is>
      </c>
    </row>
    <row r="25">
      <c r="A25" s="3" t="inlineStr">
        <is>
          <t>Other intangible assets</t>
        </is>
      </c>
    </row>
    <row r="26">
      <c r="A26" s="4" t="inlineStr">
        <is>
          <t>Cost, finite lived intangible assets</t>
        </is>
      </c>
      <c r="B26" s="6" t="n">
        <v>9179</v>
      </c>
      <c r="C26" s="6" t="n">
        <v>3779</v>
      </c>
    </row>
    <row r="27">
      <c r="A27" s="4" t="inlineStr">
        <is>
          <t>Accumulated Amortization</t>
        </is>
      </c>
      <c r="B27" s="6" t="n">
        <v>-2230</v>
      </c>
      <c r="C27" s="6" t="n">
        <v>-1667</v>
      </c>
    </row>
    <row r="28">
      <c r="A28" s="4" t="inlineStr">
        <is>
          <t>Net, finite lived intangible assets</t>
        </is>
      </c>
      <c r="B28" s="6" t="n">
        <v>6949</v>
      </c>
      <c r="C28" s="5" t="n">
        <v>2112</v>
      </c>
    </row>
    <row r="29">
      <c r="A29" s="4" t="inlineStr">
        <is>
          <t>Developed technology</t>
        </is>
      </c>
    </row>
    <row r="30">
      <c r="A30" s="3" t="inlineStr">
        <is>
          <t>Other intangible assets</t>
        </is>
      </c>
    </row>
    <row r="31">
      <c r="A31" s="4" t="inlineStr">
        <is>
          <t>Cost, finite lived intangible assets</t>
        </is>
      </c>
      <c r="B31" s="6" t="n">
        <v>2300</v>
      </c>
    </row>
    <row r="32">
      <c r="A32" s="4" t="inlineStr">
        <is>
          <t>Accumulated Amortization</t>
        </is>
      </c>
      <c r="B32" s="6" t="n">
        <v>-58</v>
      </c>
    </row>
    <row r="33">
      <c r="A33" s="4" t="inlineStr">
        <is>
          <t>Net, finite lived intangible assets</t>
        </is>
      </c>
      <c r="B33" s="5" t="n">
        <v>22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lected Financial Statement Information - Future Estimated Amortization Expense (Details) $ in Thousands</t>
        </is>
      </c>
      <c r="B1" s="2" t="inlineStr">
        <is>
          <t>Dec. 31, 2021USD ($)</t>
        </is>
      </c>
    </row>
    <row r="2">
      <c r="A2" s="3" t="inlineStr">
        <is>
          <t>Future estimation amortization expense</t>
        </is>
      </c>
    </row>
    <row r="3">
      <c r="A3" s="4" t="inlineStr">
        <is>
          <t>2022</t>
        </is>
      </c>
      <c r="B3" s="5" t="n">
        <v>83370</v>
      </c>
    </row>
    <row r="4">
      <c r="A4" s="4" t="inlineStr">
        <is>
          <t>2023</t>
        </is>
      </c>
      <c r="B4" s="6" t="n">
        <v>75735</v>
      </c>
    </row>
    <row r="5">
      <c r="A5" s="4" t="inlineStr">
        <is>
          <t>2024</t>
        </is>
      </c>
      <c r="B5" s="6" t="n">
        <v>69374</v>
      </c>
    </row>
    <row r="6">
      <c r="A6" s="4" t="inlineStr">
        <is>
          <t>2025</t>
        </is>
      </c>
      <c r="B6" s="6" t="n">
        <v>63012</v>
      </c>
    </row>
    <row r="7">
      <c r="A7" s="4" t="inlineStr">
        <is>
          <t>2026</t>
        </is>
      </c>
      <c r="B7" s="5" t="n">
        <v>566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Financial Statement Information - Summary of Supplementary Cash Flow Information (Details) - USD ($) $ in Thousands</t>
        </is>
      </c>
      <c r="B1" s="2" t="inlineStr">
        <is>
          <t>Jan. 03, 2019</t>
        </is>
      </c>
      <c r="C1" s="2" t="inlineStr">
        <is>
          <t>Dec. 31, 2021</t>
        </is>
      </c>
      <c r="D1" s="2" t="inlineStr">
        <is>
          <t>Dec. 31, 2020</t>
        </is>
      </c>
      <c r="E1" s="2" t="inlineStr">
        <is>
          <t>Dec. 31, 2019</t>
        </is>
      </c>
    </row>
    <row r="2">
      <c r="A2" s="3" t="inlineStr">
        <is>
          <t>Non-cash activities:</t>
        </is>
      </c>
    </row>
    <row r="3">
      <c r="A3" s="4" t="inlineStr">
        <is>
          <t>Property and equipment purchases included in accounts payable (at end of period)</t>
        </is>
      </c>
      <c r="C3" s="5" t="n">
        <v>7633</v>
      </c>
      <c r="D3" s="5" t="n">
        <v>3141</v>
      </c>
      <c r="E3" s="5" t="n">
        <v>7842</v>
      </c>
    </row>
    <row r="4">
      <c r="A4" s="4" t="inlineStr">
        <is>
          <t>Finance lease assets and liability additions</t>
        </is>
      </c>
      <c r="C4" s="6" t="n">
        <v>8783</v>
      </c>
      <c r="D4" s="6" t="n">
        <v>10286</v>
      </c>
      <c r="E4" s="6" t="n">
        <v>9968</v>
      </c>
    </row>
    <row r="5">
      <c r="A5" s="4" t="inlineStr">
        <is>
          <t>Operating lease right-of-use assets and operating lease liability additions</t>
        </is>
      </c>
      <c r="B5" s="5" t="n">
        <v>30426</v>
      </c>
      <c r="C5" s="6" t="n">
        <v>27660</v>
      </c>
      <c r="D5" s="5" t="n">
        <v>29577</v>
      </c>
      <c r="E5" s="6" t="n">
        <v>9674</v>
      </c>
    </row>
    <row r="6">
      <c r="A6" s="4" t="inlineStr">
        <is>
          <t>Non-cash equity contribution</t>
        </is>
      </c>
      <c r="E6" s="6" t="n">
        <v>22464</v>
      </c>
    </row>
    <row r="7">
      <c r="A7" s="4" t="inlineStr">
        <is>
          <t>Issuance of common stock related to acquisition</t>
        </is>
      </c>
      <c r="C7" s="6" t="n">
        <v>11300</v>
      </c>
    </row>
    <row r="8">
      <c r="A8" s="4" t="inlineStr">
        <is>
          <t>Dividend and equity distribution (forfeited) payable</t>
        </is>
      </c>
      <c r="C8" s="6" t="n">
        <v>-26</v>
      </c>
      <c r="E8" s="6" t="n">
        <v>3437</v>
      </c>
    </row>
    <row r="9">
      <c r="A9" s="4" t="inlineStr">
        <is>
          <t>Software service contract additions</t>
        </is>
      </c>
      <c r="C9" s="5" t="n">
        <v>94</v>
      </c>
      <c r="E9" s="5" t="n">
        <v>46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14" customWidth="1" min="13" max="13"/>
  </cols>
  <sheetData>
    <row r="1">
      <c r="A1" s="1" t="inlineStr">
        <is>
          <t>Long-Term Debt (Details) $ in Thousands</t>
        </is>
      </c>
      <c r="B1" s="2" t="inlineStr">
        <is>
          <t>Apr. 27, 2021USD ($)</t>
        </is>
      </c>
      <c r="C1" s="2" t="inlineStr">
        <is>
          <t>Nov. 15, 2019USD ($)</t>
        </is>
      </c>
      <c r="D1" s="2" t="inlineStr">
        <is>
          <t>Jan. 04, 2019USD ($)</t>
        </is>
      </c>
      <c r="E1" s="2" t="inlineStr">
        <is>
          <t>Oct. 31, 2021USD ($)</t>
        </is>
      </c>
      <c r="F1" s="2" t="inlineStr">
        <is>
          <t>Apr. 30, 2021USD ($)</t>
        </is>
      </c>
      <c r="G1" s="2" t="inlineStr">
        <is>
          <t>Mar. 31, 2021USD ($)</t>
        </is>
      </c>
      <c r="H1" s="2" t="inlineStr">
        <is>
          <t>Oct. 31, 2020USD ($)</t>
        </is>
      </c>
      <c r="I1" s="2" t="inlineStr">
        <is>
          <t>Feb. 29, 2020USD ($)</t>
        </is>
      </c>
      <c r="J1" s="2" t="inlineStr">
        <is>
          <t>Dec. 31, 2021USD ($)</t>
        </is>
      </c>
      <c r="K1" s="2" t="inlineStr">
        <is>
          <t>Dec. 31, 2020USD ($)</t>
        </is>
      </c>
      <c r="L1" s="2" t="inlineStr">
        <is>
          <t>May 31, 2020USD ($)</t>
        </is>
      </c>
      <c r="M1" s="2" t="inlineStr">
        <is>
          <t>Jun. 30, 2019</t>
        </is>
      </c>
    </row>
    <row r="2">
      <c r="A2" s="3" t="inlineStr">
        <is>
          <t>Long-Term Debt</t>
        </is>
      </c>
    </row>
    <row r="3">
      <c r="A3" s="4" t="inlineStr">
        <is>
          <t>Long-term debt current and noncurrent</t>
        </is>
      </c>
      <c r="J3" s="5" t="n">
        <v>1209692</v>
      </c>
      <c r="K3" s="5" t="n">
        <v>1186786</v>
      </c>
    </row>
    <row r="4">
      <c r="A4" s="4" t="inlineStr">
        <is>
          <t>Less: unamortized deferred financing costs and debt discount</t>
        </is>
      </c>
      <c r="J4" s="6" t="n">
        <v>-17190</v>
      </c>
      <c r="K4" s="6" t="n">
        <v>-25687</v>
      </c>
    </row>
    <row r="5">
      <c r="A5" s="4" t="inlineStr">
        <is>
          <t>Long-term debt</t>
        </is>
      </c>
      <c r="J5" s="6" t="n">
        <v>1192502</v>
      </c>
      <c r="K5" s="6" t="n">
        <v>1161099</v>
      </c>
    </row>
    <row r="6">
      <c r="A6" s="4" t="inlineStr">
        <is>
          <t>Less: Current portion of long-term debt</t>
        </is>
      </c>
      <c r="J6" s="6" t="n">
        <v>-17534</v>
      </c>
      <c r="K6" s="6" t="n">
        <v>-16044</v>
      </c>
    </row>
    <row r="7">
      <c r="A7" s="4" t="inlineStr">
        <is>
          <t>Total long-term debt</t>
        </is>
      </c>
      <c r="J7" s="6" t="n">
        <v>1174968</v>
      </c>
      <c r="K7" s="6" t="n">
        <v>1145055</v>
      </c>
    </row>
    <row r="8">
      <c r="A8" s="4" t="inlineStr">
        <is>
          <t>Unamortized deferred financing costs</t>
        </is>
      </c>
      <c r="J8" s="6" t="n">
        <v>12208</v>
      </c>
    </row>
    <row r="9">
      <c r="A9" s="4" t="inlineStr">
        <is>
          <t>Unamortized debt discount</t>
        </is>
      </c>
      <c r="J9" s="6" t="n">
        <v>4982</v>
      </c>
    </row>
    <row r="10">
      <c r="A10" s="4" t="inlineStr">
        <is>
          <t>Loan installments payment</t>
        </is>
      </c>
      <c r="M10" s="4" t="inlineStr">
        <is>
          <t>1.00%</t>
        </is>
      </c>
    </row>
    <row r="11">
      <c r="A11" s="4" t="inlineStr">
        <is>
          <t>Write off of Deferred Debt Issuance Cost</t>
        </is>
      </c>
      <c r="J11" s="6" t="n">
        <v>300</v>
      </c>
    </row>
    <row r="12">
      <c r="A12" s="4" t="inlineStr">
        <is>
          <t>Loss on extinguishment of debt</t>
        </is>
      </c>
      <c r="J12" s="6" t="n">
        <v>10116</v>
      </c>
    </row>
    <row r="13">
      <c r="A13" s="3" t="inlineStr">
        <is>
          <t>Maturities of long-term debt</t>
        </is>
      </c>
    </row>
    <row r="14">
      <c r="A14" s="4" t="inlineStr">
        <is>
          <t>2022</t>
        </is>
      </c>
      <c r="J14" s="6" t="n">
        <v>17534</v>
      </c>
    </row>
    <row r="15">
      <c r="A15" s="4" t="inlineStr">
        <is>
          <t>2023</t>
        </is>
      </c>
      <c r="J15" s="6" t="n">
        <v>15028</v>
      </c>
    </row>
    <row r="16">
      <c r="A16" s="4" t="inlineStr">
        <is>
          <t>2024</t>
        </is>
      </c>
      <c r="J16" s="6" t="n">
        <v>13301</v>
      </c>
    </row>
    <row r="17">
      <c r="A17" s="4" t="inlineStr">
        <is>
          <t>2025</t>
        </is>
      </c>
      <c r="J17" s="6" t="n">
        <v>12109</v>
      </c>
    </row>
    <row r="18">
      <c r="A18" s="4" t="inlineStr">
        <is>
          <t>2026</t>
        </is>
      </c>
      <c r="J18" s="6" t="n">
        <v>1147364</v>
      </c>
    </row>
    <row r="19">
      <c r="A19" s="4" t="inlineStr">
        <is>
          <t>Thereafter</t>
        </is>
      </c>
      <c r="J19" s="6" t="n">
        <v>4356</v>
      </c>
    </row>
    <row r="20">
      <c r="A20" s="4" t="inlineStr">
        <is>
          <t>Total payments</t>
        </is>
      </c>
      <c r="J20" s="6" t="n">
        <v>1192502</v>
      </c>
    </row>
    <row r="21">
      <c r="A21" s="4" t="inlineStr">
        <is>
          <t>Interest Rate Swap</t>
        </is>
      </c>
    </row>
    <row r="22">
      <c r="A22" s="3" t="inlineStr">
        <is>
          <t>Long-Term Debt</t>
        </is>
      </c>
    </row>
    <row r="23">
      <c r="A23" s="4" t="inlineStr">
        <is>
          <t>Aggregate outstanding principal amount</t>
        </is>
      </c>
      <c r="L23" s="5" t="n">
        <v>500000</v>
      </c>
    </row>
    <row r="24">
      <c r="A24" s="4" t="inlineStr">
        <is>
          <t>Interest Rate Derivatives, at Fair Value, Net</t>
        </is>
      </c>
      <c r="J24" s="6" t="n">
        <v>2100</v>
      </c>
    </row>
    <row r="25">
      <c r="A25" s="4" t="inlineStr">
        <is>
          <t>Interest Rate Swap | Other accrued expenses</t>
        </is>
      </c>
    </row>
    <row r="26">
      <c r="A26" s="3" t="inlineStr">
        <is>
          <t>Long-Term Debt</t>
        </is>
      </c>
    </row>
    <row r="27">
      <c r="A27" s="4" t="inlineStr">
        <is>
          <t>Interest Rate Derivative Liabilities, at Fair Value</t>
        </is>
      </c>
      <c r="J27" s="6" t="n">
        <v>400</v>
      </c>
    </row>
    <row r="28">
      <c r="A28" s="4" t="inlineStr">
        <is>
          <t>Interest Rate Swap | Other Long-term Assets</t>
        </is>
      </c>
    </row>
    <row r="29">
      <c r="A29" s="3" t="inlineStr">
        <is>
          <t>Long-Term Debt</t>
        </is>
      </c>
    </row>
    <row r="30">
      <c r="A30" s="4" t="inlineStr">
        <is>
          <t>Interest Rate Derivative Assets, at Fair Value</t>
        </is>
      </c>
      <c r="J30" s="6" t="n">
        <v>1700</v>
      </c>
    </row>
    <row r="31">
      <c r="A31" s="4" t="inlineStr">
        <is>
          <t>First Lien Term Loan</t>
        </is>
      </c>
    </row>
    <row r="32">
      <c r="A32" s="3" t="inlineStr">
        <is>
          <t>Long-Term Debt</t>
        </is>
      </c>
    </row>
    <row r="33">
      <c r="A33" s="4" t="inlineStr">
        <is>
          <t>Long-term debt current and noncurrent</t>
        </is>
      </c>
      <c r="J33" s="5" t="n">
        <v>1183071</v>
      </c>
      <c r="K33" s="6" t="n">
        <v>922191</v>
      </c>
    </row>
    <row r="34">
      <c r="A34" s="4" t="inlineStr">
        <is>
          <t>Interest rate (as a percent)</t>
        </is>
      </c>
      <c r="J34" s="4" t="inlineStr">
        <is>
          <t>0.75%</t>
        </is>
      </c>
    </row>
    <row r="35">
      <c r="A35" s="4" t="inlineStr">
        <is>
          <t>Aggregate outstanding principal amount</t>
        </is>
      </c>
      <c r="D35" s="5" t="n">
        <v>660000</v>
      </c>
    </row>
    <row r="36">
      <c r="A36" s="4" t="inlineStr">
        <is>
          <t>Margin over base rate (as a percent)</t>
        </is>
      </c>
      <c r="J36" s="4" t="inlineStr">
        <is>
          <t>1.00%</t>
        </is>
      </c>
    </row>
    <row r="37">
      <c r="A37" s="4" t="inlineStr">
        <is>
          <t>Debt instrument, term</t>
        </is>
      </c>
      <c r="D37" s="4" t="inlineStr">
        <is>
          <t>7 years</t>
        </is>
      </c>
    </row>
    <row r="38">
      <c r="A38" s="4" t="inlineStr">
        <is>
          <t>Repayment of debt</t>
        </is>
      </c>
      <c r="B38" s="5" t="n">
        <v>80000</v>
      </c>
    </row>
    <row r="39">
      <c r="A39" s="4" t="inlineStr">
        <is>
          <t>Term Loan Facility, Increase (Decrease), Net</t>
        </is>
      </c>
      <c r="E39" s="5" t="n">
        <v>150000</v>
      </c>
      <c r="G39" s="5" t="n">
        <v>200000</v>
      </c>
      <c r="H39" s="5" t="n">
        <v>150000</v>
      </c>
      <c r="I39" s="5" t="n">
        <v>125000</v>
      </c>
    </row>
    <row r="40">
      <c r="A40" s="4" t="inlineStr">
        <is>
          <t>Percent of total revolving credit commitments</t>
        </is>
      </c>
      <c r="J40" s="4" t="inlineStr">
        <is>
          <t>35.00%</t>
        </is>
      </c>
    </row>
    <row r="41">
      <c r="A41" s="4" t="inlineStr">
        <is>
          <t>First Lien Term Loan | Interest Rate Swap | Debt One</t>
        </is>
      </c>
    </row>
    <row r="42">
      <c r="A42" s="3" t="inlineStr">
        <is>
          <t>Long-Term Debt</t>
        </is>
      </c>
    </row>
    <row r="43">
      <c r="A43" s="4" t="inlineStr">
        <is>
          <t>Aggregate outstanding principal amount</t>
        </is>
      </c>
      <c r="J43" s="5" t="n">
        <v>350000</v>
      </c>
    </row>
    <row r="44">
      <c r="A44" s="4" t="inlineStr">
        <is>
          <t>Interest rate at period end</t>
        </is>
      </c>
      <c r="J44" s="4" t="inlineStr">
        <is>
          <t>0.3396%</t>
        </is>
      </c>
    </row>
    <row r="45">
      <c r="A45" s="4" t="inlineStr">
        <is>
          <t>First Lien Term Loan | Interest Rate Swap | Debt Two</t>
        </is>
      </c>
    </row>
    <row r="46">
      <c r="A46" s="3" t="inlineStr">
        <is>
          <t>Long-Term Debt</t>
        </is>
      </c>
    </row>
    <row r="47">
      <c r="A47" s="4" t="inlineStr">
        <is>
          <t>Aggregate outstanding principal amount</t>
        </is>
      </c>
      <c r="J47" s="5" t="n">
        <v>150000</v>
      </c>
    </row>
    <row r="48">
      <c r="A48" s="4" t="inlineStr">
        <is>
          <t>Interest rate at period end</t>
        </is>
      </c>
      <c r="J48" s="4" t="inlineStr">
        <is>
          <t>0.329%</t>
        </is>
      </c>
    </row>
    <row r="49">
      <c r="A49" s="4" t="inlineStr">
        <is>
          <t>First Lien Term Loan | Federal Funds Effective Swap Rate</t>
        </is>
      </c>
    </row>
    <row r="50">
      <c r="A50" s="3" t="inlineStr">
        <is>
          <t>Long-Term Debt</t>
        </is>
      </c>
    </row>
    <row r="51">
      <c r="A51" s="4" t="inlineStr">
        <is>
          <t>Margin over base rate (as a percent)</t>
        </is>
      </c>
      <c r="J51" s="4" t="inlineStr">
        <is>
          <t>0.50%</t>
        </is>
      </c>
    </row>
    <row r="52">
      <c r="A52" s="4" t="inlineStr">
        <is>
          <t>Revolving Credit Facility</t>
        </is>
      </c>
    </row>
    <row r="53">
      <c r="A53" s="3" t="inlineStr">
        <is>
          <t>Long-Term Debt</t>
        </is>
      </c>
    </row>
    <row r="54">
      <c r="A54" s="4" t="inlineStr">
        <is>
          <t>Aggregate outstanding principal amount</t>
        </is>
      </c>
      <c r="D54" s="5" t="n">
        <v>150000</v>
      </c>
    </row>
    <row r="55">
      <c r="A55" s="4" t="inlineStr">
        <is>
          <t>Debt instrument, term</t>
        </is>
      </c>
      <c r="D55" s="4" t="inlineStr">
        <is>
          <t>5 years</t>
        </is>
      </c>
    </row>
    <row r="56">
      <c r="A56" s="4" t="inlineStr">
        <is>
          <t>Repayment of debt</t>
        </is>
      </c>
      <c r="B56" s="6" t="n">
        <v>10000</v>
      </c>
    </row>
    <row r="57">
      <c r="A57" s="4" t="inlineStr">
        <is>
          <t>Line of Credit Facility, Increase (Decrease), Net</t>
        </is>
      </c>
      <c r="I57" s="5" t="n">
        <v>40000</v>
      </c>
    </row>
    <row r="58">
      <c r="A58" s="4" t="inlineStr">
        <is>
          <t>Leverage Ratio</t>
        </is>
      </c>
      <c r="J58" s="6" t="n">
        <v>7</v>
      </c>
    </row>
    <row r="59">
      <c r="A59" s="4" t="inlineStr">
        <is>
          <t>Finance Lease Liability</t>
        </is>
      </c>
    </row>
    <row r="60">
      <c r="A60" s="3" t="inlineStr">
        <is>
          <t>Long-Term Debt</t>
        </is>
      </c>
    </row>
    <row r="61">
      <c r="A61" s="4" t="inlineStr">
        <is>
          <t>Long-term debt current and noncurrent</t>
        </is>
      </c>
      <c r="J61" s="5" t="n">
        <v>26621</v>
      </c>
      <c r="K61" s="6" t="n">
        <v>24595</v>
      </c>
    </row>
    <row r="62">
      <c r="A62" s="4" t="inlineStr">
        <is>
          <t>Second Lien Term Loan</t>
        </is>
      </c>
    </row>
    <row r="63">
      <c r="A63" s="3" t="inlineStr">
        <is>
          <t>Long-Term Debt</t>
        </is>
      </c>
    </row>
    <row r="64">
      <c r="A64" s="4" t="inlineStr">
        <is>
          <t>Long-term debt current and noncurrent</t>
        </is>
      </c>
      <c r="K64" s="5" t="n">
        <v>240000</v>
      </c>
    </row>
    <row r="65">
      <c r="A65" s="4" t="inlineStr">
        <is>
          <t>Aggregate outstanding principal amount</t>
        </is>
      </c>
      <c r="C65" s="5" t="n">
        <v>240000</v>
      </c>
    </row>
    <row r="66">
      <c r="A66" s="4" t="inlineStr">
        <is>
          <t>Debt instrument, term</t>
        </is>
      </c>
      <c r="C66" s="4" t="inlineStr">
        <is>
          <t>8 years</t>
        </is>
      </c>
    </row>
    <row r="67">
      <c r="A67" s="4" t="inlineStr">
        <is>
          <t>Repayment of debt</t>
        </is>
      </c>
      <c r="B67" s="6" t="n">
        <v>240000</v>
      </c>
    </row>
    <row r="68">
      <c r="A68" s="4" t="inlineStr">
        <is>
          <t>Write off of Deferred Debt Issuance Cost</t>
        </is>
      </c>
      <c r="F68" s="5" t="n">
        <v>7400</v>
      </c>
    </row>
    <row r="69">
      <c r="A69" s="4" t="inlineStr">
        <is>
          <t>Loss on extinguishment of debt</t>
        </is>
      </c>
      <c r="F69" s="5" t="n">
        <v>9800</v>
      </c>
    </row>
    <row r="70">
      <c r="A70" s="4" t="inlineStr">
        <is>
          <t>Additional redemption price percentage</t>
        </is>
      </c>
      <c r="F70" s="6" t="n">
        <v>1</v>
      </c>
    </row>
    <row r="71">
      <c r="A71" s="4" t="inlineStr">
        <is>
          <t>Debt redemption price discount</t>
        </is>
      </c>
      <c r="F71" s="5" t="n">
        <v>2400</v>
      </c>
    </row>
    <row r="72">
      <c r="A72" s="4" t="inlineStr">
        <is>
          <t>Second Lien Term Loan | Federal Funds Effective Swap Rate</t>
        </is>
      </c>
    </row>
    <row r="73">
      <c r="A73" s="3" t="inlineStr">
        <is>
          <t>Long-Term Debt</t>
        </is>
      </c>
    </row>
    <row r="74">
      <c r="A74" s="4" t="inlineStr">
        <is>
          <t>Margin over base rate (as a percent)</t>
        </is>
      </c>
      <c r="J74" s="4" t="inlineStr">
        <is>
          <t>0.50%</t>
        </is>
      </c>
    </row>
    <row r="75">
      <c r="A75" s="4" t="inlineStr">
        <is>
          <t>Second Lien Term Loan | LIBOR</t>
        </is>
      </c>
    </row>
    <row r="76">
      <c r="A76" s="3" t="inlineStr">
        <is>
          <t>Long-Term Debt</t>
        </is>
      </c>
    </row>
    <row r="77">
      <c r="A77" s="4" t="inlineStr">
        <is>
          <t>Margin over base rate (as a percent)</t>
        </is>
      </c>
      <c r="J77" s="4" t="inlineStr">
        <is>
          <t>1.00%</t>
        </is>
      </c>
    </row>
    <row r="78">
      <c r="A78" s="4" t="inlineStr">
        <is>
          <t>Interest rate at period end</t>
        </is>
      </c>
      <c r="J78" s="4" t="inlineStr">
        <is>
          <t>7.75%</t>
        </is>
      </c>
    </row>
    <row r="79">
      <c r="A79" s="4" t="inlineStr">
        <is>
          <t>New Revolving Credit Facility</t>
        </is>
      </c>
    </row>
    <row r="80">
      <c r="A80" s="3" t="inlineStr">
        <is>
          <t>Long-Term Debt</t>
        </is>
      </c>
    </row>
    <row r="81">
      <c r="A81" s="4" t="inlineStr">
        <is>
          <t>Aggregate outstanding principal amount</t>
        </is>
      </c>
      <c r="B81" s="5" t="n">
        <v>250000</v>
      </c>
    </row>
    <row r="82">
      <c r="A82" s="4" t="inlineStr">
        <is>
          <t>New Revolving Credit Facility | LIBOR</t>
        </is>
      </c>
    </row>
    <row r="83">
      <c r="A83" s="3" t="inlineStr">
        <is>
          <t>Long-Term Debt</t>
        </is>
      </c>
    </row>
    <row r="84">
      <c r="A84" s="4" t="inlineStr">
        <is>
          <t>Margin over base rate (as a percent)</t>
        </is>
      </c>
      <c r="B84" s="4" t="inlineStr">
        <is>
          <t>2.75%</t>
        </is>
      </c>
    </row>
    <row r="85">
      <c r="A85" s="4" t="inlineStr">
        <is>
          <t>New Revolving Credit Facility | First Lien Leverage Ratio Less Than Or Equal To Three Point Seven Five Ratio To One</t>
        </is>
      </c>
    </row>
    <row r="86">
      <c r="A86" s="3" t="inlineStr">
        <is>
          <t>Long-Term Debt</t>
        </is>
      </c>
    </row>
    <row r="87">
      <c r="A87" s="4" t="inlineStr">
        <is>
          <t>Margin over base rate (as a percent)</t>
        </is>
      </c>
      <c r="B87" s="4" t="inlineStr">
        <is>
          <t>2.25%</t>
        </is>
      </c>
    </row>
    <row r="88">
      <c r="A88" s="4" t="inlineStr">
        <is>
          <t>Leverage Ratio</t>
        </is>
      </c>
      <c r="B88" s="10" t="n">
        <v>3.75</v>
      </c>
    </row>
    <row r="89">
      <c r="A89" s="4" t="inlineStr">
        <is>
          <t>New Revolving Credit Facility | First Lien Leverage Ratio Less Than Or Equal To Three Point Seven Five Ratio To One | LIBOR</t>
        </is>
      </c>
    </row>
    <row r="90">
      <c r="A90" s="3" t="inlineStr">
        <is>
          <t>Long-Term Debt</t>
        </is>
      </c>
    </row>
    <row r="91">
      <c r="A91" s="4" t="inlineStr">
        <is>
          <t>Margin over base rate (as a percent)</t>
        </is>
      </c>
      <c r="B91" s="4" t="inlineStr">
        <is>
          <t>2.50%</t>
        </is>
      </c>
    </row>
    <row r="92">
      <c r="A92" s="4" t="inlineStr">
        <is>
          <t>New Revolving Credit Facility | First Lien Leverage Ratio Less Than Or Equal To Three Point Two Five Ratio To One</t>
        </is>
      </c>
    </row>
    <row r="93">
      <c r="A93" s="3" t="inlineStr">
        <is>
          <t>Long-Term Debt</t>
        </is>
      </c>
    </row>
    <row r="94">
      <c r="A94" s="4" t="inlineStr">
        <is>
          <t>Leverage Ratio</t>
        </is>
      </c>
      <c r="B94" s="10" t="n">
        <v>3.25</v>
      </c>
    </row>
    <row r="95">
      <c r="A95" s="4" t="inlineStr">
        <is>
          <t>New Revolving Credit Facility | First Lien Leverage Ratio Greater Than Three Point Two Five Ratio To One</t>
        </is>
      </c>
    </row>
    <row r="96">
      <c r="A96" s="3" t="inlineStr">
        <is>
          <t>Long-Term Debt</t>
        </is>
      </c>
    </row>
    <row r="97">
      <c r="A97" s="4" t="inlineStr">
        <is>
          <t>Percentage of commitment fee</t>
        </is>
      </c>
      <c r="B97" s="4" t="inlineStr">
        <is>
          <t>0.375%</t>
        </is>
      </c>
    </row>
    <row r="98">
      <c r="A98" s="4" t="inlineStr">
        <is>
          <t>New Revolving Credit Facility | Leverage Ratio Less Than or Equal to Three Point Two Five Ratio to One</t>
        </is>
      </c>
    </row>
    <row r="99">
      <c r="A99" s="3" t="inlineStr">
        <is>
          <t>Long-Term Debt</t>
        </is>
      </c>
    </row>
    <row r="100">
      <c r="A100" s="4" t="inlineStr">
        <is>
          <t>Percentage of commitment fee</t>
        </is>
      </c>
      <c r="B100" s="4" t="inlineStr">
        <is>
          <t>0.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1</t>
        </is>
      </c>
      <c r="C1" s="2" t="inlineStr">
        <is>
          <t>Dec. 31, 2020</t>
        </is>
      </c>
    </row>
    <row r="2">
      <c r="A2" s="3" t="inlineStr">
        <is>
          <t>Maturities of long-term debt</t>
        </is>
      </c>
    </row>
    <row r="3">
      <c r="A3" s="4" t="inlineStr">
        <is>
          <t>2022</t>
        </is>
      </c>
      <c r="B3" s="5" t="n">
        <v>17534</v>
      </c>
    </row>
    <row r="4">
      <c r="A4" s="4" t="inlineStr">
        <is>
          <t>2023</t>
        </is>
      </c>
      <c r="B4" s="6" t="n">
        <v>15028</v>
      </c>
    </row>
    <row r="5">
      <c r="A5" s="4" t="inlineStr">
        <is>
          <t>2024</t>
        </is>
      </c>
      <c r="B5" s="6" t="n">
        <v>13301</v>
      </c>
    </row>
    <row r="6">
      <c r="A6" s="4" t="inlineStr">
        <is>
          <t>2025</t>
        </is>
      </c>
      <c r="B6" s="6" t="n">
        <v>12109</v>
      </c>
    </row>
    <row r="7">
      <c r="A7" s="4" t="inlineStr">
        <is>
          <t>2026</t>
        </is>
      </c>
      <c r="B7" s="6" t="n">
        <v>1147364</v>
      </c>
    </row>
    <row r="8">
      <c r="A8" s="4" t="inlineStr">
        <is>
          <t>Thereafter</t>
        </is>
      </c>
      <c r="B8" s="6" t="n">
        <v>4356</v>
      </c>
    </row>
    <row r="9">
      <c r="A9" s="4" t="inlineStr">
        <is>
          <t>Total payments</t>
        </is>
      </c>
      <c r="B9" s="6" t="n">
        <v>1192502</v>
      </c>
    </row>
    <row r="10">
      <c r="A10" s="4" t="inlineStr">
        <is>
          <t>Unamortized deferred financing costs</t>
        </is>
      </c>
      <c r="B10" s="6" t="n">
        <v>-12208</v>
      </c>
    </row>
    <row r="11">
      <c r="A11" s="4" t="inlineStr">
        <is>
          <t>Unamortized debt discount</t>
        </is>
      </c>
      <c r="B11" s="6" t="n">
        <v>-4982</v>
      </c>
    </row>
    <row r="12">
      <c r="A12" s="4" t="inlineStr">
        <is>
          <t>Long-term debt current and noncurrent</t>
        </is>
      </c>
      <c r="B12" s="5" t="n">
        <v>1209692</v>
      </c>
      <c r="C12" s="5" t="n">
        <v>11867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mmary of lease assets and liabilities (Details) - USD ($) $ in Thousands</t>
        </is>
      </c>
      <c r="B1" s="2" t="inlineStr">
        <is>
          <t>Dec. 31, 2021</t>
        </is>
      </c>
      <c r="C1" s="2" t="inlineStr">
        <is>
          <t>Dec. 31, 2020</t>
        </is>
      </c>
    </row>
    <row r="2">
      <c r="A2" s="3" t="inlineStr">
        <is>
          <t>Lease Assets</t>
        </is>
      </c>
    </row>
    <row r="3">
      <c r="A3" s="4" t="inlineStr">
        <is>
          <t>Operating lease assets</t>
        </is>
      </c>
      <c r="B3" s="5" t="n">
        <v>80676</v>
      </c>
      <c r="C3" s="5" t="n">
        <v>51214</v>
      </c>
    </row>
    <row r="4">
      <c r="A4" s="4" t="inlineStr">
        <is>
          <t>Finance lease assets</t>
        </is>
      </c>
      <c r="B4" s="5" t="n">
        <v>26098</v>
      </c>
      <c r="C4" s="5" t="n">
        <v>23513</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d assets</t>
        </is>
      </c>
      <c r="B6" s="5" t="n">
        <v>106774</v>
      </c>
      <c r="C6" s="5" t="n">
        <v>74727</v>
      </c>
    </row>
    <row r="7">
      <c r="A7" s="3" t="inlineStr">
        <is>
          <t>Current</t>
        </is>
      </c>
    </row>
    <row r="8">
      <c r="A8" s="4" t="inlineStr">
        <is>
          <t>Operating</t>
        </is>
      </c>
      <c r="B8" s="6" t="n">
        <v>22826</v>
      </c>
      <c r="C8" s="6" t="n">
        <v>14155</v>
      </c>
    </row>
    <row r="9">
      <c r="A9" s="4" t="inlineStr">
        <is>
          <t>Finance</t>
        </is>
      </c>
      <c r="B9" s="5" t="n">
        <v>8136</v>
      </c>
      <c r="C9" s="5" t="n">
        <v>6694</v>
      </c>
    </row>
    <row r="10">
      <c r="A10" s="4" t="inlineStr">
        <is>
          <t>Finance Lease, Liability, Current, Statement of Financial Position [Extensible Enumeration]</t>
        </is>
      </c>
      <c r="B10" s="4" t="inlineStr">
        <is>
          <t>Long-term Debt and Lease Obligation, Current</t>
        </is>
      </c>
      <c r="C10" s="4" t="inlineStr">
        <is>
          <t>Long-term Debt and Lease Obligation, Current</t>
        </is>
      </c>
    </row>
    <row r="11">
      <c r="A11" s="3" t="inlineStr">
        <is>
          <t>Noncurrent</t>
        </is>
      </c>
    </row>
    <row r="12">
      <c r="A12" s="4" t="inlineStr">
        <is>
          <t>Operating</t>
        </is>
      </c>
      <c r="B12" s="5" t="n">
        <v>63241</v>
      </c>
      <c r="C12" s="5" t="n">
        <v>40283</v>
      </c>
    </row>
    <row r="13">
      <c r="A13" s="4" t="inlineStr">
        <is>
          <t>Finance</t>
        </is>
      </c>
      <c r="B13" s="5" t="n">
        <v>18485</v>
      </c>
      <c r="C13" s="5" t="n">
        <v>17901</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Total lease liabilities</t>
        </is>
      </c>
      <c r="B15" s="5" t="n">
        <v>112688</v>
      </c>
      <c r="C15" s="5" t="n">
        <v>790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Accumulated depreciation (Details) - USD ($) $ in Millions</t>
        </is>
      </c>
      <c r="B1" s="2" t="inlineStr">
        <is>
          <t>Dec. 31, 2021</t>
        </is>
      </c>
      <c r="C1" s="2" t="inlineStr">
        <is>
          <t>Dec. 31, 2020</t>
        </is>
      </c>
    </row>
    <row r="2">
      <c r="A2" s="3" t="inlineStr">
        <is>
          <t>Disclosure Of Lease Assets And Liabilities [Abstract]</t>
        </is>
      </c>
    </row>
    <row r="3">
      <c r="A3" s="4" t="inlineStr">
        <is>
          <t>Finance lease assets, accumulated depreciation</t>
        </is>
      </c>
      <c r="B3" s="9" t="n">
        <v>20.4</v>
      </c>
      <c r="C3" s="9" t="n">
        <v>1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Amortization of right-of-use assets</t>
        </is>
      </c>
      <c r="B4" s="5" t="n">
        <v>8657</v>
      </c>
      <c r="C4" s="5" t="n">
        <v>9531</v>
      </c>
      <c r="D4" s="5" t="n">
        <v>9058</v>
      </c>
    </row>
    <row r="5">
      <c r="A5" s="4" t="inlineStr">
        <is>
          <t>Interest on lease liabilities</t>
        </is>
      </c>
      <c r="B5" s="6" t="n">
        <v>738</v>
      </c>
      <c r="C5" s="6" t="n">
        <v>781</v>
      </c>
      <c r="D5" s="6" t="n">
        <v>658</v>
      </c>
    </row>
    <row r="6">
      <c r="A6" s="4" t="inlineStr">
        <is>
          <t>Operating lease cost</t>
        </is>
      </c>
      <c r="B6" s="6" t="n">
        <v>19547</v>
      </c>
      <c r="C6" s="6" t="n">
        <v>12706</v>
      </c>
      <c r="D6" s="6" t="n">
        <v>10547</v>
      </c>
    </row>
    <row r="7">
      <c r="A7" s="4" t="inlineStr">
        <is>
          <t>Short-term lease cost</t>
        </is>
      </c>
      <c r="B7" s="6" t="n">
        <v>791</v>
      </c>
      <c r="C7" s="6" t="n">
        <v>715</v>
      </c>
      <c r="D7" s="6" t="n">
        <v>41</v>
      </c>
    </row>
    <row r="8">
      <c r="A8" s="4" t="inlineStr">
        <is>
          <t>Variable lease cost</t>
        </is>
      </c>
      <c r="B8" s="6" t="n">
        <v>5641</v>
      </c>
      <c r="C8" s="6" t="n">
        <v>4388</v>
      </c>
      <c r="D8" s="6" t="n">
        <v>3397</v>
      </c>
    </row>
    <row r="9">
      <c r="A9" s="4" t="inlineStr">
        <is>
          <t>Total lease cost</t>
        </is>
      </c>
      <c r="B9" s="5" t="n">
        <v>35374</v>
      </c>
      <c r="C9" s="5" t="n">
        <v>28121</v>
      </c>
      <c r="D9" s="5" t="n">
        <v>237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Dec. 31, 2021</t>
        </is>
      </c>
      <c r="C1" s="2" t="inlineStr">
        <is>
          <t>Dec. 31, 2020</t>
        </is>
      </c>
    </row>
    <row r="2">
      <c r="A2" s="3" t="inlineStr">
        <is>
          <t>Disclosure Of Maturity Of Lease Liabilities [Abstract]</t>
        </is>
      </c>
    </row>
    <row r="3">
      <c r="A3" s="4" t="inlineStr">
        <is>
          <t>Operating Leases, 2022</t>
        </is>
      </c>
      <c r="B3" s="5" t="n">
        <v>24399</v>
      </c>
    </row>
    <row r="4">
      <c r="A4" s="4" t="inlineStr">
        <is>
          <t>Operating Leases, 2023</t>
        </is>
      </c>
      <c r="B4" s="6" t="n">
        <v>21000</v>
      </c>
    </row>
    <row r="5">
      <c r="A5" s="4" t="inlineStr">
        <is>
          <t>Operating Leases, 2024</t>
        </is>
      </c>
      <c r="B5" s="6" t="n">
        <v>17959</v>
      </c>
    </row>
    <row r="6">
      <c r="A6" s="4" t="inlineStr">
        <is>
          <t>Operating Leases, 2025</t>
        </is>
      </c>
      <c r="B6" s="6" t="n">
        <v>14379</v>
      </c>
    </row>
    <row r="7">
      <c r="A7" s="4" t="inlineStr">
        <is>
          <t>Operating Leases, 2026</t>
        </is>
      </c>
      <c r="B7" s="6" t="n">
        <v>10504</v>
      </c>
    </row>
    <row r="8">
      <c r="A8" s="4" t="inlineStr">
        <is>
          <t>Operating Leases, Thereafter</t>
        </is>
      </c>
      <c r="B8" s="6" t="n">
        <v>1657</v>
      </c>
    </row>
    <row r="9">
      <c r="A9" s="4" t="inlineStr">
        <is>
          <t>Operating Leases, Total lease payments</t>
        </is>
      </c>
      <c r="B9" s="6" t="n">
        <v>89898</v>
      </c>
    </row>
    <row r="10">
      <c r="A10" s="4" t="inlineStr">
        <is>
          <t>Operating Leases, Less: Interest</t>
        </is>
      </c>
      <c r="B10" s="6" t="n">
        <v>3831</v>
      </c>
    </row>
    <row r="11">
      <c r="A11" s="4" t="inlineStr">
        <is>
          <t>Operating Leases, Present value of lease liabilities</t>
        </is>
      </c>
      <c r="B11" s="6" t="n">
        <v>86067</v>
      </c>
    </row>
    <row r="12">
      <c r="A12" s="4" t="inlineStr">
        <is>
          <t>Finance Leases, 2022</t>
        </is>
      </c>
      <c r="B12" s="6" t="n">
        <v>8746</v>
      </c>
    </row>
    <row r="13">
      <c r="A13" s="4" t="inlineStr">
        <is>
          <t>Finance Leases, 2023</t>
        </is>
      </c>
      <c r="B13" s="6" t="n">
        <v>6116</v>
      </c>
    </row>
    <row r="14">
      <c r="A14" s="4" t="inlineStr">
        <is>
          <t>Finance Leases, 2024</t>
        </is>
      </c>
      <c r="B14" s="6" t="n">
        <v>4285</v>
      </c>
    </row>
    <row r="15">
      <c r="A15" s="4" t="inlineStr">
        <is>
          <t>Finance Leases, 2025</t>
        </is>
      </c>
      <c r="B15" s="6" t="n">
        <v>3015</v>
      </c>
    </row>
    <row r="16">
      <c r="A16" s="4" t="inlineStr">
        <is>
          <t>Finance Leases, 2026</t>
        </is>
      </c>
      <c r="B16" s="6" t="n">
        <v>2097</v>
      </c>
    </row>
    <row r="17">
      <c r="A17" s="4" t="inlineStr">
        <is>
          <t>Finance Leases, Thereafter</t>
        </is>
      </c>
      <c r="B17" s="6" t="n">
        <v>4530</v>
      </c>
    </row>
    <row r="18">
      <c r="A18" s="4" t="inlineStr">
        <is>
          <t>Finance Leases, Total lease payments</t>
        </is>
      </c>
      <c r="B18" s="6" t="n">
        <v>28789</v>
      </c>
    </row>
    <row r="19">
      <c r="A19" s="4" t="inlineStr">
        <is>
          <t>Finance Leases, Less: Interest</t>
        </is>
      </c>
      <c r="B19" s="6" t="n">
        <v>2168</v>
      </c>
    </row>
    <row r="20">
      <c r="A20" s="4" t="inlineStr">
        <is>
          <t>Finance Leases, Present value of lease liabilities</t>
        </is>
      </c>
      <c r="B20" s="6" t="n">
        <v>26621</v>
      </c>
    </row>
    <row r="21">
      <c r="A21" s="4" t="inlineStr">
        <is>
          <t>2022</t>
        </is>
      </c>
      <c r="B21" s="6" t="n">
        <v>33145</v>
      </c>
    </row>
    <row r="22">
      <c r="A22" s="4" t="inlineStr">
        <is>
          <t>2023</t>
        </is>
      </c>
      <c r="B22" s="6" t="n">
        <v>27116</v>
      </c>
    </row>
    <row r="23">
      <c r="A23" s="4" t="inlineStr">
        <is>
          <t>2024</t>
        </is>
      </c>
      <c r="B23" s="6" t="n">
        <v>22244</v>
      </c>
    </row>
    <row r="24">
      <c r="A24" s="4" t="inlineStr">
        <is>
          <t>2025</t>
        </is>
      </c>
      <c r="B24" s="6" t="n">
        <v>17394</v>
      </c>
    </row>
    <row r="25">
      <c r="A25" s="4" t="inlineStr">
        <is>
          <t>2026</t>
        </is>
      </c>
      <c r="B25" s="6" t="n">
        <v>12601</v>
      </c>
    </row>
    <row r="26">
      <c r="A26" s="4" t="inlineStr">
        <is>
          <t>Thereafter</t>
        </is>
      </c>
      <c r="B26" s="6" t="n">
        <v>6187</v>
      </c>
    </row>
    <row r="27">
      <c r="A27" s="4" t="inlineStr">
        <is>
          <t>Total lease payments</t>
        </is>
      </c>
      <c r="B27" s="6" t="n">
        <v>118687</v>
      </c>
    </row>
    <row r="28">
      <c r="A28" s="4" t="inlineStr">
        <is>
          <t>Less: Interest</t>
        </is>
      </c>
      <c r="B28" s="6" t="n">
        <v>5999</v>
      </c>
    </row>
    <row r="29">
      <c r="A29" s="4" t="inlineStr">
        <is>
          <t>Present value of lease liabilities</t>
        </is>
      </c>
      <c r="B29" s="5" t="n">
        <v>112688</v>
      </c>
      <c r="C29" s="5" t="n">
        <v>79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omprehensive Income (Loss) (Parenthetical) - USD ($) $ in Thousands</t>
        </is>
      </c>
      <c r="B1" s="2" t="inlineStr">
        <is>
          <t>Jan. 03, 2019</t>
        </is>
      </c>
      <c r="C1" s="2" t="inlineStr">
        <is>
          <t>Dec. 31, 2021</t>
        </is>
      </c>
      <c r="D1" s="2" t="inlineStr">
        <is>
          <t>Dec. 31, 2020</t>
        </is>
      </c>
      <c r="E1" s="2" t="inlineStr">
        <is>
          <t>Dec. 31, 2019</t>
        </is>
      </c>
    </row>
    <row r="2">
      <c r="A2" s="3" t="inlineStr">
        <is>
          <t>Consolidated Statements of Comprehensive (Loss) Income</t>
        </is>
      </c>
    </row>
    <row r="3">
      <c r="A3" s="4" t="inlineStr">
        <is>
          <t>Gain on minimum pension liability, tax</t>
        </is>
      </c>
      <c r="B3" s="5" t="n">
        <v>0</v>
      </c>
      <c r="C3" s="5" t="n">
        <v>747</v>
      </c>
      <c r="D3" s="5" t="n">
        <v>435</v>
      </c>
      <c r="E3" s="5" t="n">
        <v>320</v>
      </c>
    </row>
    <row r="4">
      <c r="A4" s="4" t="inlineStr">
        <is>
          <t>(Loss) gain on cash flow hedge, tax</t>
        </is>
      </c>
      <c r="B4" s="5" t="n">
        <v>0</v>
      </c>
      <c r="C4" s="5" t="n">
        <v>1015</v>
      </c>
      <c r="D4" s="5" t="n">
        <v>478</v>
      </c>
      <c r="E4"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Dec. 31, 2021</t>
        </is>
      </c>
    </row>
    <row r="2">
      <c r="A2" s="3" t="inlineStr">
        <is>
          <t>Weighted-average remaining lease term (years)</t>
        </is>
      </c>
    </row>
    <row r="3">
      <c r="A3" s="4" t="inlineStr">
        <is>
          <t>Operating leases</t>
        </is>
      </c>
      <c r="B3" s="4" t="inlineStr">
        <is>
          <t>4 years 2 months 12 days</t>
        </is>
      </c>
    </row>
    <row r="4">
      <c r="A4" s="4" t="inlineStr">
        <is>
          <t>Finance leases</t>
        </is>
      </c>
      <c r="B4" s="4" t="inlineStr">
        <is>
          <t>2 years 8 months 12 days</t>
        </is>
      </c>
    </row>
    <row r="5">
      <c r="A5" s="3" t="inlineStr">
        <is>
          <t>Weighted-average discount rate</t>
        </is>
      </c>
    </row>
    <row r="6">
      <c r="A6" s="4" t="inlineStr">
        <is>
          <t>Operating leases</t>
        </is>
      </c>
      <c r="B6" s="4" t="inlineStr">
        <is>
          <t>2.20%</t>
        </is>
      </c>
    </row>
    <row r="7">
      <c r="A7" s="4" t="inlineStr">
        <is>
          <t>Finance leases</t>
        </is>
      </c>
      <c r="B7" s="4" t="inlineStr">
        <is>
          <t>2.3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additional information of leases (Details) - USD ($) $ in Thousands</t>
        </is>
      </c>
      <c r="B1" s="2" t="inlineStr">
        <is>
          <t>Jan. 03, 2019</t>
        </is>
      </c>
      <c r="C1" s="2" t="inlineStr">
        <is>
          <t>Dec. 31, 2021</t>
        </is>
      </c>
      <c r="D1" s="2" t="inlineStr">
        <is>
          <t>Dec. 31, 2020</t>
        </is>
      </c>
      <c r="E1" s="2" t="inlineStr">
        <is>
          <t>Dec. 31, 2019</t>
        </is>
      </c>
    </row>
    <row r="2">
      <c r="A2" s="3" t="inlineStr">
        <is>
          <t>Disclosure Of Additional Information Of Lease [Abstract]</t>
        </is>
      </c>
    </row>
    <row r="3">
      <c r="A3" s="4" t="inlineStr">
        <is>
          <t>Operating cash flows for finance leases</t>
        </is>
      </c>
      <c r="C3" s="5" t="n">
        <v>738</v>
      </c>
      <c r="D3" s="5" t="n">
        <v>781</v>
      </c>
      <c r="E3" s="5" t="n">
        <v>658</v>
      </c>
    </row>
    <row r="4">
      <c r="A4" s="4" t="inlineStr">
        <is>
          <t>Operating cash flows for operating leases</t>
        </is>
      </c>
      <c r="C4" s="6" t="n">
        <v>19569</v>
      </c>
      <c r="D4" s="6" t="n">
        <v>12733</v>
      </c>
      <c r="E4" s="6" t="n">
        <v>10028</v>
      </c>
    </row>
    <row r="5">
      <c r="A5" s="4" t="inlineStr">
        <is>
          <t>Financing cash flows for finance leases</t>
        </is>
      </c>
      <c r="C5" s="6" t="n">
        <v>9097</v>
      </c>
      <c r="D5" s="6" t="n">
        <v>8024</v>
      </c>
      <c r="E5" s="6" t="n">
        <v>7609</v>
      </c>
    </row>
    <row r="6">
      <c r="A6" s="4" t="inlineStr">
        <is>
          <t>Lease asset obtained in exchange for new finance lease liabilities</t>
        </is>
      </c>
      <c r="C6" s="6" t="n">
        <v>8783</v>
      </c>
      <c r="D6" s="6" t="n">
        <v>10286</v>
      </c>
      <c r="E6" s="6" t="n">
        <v>9968</v>
      </c>
    </row>
    <row r="7">
      <c r="A7" s="4" t="inlineStr">
        <is>
          <t>Lease asset obtained in exchange for new operating lease liabilities</t>
        </is>
      </c>
      <c r="B7" s="5" t="n">
        <v>30426</v>
      </c>
      <c r="C7" s="5" t="n">
        <v>27660</v>
      </c>
      <c r="D7" s="5" t="n">
        <v>29577</v>
      </c>
      <c r="E7" s="5" t="n">
        <v>96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ficit) (Details) - USD ($) $ / shares in Units, $ in Thousands</t>
        </is>
      </c>
      <c r="B1" s="2" t="inlineStr">
        <is>
          <t>Jan. 03, 2019</t>
        </is>
      </c>
      <c r="C1" s="2" t="inlineStr">
        <is>
          <t>Dec. 31, 2021</t>
        </is>
      </c>
      <c r="D1" s="2" t="inlineStr">
        <is>
          <t>Dec. 31, 2020</t>
        </is>
      </c>
      <c r="E1" s="2" t="inlineStr">
        <is>
          <t>Dec. 31, 2019</t>
        </is>
      </c>
      <c r="F1" s="2" t="inlineStr">
        <is>
          <t>Dec. 31, 2019</t>
        </is>
      </c>
      <c r="G1" s="2" t="inlineStr">
        <is>
          <t>Nov. 30, 2019</t>
        </is>
      </c>
    </row>
    <row r="2">
      <c r="A2" s="3" t="inlineStr">
        <is>
          <t>Shareholder's Equity (Deficit)</t>
        </is>
      </c>
    </row>
    <row r="3">
      <c r="A3" s="4" t="inlineStr">
        <is>
          <t>Dividend declared per share</t>
        </is>
      </c>
      <c r="G3" s="8" t="n">
        <v>2.23</v>
      </c>
    </row>
    <row r="4">
      <c r="A4" s="4" t="inlineStr">
        <is>
          <t>Dividends paid</t>
        </is>
      </c>
      <c r="C4" s="5" t="n">
        <v>900</v>
      </c>
      <c r="D4" s="5" t="n">
        <v>1100</v>
      </c>
    </row>
    <row r="5">
      <c r="A5" s="4" t="inlineStr">
        <is>
          <t>Dividends payable</t>
        </is>
      </c>
      <c r="C5" s="5" t="n">
        <v>1200</v>
      </c>
      <c r="D5" s="5" t="n">
        <v>2200</v>
      </c>
    </row>
    <row r="6">
      <c r="A6" s="4" t="inlineStr">
        <is>
          <t>Number of common shares issued</t>
        </is>
      </c>
      <c r="C6" s="6" t="n">
        <v>130950061</v>
      </c>
      <c r="D6" s="6" t="n">
        <v>98983296</v>
      </c>
    </row>
    <row r="7">
      <c r="A7" s="4" t="inlineStr">
        <is>
          <t>Common stock, par value (in dollars per share)</t>
        </is>
      </c>
      <c r="C7" s="7" t="n">
        <v>0.0001</v>
      </c>
      <c r="D7" s="7" t="n">
        <v>0.0001</v>
      </c>
    </row>
    <row r="8">
      <c r="A8" s="4" t="inlineStr">
        <is>
          <t>Unrealized loss on minimum pension liability adjustment, net of tax</t>
        </is>
      </c>
      <c r="C8" s="5" t="n">
        <v>20</v>
      </c>
      <c r="D8" s="5" t="n">
        <v>2215</v>
      </c>
    </row>
    <row r="9">
      <c r="A9" s="4" t="inlineStr">
        <is>
          <t>Unrealized loss on cash flow hedge, net of tax</t>
        </is>
      </c>
      <c r="C9" s="6" t="n">
        <v>1557</v>
      </c>
      <c r="D9" s="6" t="n">
        <v>-1404</v>
      </c>
    </row>
    <row r="10">
      <c r="A10" s="4" t="inlineStr">
        <is>
          <t>Accumulated other comprehensive income (loss)</t>
        </is>
      </c>
      <c r="C10" s="6" t="n">
        <v>1537</v>
      </c>
      <c r="D10" s="6" t="n">
        <v>-3619</v>
      </c>
    </row>
    <row r="11">
      <c r="A11" s="3" t="inlineStr">
        <is>
          <t>AOCI Attributable to Parent, Net of Tax [Roll Forward]</t>
        </is>
      </c>
    </row>
    <row r="12">
      <c r="A12" s="4" t="inlineStr">
        <is>
          <t>Minimum pension liability - beginning balance</t>
        </is>
      </c>
      <c r="C12" s="6" t="n">
        <v>-2215</v>
      </c>
    </row>
    <row r="13">
      <c r="A13" s="4" t="inlineStr">
        <is>
          <t>Net actuarial gain (loss)</t>
        </is>
      </c>
      <c r="C13" s="6" t="n">
        <v>2649</v>
      </c>
    </row>
    <row r="14">
      <c r="A14" s="4" t="inlineStr">
        <is>
          <t>Reclassification for amortization of gain</t>
        </is>
      </c>
      <c r="C14" s="6" t="n">
        <v>293</v>
      </c>
    </row>
    <row r="15">
      <c r="A15" s="4" t="inlineStr">
        <is>
          <t>Income tax expense related to pension</t>
        </is>
      </c>
      <c r="B15" s="5" t="n">
        <v>0</v>
      </c>
      <c r="C15" s="6" t="n">
        <v>-747</v>
      </c>
      <c r="D15" s="6" t="n">
        <v>-435</v>
      </c>
      <c r="E15" s="5" t="n">
        <v>-320</v>
      </c>
    </row>
    <row r="16">
      <c r="A16" s="4" t="inlineStr">
        <is>
          <t>Net current year other comprehensive income - pension</t>
        </is>
      </c>
      <c r="C16" s="6" t="n">
        <v>-2195</v>
      </c>
    </row>
    <row r="17">
      <c r="A17" s="4" t="inlineStr">
        <is>
          <t>Minimum pension liability - ending balance</t>
        </is>
      </c>
      <c r="C17" s="6" t="n">
        <v>-20</v>
      </c>
      <c r="D17" s="6" t="n">
        <v>-2215</v>
      </c>
    </row>
    <row r="18">
      <c r="A18" s="4" t="inlineStr">
        <is>
          <t>Cash flow hedge - Beginning balance</t>
        </is>
      </c>
      <c r="C18" s="6" t="n">
        <v>-1404</v>
      </c>
    </row>
    <row r="19">
      <c r="A19" s="4" t="inlineStr">
        <is>
          <t>Changes in the effective portion of the fair value of cash flow hedge</t>
        </is>
      </c>
      <c r="C19" s="6" t="n">
        <v>3976</v>
      </c>
    </row>
    <row r="20">
      <c r="A20" s="4" t="inlineStr">
        <is>
          <t>Income tax expense related to cash flow hedge</t>
        </is>
      </c>
      <c r="B20" s="5" t="n">
        <v>0</v>
      </c>
      <c r="C20" s="6" t="n">
        <v>-1015</v>
      </c>
      <c r="D20" s="6" t="n">
        <v>-478</v>
      </c>
      <c r="E20" s="6" t="n">
        <v>0</v>
      </c>
    </row>
    <row r="21">
      <c r="A21" s="4" t="inlineStr">
        <is>
          <t>Net current year other comprehensive income - cash flow hedge</t>
        </is>
      </c>
      <c r="C21" s="6" t="n">
        <v>2961</v>
      </c>
      <c r="D21" s="6" t="n">
        <v>-1404</v>
      </c>
    </row>
    <row r="22">
      <c r="A22" s="4" t="inlineStr">
        <is>
          <t>Cash flow hedge - Ending balance</t>
        </is>
      </c>
      <c r="C22" s="6" t="n">
        <v>1557</v>
      </c>
      <c r="D22" s="6" t="n">
        <v>-1404</v>
      </c>
    </row>
    <row r="23">
      <c r="A23" s="4" t="inlineStr">
        <is>
          <t>Net current year other comprehensive income</t>
        </is>
      </c>
      <c r="C23" s="6" t="n">
        <v>5156</v>
      </c>
      <c r="D23" s="6" t="n">
        <v>-2679</v>
      </c>
      <c r="E23" s="5" t="n">
        <v>-940</v>
      </c>
      <c r="F23" s="5" t="n">
        <v>-940</v>
      </c>
    </row>
    <row r="24">
      <c r="A24" s="4" t="inlineStr">
        <is>
          <t>Accounts payable</t>
        </is>
      </c>
    </row>
    <row r="25">
      <c r="A25" s="3" t="inlineStr">
        <is>
          <t>Shareholder's Equity (Deficit)</t>
        </is>
      </c>
    </row>
    <row r="26">
      <c r="A26" s="4" t="inlineStr">
        <is>
          <t>Dividend payable amount</t>
        </is>
      </c>
      <c r="C26" s="6" t="n">
        <v>900</v>
      </c>
      <c r="D26" s="6" t="n">
        <v>900</v>
      </c>
    </row>
    <row r="27">
      <c r="A27" s="4" t="inlineStr">
        <is>
          <t>Other long-term liabilities</t>
        </is>
      </c>
    </row>
    <row r="28">
      <c r="A28" s="3" t="inlineStr">
        <is>
          <t>Shareholder's Equity (Deficit)</t>
        </is>
      </c>
    </row>
    <row r="29">
      <c r="A29" s="4" t="inlineStr">
        <is>
          <t>Dividend payable amount</t>
        </is>
      </c>
      <c r="C29" s="5" t="n">
        <v>300</v>
      </c>
      <c r="D29" s="5" t="n">
        <v>1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hare-Based Compensation - Narrative (Details) - USD ($) $ / shares in Units, $ in Millions</t>
        </is>
      </c>
      <c r="B1" s="2" t="inlineStr">
        <is>
          <t>Apr. 27, 2021</t>
        </is>
      </c>
      <c r="C1" s="2" t="inlineStr">
        <is>
          <t>Jan. 04, 2019</t>
        </is>
      </c>
      <c r="D1" s="2" t="inlineStr">
        <is>
          <t>Jan. 03, 2019</t>
        </is>
      </c>
      <c r="E1" s="2" t="inlineStr">
        <is>
          <t>Dec. 31, 2021</t>
        </is>
      </c>
      <c r="F1" s="2" t="inlineStr">
        <is>
          <t>Dec. 31, 2020</t>
        </is>
      </c>
      <c r="G1" s="2" t="inlineStr">
        <is>
          <t>Dec. 31, 2019</t>
        </is>
      </c>
    </row>
    <row r="2">
      <c r="A2" s="3" t="inlineStr">
        <is>
          <t>Stock-based compensation</t>
        </is>
      </c>
    </row>
    <row r="3">
      <c r="A3" s="4" t="inlineStr">
        <is>
          <t>Number of stock, granted</t>
        </is>
      </c>
      <c r="B3" s="6" t="n">
        <v>1600000</v>
      </c>
    </row>
    <row r="4">
      <c r="A4" s="4" t="inlineStr">
        <is>
          <t>Non-cash share-based compensation, weighted average period</t>
        </is>
      </c>
      <c r="E4" s="4" t="inlineStr">
        <is>
          <t>1 year 9 months 18 days</t>
        </is>
      </c>
    </row>
    <row r="5">
      <c r="A5" s="4" t="inlineStr">
        <is>
          <t>Weighted-average cost expected to be recognized</t>
        </is>
      </c>
      <c r="E5" s="9" t="n">
        <v>4.6</v>
      </c>
    </row>
    <row r="6">
      <c r="A6" s="4" t="inlineStr">
        <is>
          <t>Estimated forfeiture rate</t>
        </is>
      </c>
      <c r="E6" s="4" t="inlineStr">
        <is>
          <t>2.00%</t>
        </is>
      </c>
    </row>
    <row r="7">
      <c r="A7" s="4" t="inlineStr">
        <is>
          <t>2018 Omnibus Incentive Plan</t>
        </is>
      </c>
    </row>
    <row r="8">
      <c r="A8" s="3" t="inlineStr">
        <is>
          <t>Stock-based compensation</t>
        </is>
      </c>
    </row>
    <row r="9">
      <c r="A9" s="4" t="inlineStr">
        <is>
          <t>Shares authorized under the plan</t>
        </is>
      </c>
      <c r="C9" s="6" t="n">
        <v>10400000</v>
      </c>
    </row>
    <row r="10">
      <c r="A10" s="4" t="inlineStr">
        <is>
          <t>Share-based compensation arrangement by share-based payment award, options, granted contractual term</t>
        </is>
      </c>
      <c r="E10" s="4" t="inlineStr">
        <is>
          <t>10 years</t>
        </is>
      </c>
    </row>
    <row r="11">
      <c r="A11" s="4" t="inlineStr">
        <is>
          <t>2018 Omnibus Incentive Plan | Maximum</t>
        </is>
      </c>
    </row>
    <row r="12">
      <c r="A12" s="3" t="inlineStr">
        <is>
          <t>Stock-based compensation</t>
        </is>
      </c>
    </row>
    <row r="13">
      <c r="A13" s="4" t="inlineStr">
        <is>
          <t>Options exercise price</t>
        </is>
      </c>
      <c r="C13" s="8" t="n">
        <v>6.27</v>
      </c>
    </row>
    <row r="14">
      <c r="A14" s="4" t="inlineStr">
        <is>
          <t>2018 Omnibus Incentive Plan | Minimum</t>
        </is>
      </c>
    </row>
    <row r="15">
      <c r="A15" s="3" t="inlineStr">
        <is>
          <t>Stock-based compensation</t>
        </is>
      </c>
    </row>
    <row r="16">
      <c r="A16" s="4" t="inlineStr">
        <is>
          <t>Options exercise price</t>
        </is>
      </c>
      <c r="C16" s="10" t="n">
        <v>8.5</v>
      </c>
    </row>
    <row r="17">
      <c r="A17" s="4" t="inlineStr">
        <is>
          <t>Employee Stock Purchase Plan ("ESPP")</t>
        </is>
      </c>
    </row>
    <row r="18">
      <c r="A18" s="3" t="inlineStr">
        <is>
          <t>Stock-based compensation</t>
        </is>
      </c>
    </row>
    <row r="19">
      <c r="A19" s="4" t="inlineStr">
        <is>
          <t>Common shares reserved for future issuance</t>
        </is>
      </c>
      <c r="B19" s="6" t="n">
        <v>2000000</v>
      </c>
    </row>
    <row r="20">
      <c r="A20" s="4" t="inlineStr">
        <is>
          <t>Percentage of shares to be purchased at market value</t>
        </is>
      </c>
      <c r="B20" s="4" t="inlineStr">
        <is>
          <t>85.00%</t>
        </is>
      </c>
    </row>
    <row r="21">
      <c r="A21" s="4" t="inlineStr">
        <is>
          <t>Shares issued under ESPP</t>
        </is>
      </c>
      <c r="E21" s="6" t="n">
        <v>71768</v>
      </c>
    </row>
    <row r="22">
      <c r="A22" s="4" t="inlineStr">
        <is>
          <t>Non-cash share-based compensation expense</t>
        </is>
      </c>
      <c r="E22" s="9" t="n">
        <v>0.4</v>
      </c>
    </row>
    <row r="23">
      <c r="A23" s="4" t="inlineStr">
        <is>
          <t>2007 Stock Option Plan</t>
        </is>
      </c>
    </row>
    <row r="24">
      <c r="A24" s="3" t="inlineStr">
        <is>
          <t>Stock-based compensation</t>
        </is>
      </c>
    </row>
    <row r="25">
      <c r="A25" s="4" t="inlineStr">
        <is>
          <t>Options exercise price</t>
        </is>
      </c>
      <c r="C25" s="8" t="n">
        <v>2.13</v>
      </c>
    </row>
    <row r="26">
      <c r="A26" s="4" t="inlineStr">
        <is>
          <t>Shares authorized under the plan</t>
        </is>
      </c>
      <c r="C26" s="6" t="n">
        <v>3000000</v>
      </c>
    </row>
    <row r="27">
      <c r="A27" s="4" t="inlineStr">
        <is>
          <t>Options | Parent Issuer</t>
        </is>
      </c>
    </row>
    <row r="28">
      <c r="A28" s="3" t="inlineStr">
        <is>
          <t>Stock-based compensation</t>
        </is>
      </c>
    </row>
    <row r="29">
      <c r="A29" s="4" t="inlineStr">
        <is>
          <t>Options exercise price</t>
        </is>
      </c>
      <c r="E29" s="8" t="n">
        <v>14.09</v>
      </c>
      <c r="F29" s="8" t="n">
        <v>8.25</v>
      </c>
      <c r="G29" s="8" t="n">
        <v>4.22</v>
      </c>
    </row>
    <row r="30">
      <c r="A30" s="4" t="inlineStr">
        <is>
          <t>Number of units available for future issuance</t>
        </is>
      </c>
      <c r="E30" s="6" t="n">
        <v>8392000</v>
      </c>
    </row>
    <row r="31">
      <c r="A31" s="4" t="inlineStr">
        <is>
          <t>Options | 2018 Omnibus Incentive Plan | Maximum</t>
        </is>
      </c>
    </row>
    <row r="32">
      <c r="A32" s="3" t="inlineStr">
        <is>
          <t>Stock-based compensation</t>
        </is>
      </c>
    </row>
    <row r="33">
      <c r="A33" s="4" t="inlineStr">
        <is>
          <t>Share-based compensation arrangement by share-based payment award, options, vested term</t>
        </is>
      </c>
      <c r="E33" s="4" t="inlineStr">
        <is>
          <t>4 years</t>
        </is>
      </c>
    </row>
    <row r="34">
      <c r="A34" s="4" t="inlineStr">
        <is>
          <t>Options | 2018 Omnibus Incentive Plan | Minimum</t>
        </is>
      </c>
    </row>
    <row r="35">
      <c r="A35" s="3" t="inlineStr">
        <is>
          <t>Stock-based compensation</t>
        </is>
      </c>
    </row>
    <row r="36">
      <c r="A36" s="4" t="inlineStr">
        <is>
          <t>Share-based compensation arrangement by share-based payment award, options, vested term</t>
        </is>
      </c>
      <c r="E36" s="4" t="inlineStr">
        <is>
          <t>1 year</t>
        </is>
      </c>
    </row>
    <row r="37">
      <c r="A37" s="4" t="inlineStr">
        <is>
          <t>Restricted Stock Units (RSUs) | 2018 Omnibus Incentive Plan | Maximum</t>
        </is>
      </c>
    </row>
    <row r="38">
      <c r="A38" s="3" t="inlineStr">
        <is>
          <t>Stock-based compensation</t>
        </is>
      </c>
    </row>
    <row r="39">
      <c r="A39" s="4" t="inlineStr">
        <is>
          <t>Share-based compensation arrangement by share-based payment award, options, vested term</t>
        </is>
      </c>
      <c r="E39" s="4" t="inlineStr">
        <is>
          <t>4 years</t>
        </is>
      </c>
    </row>
    <row r="40">
      <c r="A40" s="4" t="inlineStr">
        <is>
          <t>Restricted Stock Units (RSUs) | 2018 Omnibus Incentive Plan | Minimum</t>
        </is>
      </c>
    </row>
    <row r="41">
      <c r="A41" s="3" t="inlineStr">
        <is>
          <t>Stock-based compensation</t>
        </is>
      </c>
    </row>
    <row r="42">
      <c r="A42" s="4" t="inlineStr">
        <is>
          <t>Share-based compensation arrangement by share-based payment award, options, vested term</t>
        </is>
      </c>
      <c r="E42" s="4" t="inlineStr">
        <is>
          <t>3 years</t>
        </is>
      </c>
    </row>
    <row r="43">
      <c r="A43" s="4" t="inlineStr">
        <is>
          <t>Performance Restricted Stock Units | 2018 Omnibus Incentive Plan</t>
        </is>
      </c>
    </row>
    <row r="44">
      <c r="A44" s="3" t="inlineStr">
        <is>
          <t>Stock-based compensation</t>
        </is>
      </c>
    </row>
    <row r="45">
      <c r="A45" s="4" t="inlineStr">
        <is>
          <t>Share-based compensation arrangement by share-based payment award, options, vested term</t>
        </is>
      </c>
      <c r="E45" s="4" t="inlineStr">
        <is>
          <t>3 years</t>
        </is>
      </c>
    </row>
    <row r="46">
      <c r="A46" s="4" t="inlineStr">
        <is>
          <t>Restricted Stock and Performance Restricted Stock Units</t>
        </is>
      </c>
    </row>
    <row r="47">
      <c r="A47" s="3" t="inlineStr">
        <is>
          <t>Stock-based compensation</t>
        </is>
      </c>
    </row>
    <row r="48">
      <c r="A48" s="4" t="inlineStr">
        <is>
          <t>Non-cash share-based compensation, weighted average period</t>
        </is>
      </c>
      <c r="E48" s="4" t="inlineStr">
        <is>
          <t>2 years</t>
        </is>
      </c>
    </row>
    <row r="49">
      <c r="A49" s="4" t="inlineStr">
        <is>
          <t>Weighted-average cost expected to be recognized</t>
        </is>
      </c>
      <c r="E49" s="9" t="n">
        <v>14.8</v>
      </c>
    </row>
    <row r="50">
      <c r="A50" s="4" t="inlineStr">
        <is>
          <t>Estimated forfeiture rate</t>
        </is>
      </c>
      <c r="E50" s="4" t="inlineStr">
        <is>
          <t>2.00%</t>
        </is>
      </c>
    </row>
    <row r="51">
      <c r="A51" s="4" t="inlineStr">
        <is>
          <t>Number of units available for future issuance</t>
        </is>
      </c>
      <c r="E51" s="6" t="n">
        <v>8400000</v>
      </c>
    </row>
    <row r="52">
      <c r="A52" s="4" t="inlineStr">
        <is>
          <t>Restricted Stock and Performance Restricted Stock Units | Selling, General and Administrative Expenses</t>
        </is>
      </c>
    </row>
    <row r="53">
      <c r="A53" s="3" t="inlineStr">
        <is>
          <t>Stock-based compensation</t>
        </is>
      </c>
    </row>
    <row r="54">
      <c r="A54" s="4" t="inlineStr">
        <is>
          <t>Non-cash share-based compensation expense</t>
        </is>
      </c>
      <c r="D54" s="9" t="n">
        <v>5.9</v>
      </c>
      <c r="E54" s="5" t="n">
        <v>14</v>
      </c>
      <c r="F54" s="9" t="n">
        <v>10.3</v>
      </c>
      <c r="G54" s="9" t="n">
        <v>5.8</v>
      </c>
    </row>
    <row r="55">
      <c r="A55" s="4" t="inlineStr">
        <is>
          <t>Restricted Stock and Performance Restricted Stock Units | Maximum</t>
        </is>
      </c>
    </row>
    <row r="56">
      <c r="A56" s="3" t="inlineStr">
        <is>
          <t>Stock-based compensation</t>
        </is>
      </c>
    </row>
    <row r="57">
      <c r="A57" s="4" t="inlineStr">
        <is>
          <t>Amount of tax liability related to stock-based payments</t>
        </is>
      </c>
      <c r="E57" s="6" t="n">
        <v>20</v>
      </c>
    </row>
    <row r="58">
      <c r="A58" s="4" t="inlineStr">
        <is>
          <t>Restricted Stock and Performance Restricted Stock Units | Minimum</t>
        </is>
      </c>
    </row>
    <row r="59">
      <c r="A59" s="3" t="inlineStr">
        <is>
          <t>Stock-based compensation</t>
        </is>
      </c>
    </row>
    <row r="60">
      <c r="A60" s="4" t="inlineStr">
        <is>
          <t>Amount of tax liability related to stock-based payments</t>
        </is>
      </c>
      <c r="E60" s="5"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s>
  <sheetData>
    <row r="1">
      <c r="A1" s="1" t="inlineStr">
        <is>
          <t>Share-Based Compensation - Stock Options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ggregate intrinsic value</t>
        </is>
      </c>
    </row>
    <row r="4">
      <c r="A4" s="4" t="inlineStr">
        <is>
          <t>Exercised</t>
        </is>
      </c>
      <c r="D4" s="5" t="n">
        <v>580</v>
      </c>
    </row>
    <row r="5">
      <c r="A5" s="4" t="inlineStr">
        <is>
          <t>Parent Issuer | Options</t>
        </is>
      </c>
    </row>
    <row r="6">
      <c r="A6" s="3" t="inlineStr">
        <is>
          <t>Number of Options</t>
        </is>
      </c>
    </row>
    <row r="7">
      <c r="A7" s="4" t="inlineStr">
        <is>
          <t>Outstanding at the beginning of the period (in shares)</t>
        </is>
      </c>
      <c r="B7" s="6" t="n">
        <v>6690</v>
      </c>
      <c r="C7" s="6" t="n">
        <v>5922</v>
      </c>
    </row>
    <row r="8">
      <c r="A8" s="4" t="inlineStr">
        <is>
          <t>Granted (in shares)</t>
        </is>
      </c>
      <c r="B8" s="6" t="n">
        <v>710</v>
      </c>
      <c r="C8" s="6" t="n">
        <v>1274</v>
      </c>
      <c r="D8" s="6" t="n">
        <v>6023</v>
      </c>
    </row>
    <row r="9">
      <c r="A9" s="4" t="inlineStr">
        <is>
          <t>Exercised (in shares)</t>
        </is>
      </c>
      <c r="B9" s="6" t="n">
        <v>-651</v>
      </c>
      <c r="C9" s="6" t="n">
        <v>-239</v>
      </c>
      <c r="D9" s="6" t="n">
        <v>-91</v>
      </c>
    </row>
    <row r="10">
      <c r="A10" s="4" t="inlineStr">
        <is>
          <t>Forfeited or expired (in shares)</t>
        </is>
      </c>
      <c r="C10" s="6" t="n">
        <v>-267</v>
      </c>
      <c r="D10" s="6" t="n">
        <v>-10</v>
      </c>
    </row>
    <row r="11">
      <c r="A11" s="4" t="inlineStr">
        <is>
          <t>Outstanding at the end of the period (in shares)</t>
        </is>
      </c>
      <c r="B11" s="6" t="n">
        <v>6749</v>
      </c>
      <c r="C11" s="6" t="n">
        <v>6690</v>
      </c>
      <c r="D11" s="6" t="n">
        <v>5922</v>
      </c>
    </row>
    <row r="12">
      <c r="A12" s="4" t="inlineStr">
        <is>
          <t>Exercisable at the end of the period (in shares)</t>
        </is>
      </c>
      <c r="B12" s="6" t="n">
        <v>4190</v>
      </c>
    </row>
    <row r="13">
      <c r="A13" s="4" t="inlineStr">
        <is>
          <t>Remaining authorized options available for issue</t>
        </is>
      </c>
      <c r="B13" s="6" t="n">
        <v>8392</v>
      </c>
    </row>
    <row r="14">
      <c r="A14" s="3" t="inlineStr">
        <is>
          <t>Weighted average exercise price</t>
        </is>
      </c>
    </row>
    <row r="15">
      <c r="A15" s="4" t="inlineStr">
        <is>
          <t>Outstanding at the beginning of the period (in dollars per share)</t>
        </is>
      </c>
      <c r="B15" s="8" t="n">
        <v>4.86</v>
      </c>
      <c r="C15" s="8" t="n">
        <v>4.25</v>
      </c>
    </row>
    <row r="16">
      <c r="A16" s="4" t="inlineStr">
        <is>
          <t>Granted (in dollars per share)</t>
        </is>
      </c>
      <c r="B16" s="10" t="n">
        <v>14.09</v>
      </c>
      <c r="C16" s="10" t="n">
        <v>8.25</v>
      </c>
      <c r="D16" s="8" t="n">
        <v>4.22</v>
      </c>
    </row>
    <row r="17">
      <c r="A17" s="4" t="inlineStr">
        <is>
          <t>Exercised (in dollars per share)</t>
        </is>
      </c>
      <c r="B17" s="10" t="n">
        <v>2.22</v>
      </c>
      <c r="C17" s="10" t="n">
        <v>6.27</v>
      </c>
      <c r="D17" s="10" t="n">
        <v>2.13</v>
      </c>
    </row>
    <row r="18">
      <c r="A18" s="4" t="inlineStr">
        <is>
          <t>Forfeited or expired (in dollars per share)</t>
        </is>
      </c>
      <c r="C18" s="10" t="n">
        <v>6.38</v>
      </c>
      <c r="D18" s="10" t="n">
        <v>6.27</v>
      </c>
    </row>
    <row r="19">
      <c r="A19" s="4" t="inlineStr">
        <is>
          <t>Outstanding at the end of the period (in dollars per share)</t>
        </is>
      </c>
      <c r="B19" s="10" t="n">
        <v>6.08</v>
      </c>
      <c r="C19" s="8" t="n">
        <v>4.86</v>
      </c>
      <c r="D19" s="8" t="n">
        <v>4.25</v>
      </c>
    </row>
    <row r="20">
      <c r="A20" s="4" t="inlineStr">
        <is>
          <t>Exercisable at the end of the period (in dollars per share</t>
        </is>
      </c>
      <c r="B20" s="8" t="n">
        <v>4.28</v>
      </c>
    </row>
    <row r="21">
      <c r="A21" s="3" t="inlineStr">
        <is>
          <t>Aggregate intrinsic value</t>
        </is>
      </c>
    </row>
    <row r="22">
      <c r="A22" s="4" t="inlineStr">
        <is>
          <t>Outstanding</t>
        </is>
      </c>
      <c r="B22" s="5" t="n">
        <v>114095</v>
      </c>
      <c r="C22" s="5" t="n">
        <v>81235</v>
      </c>
      <c r="D22" s="5" t="n">
        <v>23669</v>
      </c>
    </row>
    <row r="23">
      <c r="A23" s="4" t="inlineStr">
        <is>
          <t>Exercised</t>
        </is>
      </c>
      <c r="B23" s="6" t="n">
        <v>11939</v>
      </c>
      <c r="C23" s="5" t="n">
        <v>473</v>
      </c>
    </row>
    <row r="24">
      <c r="A24" s="4" t="inlineStr">
        <is>
          <t>Exercisable</t>
        </is>
      </c>
      <c r="B24" s="5" t="n">
        <v>77948</v>
      </c>
    </row>
    <row r="25">
      <c r="A25" s="3" t="inlineStr">
        <is>
          <t>Weighted average remaining contractual term</t>
        </is>
      </c>
    </row>
    <row r="26">
      <c r="A26" s="4" t="inlineStr">
        <is>
          <t>Outstanding</t>
        </is>
      </c>
      <c r="B26" s="4" t="inlineStr">
        <is>
          <t>6 years 1 month 6 days</t>
        </is>
      </c>
      <c r="C26" s="4" t="inlineStr">
        <is>
          <t>6 years 6 months</t>
        </is>
      </c>
      <c r="D26" s="4" t="inlineStr">
        <is>
          <t>7 years 1 month 6 days</t>
        </is>
      </c>
    </row>
    <row r="27">
      <c r="A27" s="4" t="inlineStr">
        <is>
          <t>Exercisable</t>
        </is>
      </c>
      <c r="B27"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4" customWidth="1" min="2" max="2"/>
    <col width="16" customWidth="1" min="3" max="3"/>
    <col width="25" customWidth="1" min="4" max="4"/>
  </cols>
  <sheetData>
    <row r="1">
      <c r="A1" s="1" t="inlineStr">
        <is>
          <t>Share-Based Compensation - Assumptions (Details) - Parent Issuer - $ / share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Risk-free interest rate (as a percent)</t>
        </is>
      </c>
      <c r="B4" s="4" t="inlineStr">
        <is>
          <t>0.94%</t>
        </is>
      </c>
      <c r="C4" s="4" t="inlineStr">
        <is>
          <t>0.51%</t>
        </is>
      </c>
      <c r="D4" s="4" t="inlineStr">
        <is>
          <t>2.50%</t>
        </is>
      </c>
    </row>
    <row r="5">
      <c r="A5" s="4" t="inlineStr">
        <is>
          <t>Expected volatility (as a percent)</t>
        </is>
      </c>
      <c r="B5" s="4" t="inlineStr">
        <is>
          <t>34.05%</t>
        </is>
      </c>
      <c r="C5" s="4" t="inlineStr">
        <is>
          <t>33.95%</t>
        </is>
      </c>
      <c r="D5" s="4" t="inlineStr">
        <is>
          <t>34.13%</t>
        </is>
      </c>
    </row>
    <row r="6">
      <c r="A6" s="4" t="inlineStr">
        <is>
          <t>Expected option life</t>
        </is>
      </c>
      <c r="B6" s="4" t="inlineStr">
        <is>
          <t>5 years 11 months 1 day</t>
        </is>
      </c>
      <c r="C6" s="4" t="inlineStr">
        <is>
          <t>3 years 10 days</t>
        </is>
      </c>
      <c r="D6" s="4" t="inlineStr">
        <is>
          <t>3 years 6 months 25 days</t>
        </is>
      </c>
    </row>
    <row r="7">
      <c r="A7" s="4" t="inlineStr">
        <is>
          <t>Black-Scholes Value of options (in dollars per share)</t>
        </is>
      </c>
      <c r="B7" s="8" t="n">
        <v>4.83</v>
      </c>
      <c r="C7" s="8" t="n">
        <v>1.94</v>
      </c>
      <c r="D7" s="8" t="n">
        <v>2.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and Performance Restricted Stock Units (Details) - $ / shares shares in Thousand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Nonvested -Beginning</t>
        </is>
      </c>
      <c r="B4" s="6" t="n">
        <v>1944</v>
      </c>
      <c r="C4" s="6" t="n">
        <v>1546</v>
      </c>
    </row>
    <row r="5">
      <c r="A5" s="4" t="inlineStr">
        <is>
          <t>Granted</t>
        </is>
      </c>
      <c r="B5" s="6" t="n">
        <v>1180</v>
      </c>
      <c r="C5" s="6" t="n">
        <v>1057</v>
      </c>
      <c r="D5" s="6" t="n">
        <v>1575</v>
      </c>
    </row>
    <row r="6">
      <c r="A6" s="4" t="inlineStr">
        <is>
          <t>Vested</t>
        </is>
      </c>
      <c r="B6" s="6" t="n">
        <v>-817</v>
      </c>
      <c r="C6" s="6" t="n">
        <v>-512</v>
      </c>
    </row>
    <row r="7">
      <c r="A7" s="4" t="inlineStr">
        <is>
          <t>Forfeited</t>
        </is>
      </c>
      <c r="B7" s="6" t="n">
        <v>-135</v>
      </c>
      <c r="C7" s="6" t="n">
        <v>-147</v>
      </c>
      <c r="D7" s="6" t="n">
        <v>-29</v>
      </c>
    </row>
    <row r="8">
      <c r="A8" s="4" t="inlineStr">
        <is>
          <t>Nonvested - Ending</t>
        </is>
      </c>
      <c r="B8" s="6" t="n">
        <v>2173</v>
      </c>
      <c r="C8" s="6" t="n">
        <v>1944</v>
      </c>
      <c r="D8" s="6" t="n">
        <v>1546</v>
      </c>
    </row>
    <row r="9">
      <c r="A9" s="3" t="inlineStr">
        <is>
          <t>Weighted average grant date fair value</t>
        </is>
      </c>
    </row>
    <row r="10">
      <c r="A10" s="4" t="inlineStr">
        <is>
          <t>Nonvested - Beginning</t>
        </is>
      </c>
      <c r="B10" s="8" t="n">
        <v>8.369999999999999</v>
      </c>
      <c r="C10" s="8" t="n">
        <v>8.5</v>
      </c>
    </row>
    <row r="11">
      <c r="A11" s="4" t="inlineStr">
        <is>
          <t>Granted</t>
        </is>
      </c>
      <c r="B11" s="10" t="n">
        <v>14.69</v>
      </c>
      <c r="C11" s="10" t="n">
        <v>8.25</v>
      </c>
      <c r="D11" s="8" t="n">
        <v>8.5</v>
      </c>
    </row>
    <row r="12">
      <c r="A12" s="4" t="inlineStr">
        <is>
          <t>Vested</t>
        </is>
      </c>
      <c r="B12" s="10" t="n">
        <v>8.58</v>
      </c>
      <c r="C12" s="10" t="n">
        <v>8.5</v>
      </c>
    </row>
    <row r="13">
      <c r="A13" s="4" t="inlineStr">
        <is>
          <t>Forfeited</t>
        </is>
      </c>
      <c r="B13" s="10" t="n">
        <v>11.55</v>
      </c>
      <c r="C13" s="10" t="n">
        <v>8.449999999999999</v>
      </c>
      <c r="D13" s="10" t="n">
        <v>8.5</v>
      </c>
    </row>
    <row r="14">
      <c r="A14" s="4" t="inlineStr">
        <is>
          <t>Nonvested - Ending</t>
        </is>
      </c>
      <c r="B14" s="8" t="n">
        <v>11.26</v>
      </c>
      <c r="C14" s="8" t="n">
        <v>8.369999999999999</v>
      </c>
      <c r="D14" s="8" t="n">
        <v>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Feb. 29, 2020USD ($)</t>
        </is>
      </c>
    </row>
    <row r="3">
      <c r="A3" s="3" t="inlineStr">
        <is>
          <t>Commitments and Contingencies.</t>
        </is>
      </c>
    </row>
    <row r="4">
      <c r="A4" s="4" t="inlineStr">
        <is>
          <t>Settlement amount</t>
        </is>
      </c>
      <c r="B4" s="9" t="n">
        <v>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 (Details) - USD ($)</t>
        </is>
      </c>
      <c r="B1" s="2" t="inlineStr">
        <is>
          <t>Jan. 04, 2019</t>
        </is>
      </c>
      <c r="C1" s="2" t="inlineStr">
        <is>
          <t>Jun. 30, 2021</t>
        </is>
      </c>
      <c r="D1" s="2" t="inlineStr">
        <is>
          <t>Dec. 31, 2021</t>
        </is>
      </c>
      <c r="E1" s="2" t="inlineStr">
        <is>
          <t>Dec. 31, 2020</t>
        </is>
      </c>
    </row>
    <row r="2">
      <c r="A2" s="3" t="inlineStr">
        <is>
          <t>Related Party Transaction</t>
        </is>
      </c>
    </row>
    <row r="3">
      <c r="A3" s="4" t="inlineStr">
        <is>
          <t>Buyout fee</t>
        </is>
      </c>
      <c r="C3" s="5" t="n">
        <v>7000000</v>
      </c>
    </row>
    <row r="4">
      <c r="A4" s="4" t="inlineStr">
        <is>
          <t>Professional Service Fee [Member]</t>
        </is>
      </c>
    </row>
    <row r="5">
      <c r="A5" s="3" t="inlineStr">
        <is>
          <t>Related Party Transaction</t>
        </is>
      </c>
    </row>
    <row r="6">
      <c r="A6" s="4" t="inlineStr">
        <is>
          <t>Amount incurred</t>
        </is>
      </c>
      <c r="D6" s="5" t="n">
        <v>600000</v>
      </c>
      <c r="E6" s="5" t="n">
        <v>2300000</v>
      </c>
    </row>
    <row r="7">
      <c r="A7" s="4" t="inlineStr">
        <is>
          <t>Minimum</t>
        </is>
      </c>
    </row>
    <row r="8">
      <c r="A8" s="3" t="inlineStr">
        <is>
          <t>Related Party Transaction</t>
        </is>
      </c>
    </row>
    <row r="9">
      <c r="A9" s="4" t="inlineStr">
        <is>
          <t>Related party transaction retainer fees for services specified amount</t>
        </is>
      </c>
      <c r="B9" s="5" t="n">
        <v>375000</v>
      </c>
    </row>
    <row r="10">
      <c r="A10" s="4" t="inlineStr">
        <is>
          <t>Related party transaction retainer fees for services as percentage of adjusted EBITDA</t>
        </is>
      </c>
      <c r="B10"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1" customWidth="1" min="3" max="3"/>
  </cols>
  <sheetData>
    <row r="1">
      <c r="A1" s="1" t="inlineStr">
        <is>
          <t>Limited Liability Companies (Details) $ in Thousands</t>
        </is>
      </c>
      <c r="B1" s="2" t="inlineStr">
        <is>
          <t>Dec. 31, 2021USD ($)item</t>
        </is>
      </c>
      <c r="C1" s="2" t="inlineStr">
        <is>
          <t>Dec. 31, 2020USD ($)</t>
        </is>
      </c>
    </row>
    <row r="2">
      <c r="A2" s="3" t="inlineStr">
        <is>
          <t>Limited Liability Companies</t>
        </is>
      </c>
    </row>
    <row r="3">
      <c r="A3" s="4" t="inlineStr">
        <is>
          <t>Consolidated total assets</t>
        </is>
      </c>
      <c r="B3" s="5" t="n">
        <v>2515747</v>
      </c>
      <c r="C3" s="5" t="n">
        <v>1903356</v>
      </c>
    </row>
    <row r="4">
      <c r="A4" s="4" t="inlineStr">
        <is>
          <t>Agiliti Surgical</t>
        </is>
      </c>
    </row>
    <row r="5">
      <c r="A5" s="3" t="inlineStr">
        <is>
          <t>Limited Liability Companies</t>
        </is>
      </c>
    </row>
    <row r="6">
      <c r="A6" s="4" t="inlineStr">
        <is>
          <t>Consolidated total assets</t>
        </is>
      </c>
      <c r="B6" s="5" t="n">
        <v>400</v>
      </c>
    </row>
    <row r="7">
      <c r="A7" s="4" t="inlineStr">
        <is>
          <t>Number of active LLCs in which the entity holds an interest | item</t>
        </is>
      </c>
      <c r="B7"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7" customWidth="1" min="5" max="5"/>
    <col width="36" customWidth="1" min="6" max="6"/>
    <col width="25" customWidth="1" min="7" max="7"/>
    <col width="13" customWidth="1" min="8" max="8"/>
  </cols>
  <sheetData>
    <row r="1">
      <c r="A1" s="1" t="inlineStr">
        <is>
          <t>Consolidated Statements of Equity (Deficit) - USD ($) $ in Thousands</t>
        </is>
      </c>
      <c r="B1" s="2" t="inlineStr">
        <is>
          <t>Common Stock</t>
        </is>
      </c>
      <c r="C1" s="2" t="inlineStr">
        <is>
          <t>Additional Paid-in Capital</t>
        </is>
      </c>
      <c r="D1" s="2" t="inlineStr">
        <is>
          <t>Accumulated Deficit</t>
        </is>
      </c>
      <c r="E1" s="2" t="inlineStr">
        <is>
          <t>Accumulated Other Comprehensive Loss</t>
        </is>
      </c>
      <c r="F1" s="2" t="inlineStr">
        <is>
          <t>Total Agiliti, Inc.and Subsidiaries</t>
        </is>
      </c>
      <c r="G1" s="2" t="inlineStr">
        <is>
          <t>Noncontrolling Interests</t>
        </is>
      </c>
      <c r="H1" s="2" t="inlineStr">
        <is>
          <t>Total</t>
        </is>
      </c>
    </row>
    <row r="2">
      <c r="A2" s="4" t="inlineStr">
        <is>
          <t>Balance at Dec. 31, 2018</t>
        </is>
      </c>
      <c r="C2" s="5" t="n">
        <v>252439</v>
      </c>
      <c r="D2" s="5" t="n">
        <v>-313656</v>
      </c>
      <c r="E2" s="5" t="n">
        <v>-6633</v>
      </c>
      <c r="F2" s="5" t="n">
        <v>-67850</v>
      </c>
      <c r="G2" s="5" t="n">
        <v>191</v>
      </c>
      <c r="H2" s="5" t="n">
        <v>-67659</v>
      </c>
    </row>
    <row r="3">
      <c r="A3" s="3" t="inlineStr">
        <is>
          <t>Increase (Decrease) in Equity</t>
        </is>
      </c>
    </row>
    <row r="4">
      <c r="A4" s="4" t="inlineStr">
        <is>
          <t>Net (loss) income</t>
        </is>
      </c>
      <c r="D4" s="6" t="n">
        <v>-3866</v>
      </c>
      <c r="F4" s="6" t="n">
        <v>-3866</v>
      </c>
      <c r="H4" s="6" t="n">
        <v>-3866</v>
      </c>
    </row>
    <row r="5">
      <c r="A5" s="4" t="inlineStr">
        <is>
          <t>Share-based compensation</t>
        </is>
      </c>
      <c r="C5" s="6" t="n">
        <v>5900</v>
      </c>
      <c r="F5" s="6" t="n">
        <v>5900</v>
      </c>
      <c r="H5" s="6" t="n">
        <v>5900</v>
      </c>
    </row>
    <row r="6">
      <c r="A6" s="4" t="inlineStr">
        <is>
          <t>Balance at Jan. 03, 2019</t>
        </is>
      </c>
      <c r="C6" s="6" t="n">
        <v>258339</v>
      </c>
      <c r="D6" s="6" t="n">
        <v>-317522</v>
      </c>
      <c r="E6" s="6" t="n">
        <v>-6633</v>
      </c>
      <c r="F6" s="6" t="n">
        <v>-65816</v>
      </c>
      <c r="G6" s="6" t="n">
        <v>191</v>
      </c>
      <c r="H6" s="6" t="n">
        <v>-65625</v>
      </c>
    </row>
    <row r="7">
      <c r="A7" s="3" t="inlineStr">
        <is>
          <t>Increase (Decrease) in Equity</t>
        </is>
      </c>
    </row>
    <row r="8">
      <c r="A8" s="4" t="inlineStr">
        <is>
          <t>Net (loss) income</t>
        </is>
      </c>
      <c r="H8" s="6" t="n">
        <v>-31237</v>
      </c>
    </row>
    <row r="9">
      <c r="A9" s="4" t="inlineStr">
        <is>
          <t>Other comprehensive income (loss)</t>
        </is>
      </c>
      <c r="H9" s="6" t="n">
        <v>-940</v>
      </c>
    </row>
    <row r="10">
      <c r="A10" s="4" t="inlineStr">
        <is>
          <t>Balance at Dec. 31, 2019</t>
        </is>
      </c>
      <c r="B10" s="5" t="n">
        <v>10</v>
      </c>
      <c r="C10" s="6" t="n">
        <v>503637</v>
      </c>
      <c r="D10" s="6" t="n">
        <v>-46014</v>
      </c>
      <c r="E10" s="6" t="n">
        <v>-940</v>
      </c>
      <c r="F10" s="6" t="n">
        <v>456693</v>
      </c>
      <c r="G10" s="6" t="n">
        <v>276</v>
      </c>
      <c r="H10" s="6" t="n">
        <v>456969</v>
      </c>
    </row>
    <row r="11">
      <c r="A11" s="4" t="inlineStr">
        <is>
          <t>Balance at Jan. 04, 2019</t>
        </is>
      </c>
      <c r="B11" s="6" t="n">
        <v>10</v>
      </c>
      <c r="C11" s="6" t="n">
        <v>764582</v>
      </c>
      <c r="D11" s="6" t="n">
        <v>-14606</v>
      </c>
      <c r="F11" s="6" t="n">
        <v>749986</v>
      </c>
      <c r="G11" s="6" t="n">
        <v>191</v>
      </c>
      <c r="H11" s="6" t="n">
        <v>750177</v>
      </c>
    </row>
    <row r="12">
      <c r="A12" s="3" t="inlineStr">
        <is>
          <t>Increase (Decrease) in Equity</t>
        </is>
      </c>
    </row>
    <row r="13">
      <c r="A13" s="4" t="inlineStr">
        <is>
          <t>Net (loss) income</t>
        </is>
      </c>
      <c r="D13" s="6" t="n">
        <v>-31408</v>
      </c>
      <c r="F13" s="6" t="n">
        <v>-31408</v>
      </c>
      <c r="G13" s="6" t="n">
        <v>171</v>
      </c>
      <c r="H13" s="6" t="n">
        <v>-31237</v>
      </c>
    </row>
    <row r="14">
      <c r="A14" s="4" t="inlineStr">
        <is>
          <t>Other comprehensive income (loss)</t>
        </is>
      </c>
      <c r="E14" s="6" t="n">
        <v>-940</v>
      </c>
      <c r="F14" s="6" t="n">
        <v>-940</v>
      </c>
      <c r="H14" s="6" t="n">
        <v>-940</v>
      </c>
    </row>
    <row r="15">
      <c r="A15" s="4" t="inlineStr">
        <is>
          <t>Share-based compensation</t>
        </is>
      </c>
      <c r="C15" s="6" t="n">
        <v>6011</v>
      </c>
      <c r="F15" s="6" t="n">
        <v>6011</v>
      </c>
      <c r="H15" s="6" t="n">
        <v>6011</v>
      </c>
    </row>
    <row r="16">
      <c r="A16" s="4" t="inlineStr">
        <is>
          <t>Stock options exercised</t>
        </is>
      </c>
      <c r="C16" s="6" t="n">
        <v>193</v>
      </c>
      <c r="F16" s="6" t="n">
        <v>193</v>
      </c>
      <c r="H16" s="6" t="n">
        <v>193</v>
      </c>
    </row>
    <row r="17">
      <c r="A17" s="4" t="inlineStr">
        <is>
          <t>Shares repurchased</t>
        </is>
      </c>
      <c r="C17" s="6" t="n">
        <v>-775</v>
      </c>
      <c r="F17" s="6" t="n">
        <v>-775</v>
      </c>
      <c r="H17" s="6" t="n">
        <v>-775</v>
      </c>
    </row>
    <row r="18">
      <c r="A18" s="4" t="inlineStr">
        <is>
          <t>Redemption of warrants</t>
        </is>
      </c>
      <c r="C18" s="6" t="n">
        <v>-35872</v>
      </c>
      <c r="F18" s="6" t="n">
        <v>-35872</v>
      </c>
      <c r="H18" s="6" t="n">
        <v>-35872</v>
      </c>
    </row>
    <row r="19">
      <c r="A19" s="4" t="inlineStr">
        <is>
          <t>Dividend and equity distribution</t>
        </is>
      </c>
      <c r="C19" s="6" t="n">
        <v>-230502</v>
      </c>
      <c r="F19" s="6" t="n">
        <v>-230502</v>
      </c>
      <c r="H19" s="6" t="n">
        <v>-230502</v>
      </c>
    </row>
    <row r="20">
      <c r="A20" s="4" t="inlineStr">
        <is>
          <t>Contributions from new members to limited liability company</t>
        </is>
      </c>
      <c r="G20" s="6" t="n">
        <v>140</v>
      </c>
      <c r="H20" s="6" t="n">
        <v>140</v>
      </c>
    </row>
    <row r="21">
      <c r="A21" s="4" t="inlineStr">
        <is>
          <t>Cash distributions to noncontrolling interests</t>
        </is>
      </c>
      <c r="G21" s="6" t="n">
        <v>-226</v>
      </c>
      <c r="H21" s="6" t="n">
        <v>-226</v>
      </c>
    </row>
    <row r="22">
      <c r="A22" s="4" t="inlineStr">
        <is>
          <t>Balance at Dec. 31, 2019</t>
        </is>
      </c>
      <c r="B22" s="6" t="n">
        <v>10</v>
      </c>
      <c r="C22" s="6" t="n">
        <v>503637</v>
      </c>
      <c r="D22" s="6" t="n">
        <v>-46014</v>
      </c>
      <c r="E22" s="6" t="n">
        <v>-940</v>
      </c>
      <c r="F22" s="6" t="n">
        <v>456693</v>
      </c>
      <c r="G22" s="6" t="n">
        <v>276</v>
      </c>
      <c r="H22" s="6" t="n">
        <v>456969</v>
      </c>
    </row>
    <row r="23">
      <c r="A23" s="3" t="inlineStr">
        <is>
          <t>Increase (Decrease) in Equity</t>
        </is>
      </c>
    </row>
    <row r="24">
      <c r="A24" s="4" t="inlineStr">
        <is>
          <t>Net (loss) income</t>
        </is>
      </c>
      <c r="D24" s="6" t="n">
        <v>-22478</v>
      </c>
      <c r="F24" s="6" t="n">
        <v>-22478</v>
      </c>
      <c r="G24" s="6" t="n">
        <v>240</v>
      </c>
      <c r="H24" s="6" t="n">
        <v>-22238</v>
      </c>
    </row>
    <row r="25">
      <c r="A25" s="4" t="inlineStr">
        <is>
          <t>Other comprehensive income (loss)</t>
        </is>
      </c>
      <c r="E25" s="6" t="n">
        <v>-2679</v>
      </c>
      <c r="F25" s="6" t="n">
        <v>-2679</v>
      </c>
      <c r="H25" s="6" t="n">
        <v>-2679</v>
      </c>
    </row>
    <row r="26">
      <c r="A26" s="4" t="inlineStr">
        <is>
          <t>Share-based compensation</t>
        </is>
      </c>
      <c r="C26" s="6" t="n">
        <v>10334</v>
      </c>
      <c r="F26" s="6" t="n">
        <v>10334</v>
      </c>
      <c r="H26" s="6" t="n">
        <v>10334</v>
      </c>
    </row>
    <row r="27">
      <c r="A27" s="4" t="inlineStr">
        <is>
          <t>Shares forfeited for taxes</t>
        </is>
      </c>
      <c r="C27" s="6" t="n">
        <v>-145</v>
      </c>
      <c r="F27" s="6" t="n">
        <v>-145</v>
      </c>
      <c r="H27" s="6" t="n">
        <v>-145</v>
      </c>
    </row>
    <row r="28">
      <c r="A28" s="4" t="inlineStr">
        <is>
          <t>Dividend forfeited, net of payable</t>
        </is>
      </c>
      <c r="C28" s="6" t="n">
        <v>76</v>
      </c>
      <c r="F28" s="6" t="n">
        <v>76</v>
      </c>
      <c r="H28" s="6" t="n">
        <v>76</v>
      </c>
    </row>
    <row r="29">
      <c r="A29" s="4" t="inlineStr">
        <is>
          <t>Contributions from new members to limited liability company</t>
        </is>
      </c>
      <c r="G29" s="6" t="n">
        <v>25</v>
      </c>
      <c r="H29" s="6" t="n">
        <v>25</v>
      </c>
    </row>
    <row r="30">
      <c r="A30" s="4" t="inlineStr">
        <is>
          <t>Cash distributions to noncontrolling interests</t>
        </is>
      </c>
      <c r="G30" s="6" t="n">
        <v>-397</v>
      </c>
      <c r="H30" s="6" t="n">
        <v>-397</v>
      </c>
    </row>
    <row r="31">
      <c r="A31" s="4" t="inlineStr">
        <is>
          <t>Balance at Dec. 31, 2020</t>
        </is>
      </c>
      <c r="B31" s="6" t="n">
        <v>10</v>
      </c>
      <c r="C31" s="6" t="n">
        <v>513902</v>
      </c>
      <c r="D31" s="6" t="n">
        <v>-68492</v>
      </c>
      <c r="E31" s="6" t="n">
        <v>-3619</v>
      </c>
      <c r="F31" s="6" t="n">
        <v>441801</v>
      </c>
      <c r="G31" s="6" t="n">
        <v>144</v>
      </c>
      <c r="H31" s="6" t="n">
        <v>441945</v>
      </c>
    </row>
    <row r="32">
      <c r="A32" s="3" t="inlineStr">
        <is>
          <t>Increase (Decrease) in Equity</t>
        </is>
      </c>
    </row>
    <row r="33">
      <c r="A33" s="4" t="inlineStr">
        <is>
          <t>Net (loss) income</t>
        </is>
      </c>
      <c r="D33" s="6" t="n">
        <v>24006</v>
      </c>
      <c r="F33" s="6" t="n">
        <v>24006</v>
      </c>
      <c r="G33" s="6" t="n">
        <v>161</v>
      </c>
      <c r="H33" s="6" t="n">
        <v>24167</v>
      </c>
    </row>
    <row r="34">
      <c r="A34" s="4" t="inlineStr">
        <is>
          <t>Other comprehensive income (loss)</t>
        </is>
      </c>
      <c r="E34" s="6" t="n">
        <v>5156</v>
      </c>
      <c r="F34" s="6" t="n">
        <v>5156</v>
      </c>
      <c r="H34" s="6" t="n">
        <v>5156</v>
      </c>
    </row>
    <row r="35">
      <c r="A35" s="4" t="inlineStr">
        <is>
          <t>Share-based compensation</t>
        </is>
      </c>
      <c r="C35" s="6" t="n">
        <v>13818</v>
      </c>
      <c r="F35" s="6" t="n">
        <v>13818</v>
      </c>
      <c r="H35" s="6" t="n">
        <v>13818</v>
      </c>
    </row>
    <row r="36">
      <c r="A36" s="4" t="inlineStr">
        <is>
          <t>Stock issue costs</t>
        </is>
      </c>
      <c r="C36" s="6" t="n">
        <v>-4379</v>
      </c>
      <c r="F36" s="6" t="n">
        <v>-4379</v>
      </c>
      <c r="H36" s="6" t="n">
        <v>-4379</v>
      </c>
    </row>
    <row r="37">
      <c r="A37" s="4" t="inlineStr">
        <is>
          <t>Dividend forfeited, net of payable</t>
        </is>
      </c>
      <c r="C37" s="6" t="n">
        <v>26</v>
      </c>
      <c r="F37" s="6" t="n">
        <v>26</v>
      </c>
      <c r="H37" s="6" t="n">
        <v>26</v>
      </c>
    </row>
    <row r="38">
      <c r="A38" s="4" t="inlineStr">
        <is>
          <t>Stock options exercised</t>
        </is>
      </c>
      <c r="C38" s="6" t="n">
        <v>1409</v>
      </c>
      <c r="F38" s="6" t="n">
        <v>1409</v>
      </c>
      <c r="H38" s="6" t="n">
        <v>1409</v>
      </c>
    </row>
    <row r="39">
      <c r="A39" s="4" t="inlineStr">
        <is>
          <t>Proceeds from issuance of common stock</t>
        </is>
      </c>
      <c r="B39" s="6" t="n">
        <v>3</v>
      </c>
      <c r="C39" s="6" t="n">
        <v>414112</v>
      </c>
      <c r="F39" s="6" t="n">
        <v>414115</v>
      </c>
      <c r="H39" s="6" t="n">
        <v>414115</v>
      </c>
    </row>
    <row r="40">
      <c r="A40" s="4" t="inlineStr">
        <is>
          <t>Cash distributions to noncontrolling interests</t>
        </is>
      </c>
      <c r="G40" s="6" t="n">
        <v>-185</v>
      </c>
      <c r="H40" s="6" t="n">
        <v>-185</v>
      </c>
    </row>
    <row r="41">
      <c r="A41" s="4" t="inlineStr">
        <is>
          <t>Balance at Dec. 31, 2021</t>
        </is>
      </c>
      <c r="B41" s="5" t="n">
        <v>13</v>
      </c>
      <c r="C41" s="5" t="n">
        <v>938888</v>
      </c>
      <c r="D41" s="5" t="n">
        <v>-44486</v>
      </c>
      <c r="E41" s="5" t="n">
        <v>1537</v>
      </c>
      <c r="F41" s="5" t="n">
        <v>895952</v>
      </c>
      <c r="G41" s="5" t="n">
        <v>120</v>
      </c>
      <c r="H41" s="5" t="n">
        <v>8960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Details) - USD ($)</t>
        </is>
      </c>
      <c r="B1" s="2" t="inlineStr">
        <is>
          <t>Jan. 03, 2019</t>
        </is>
      </c>
      <c r="C1" s="2" t="inlineStr">
        <is>
          <t>Dec. 31, 2021</t>
        </is>
      </c>
      <c r="D1" s="2" t="inlineStr">
        <is>
          <t>Dec. 31, 2020</t>
        </is>
      </c>
      <c r="E1" s="2" t="inlineStr">
        <is>
          <t>Dec. 31, 2019</t>
        </is>
      </c>
    </row>
    <row r="2">
      <c r="A2" s="3" t="inlineStr">
        <is>
          <t>Change in Plan Assets</t>
        </is>
      </c>
    </row>
    <row r="3">
      <c r="A3" s="4" t="inlineStr">
        <is>
          <t>Fair value of plan assets at beginning of year</t>
        </is>
      </c>
      <c r="C3" s="5" t="n">
        <v>24630000</v>
      </c>
    </row>
    <row r="4">
      <c r="A4" s="4" t="inlineStr">
        <is>
          <t>Fair value of plan assets at end of year</t>
        </is>
      </c>
      <c r="C4" s="6" t="n">
        <v>26393000</v>
      </c>
      <c r="D4" s="5" t="n">
        <v>24630000</v>
      </c>
    </row>
    <row r="5">
      <c r="A5" s="3" t="inlineStr">
        <is>
          <t>Change in Accumulated Other Comprehensive Loss</t>
        </is>
      </c>
    </row>
    <row r="6">
      <c r="A6" s="4" t="inlineStr">
        <is>
          <t>Net actuarial gain (loss)</t>
        </is>
      </c>
      <c r="C6" s="6" t="n">
        <v>2649000</v>
      </c>
    </row>
    <row r="7">
      <c r="A7" s="4" t="inlineStr">
        <is>
          <t>Amortization of net gain</t>
        </is>
      </c>
      <c r="C7" s="6" t="n">
        <v>293000</v>
      </c>
    </row>
    <row r="8">
      <c r="A8" s="4" t="inlineStr">
        <is>
          <t>Income tax expense related to pension</t>
        </is>
      </c>
      <c r="B8" s="5" t="n">
        <v>0</v>
      </c>
      <c r="C8" s="6" t="n">
        <v>-747000</v>
      </c>
      <c r="D8" s="6" t="n">
        <v>-435000</v>
      </c>
      <c r="E8" s="5" t="n">
        <v>-320000</v>
      </c>
    </row>
    <row r="9">
      <c r="A9" s="3" t="inlineStr">
        <is>
          <t>Pension Plan Assets</t>
        </is>
      </c>
    </row>
    <row r="10">
      <c r="A10" s="4" t="inlineStr">
        <is>
          <t>Fair value of plan assets</t>
        </is>
      </c>
      <c r="C10" s="5" t="n">
        <v>26393000</v>
      </c>
      <c r="D10" s="6" t="n">
        <v>24630000</v>
      </c>
    </row>
    <row r="11">
      <c r="A11" s="3" t="inlineStr">
        <is>
          <t>Other Employee Benefits</t>
        </is>
      </c>
    </row>
    <row r="12">
      <c r="A12" s="4" t="inlineStr">
        <is>
          <t>Maximum employee contribution as percentage of base compensation</t>
        </is>
      </c>
      <c r="C12" s="4" t="inlineStr">
        <is>
          <t>60.00%</t>
        </is>
      </c>
    </row>
    <row r="13">
      <c r="A13" s="4" t="inlineStr">
        <is>
          <t>Maximum employer matching contribution as percentage of the first 6% of base compensation that an employee contributes</t>
        </is>
      </c>
      <c r="C13" s="4" t="inlineStr">
        <is>
          <t>50.00%</t>
        </is>
      </c>
    </row>
    <row r="14">
      <c r="A14" s="4" t="inlineStr">
        <is>
          <t>Percentage of base compensation matched by employer</t>
        </is>
      </c>
      <c r="C14" s="4" t="inlineStr">
        <is>
          <t>6.00%</t>
        </is>
      </c>
    </row>
    <row r="15">
      <c r="A15" s="4" t="inlineStr">
        <is>
          <t>Matching contributions by employer</t>
        </is>
      </c>
      <c r="C15" s="5" t="n">
        <v>5600000</v>
      </c>
      <c r="D15" s="6" t="n">
        <v>4000000</v>
      </c>
      <c r="E15" s="6" t="n">
        <v>3000000</v>
      </c>
    </row>
    <row r="16">
      <c r="A16" s="4" t="inlineStr">
        <is>
          <t>Insurance coverage for employee health care, per member per plan year</t>
        </is>
      </c>
      <c r="C16" s="5" t="n">
        <v>250000</v>
      </c>
    </row>
    <row r="17">
      <c r="A17" s="4" t="inlineStr">
        <is>
          <t>Insurance coverage for employee health care as percentage of expected claims per plan year</t>
        </is>
      </c>
      <c r="C17" s="4" t="inlineStr">
        <is>
          <t>125.00%</t>
        </is>
      </c>
    </row>
    <row r="18">
      <c r="A18" s="4" t="inlineStr">
        <is>
          <t>Maximum liability for workers' compensation claim per individual</t>
        </is>
      </c>
      <c r="C18" s="5" t="n">
        <v>250000</v>
      </c>
    </row>
    <row r="19">
      <c r="A19" s="4" t="inlineStr">
        <is>
          <t>Maximum liability for automobile liability claims per accident</t>
        </is>
      </c>
      <c r="C19" s="6" t="n">
        <v>500000</v>
      </c>
    </row>
    <row r="20">
      <c r="A20" s="4" t="inlineStr">
        <is>
          <t>Level 1</t>
        </is>
      </c>
    </row>
    <row r="21">
      <c r="A21" s="3" t="inlineStr">
        <is>
          <t>Change in Plan Assets</t>
        </is>
      </c>
    </row>
    <row r="22">
      <c r="A22" s="4" t="inlineStr">
        <is>
          <t>Fair value of plan assets at beginning of year</t>
        </is>
      </c>
      <c r="C22" s="6" t="n">
        <v>24630000</v>
      </c>
    </row>
    <row r="23">
      <c r="A23" s="4" t="inlineStr">
        <is>
          <t>Fair value of plan assets at end of year</t>
        </is>
      </c>
      <c r="C23" s="6" t="n">
        <v>26393000</v>
      </c>
      <c r="D23" s="6" t="n">
        <v>24630000</v>
      </c>
    </row>
    <row r="24">
      <c r="A24" s="3" t="inlineStr">
        <is>
          <t>Pension Plan Assets</t>
        </is>
      </c>
    </row>
    <row r="25">
      <c r="A25" s="4" t="inlineStr">
        <is>
          <t>Fair value of plan assets</t>
        </is>
      </c>
      <c r="C25" s="6" t="n">
        <v>26393000</v>
      </c>
      <c r="D25" s="6" t="n">
        <v>24630000</v>
      </c>
    </row>
    <row r="26">
      <c r="A26" s="4" t="inlineStr">
        <is>
          <t>Cash and cash equivalents</t>
        </is>
      </c>
    </row>
    <row r="27">
      <c r="A27" s="3" t="inlineStr">
        <is>
          <t>Change in Plan Assets</t>
        </is>
      </c>
    </row>
    <row r="28">
      <c r="A28" s="4" t="inlineStr">
        <is>
          <t>Fair value of plan assets at beginning of year</t>
        </is>
      </c>
      <c r="C28" s="6" t="n">
        <v>660000</v>
      </c>
    </row>
    <row r="29">
      <c r="A29" s="4" t="inlineStr">
        <is>
          <t>Fair value of plan assets at end of year</t>
        </is>
      </c>
      <c r="D29" s="6" t="n">
        <v>660000</v>
      </c>
    </row>
    <row r="30">
      <c r="A30" s="3" t="inlineStr">
        <is>
          <t>Pension Plan Assets</t>
        </is>
      </c>
    </row>
    <row r="31">
      <c r="A31" s="4" t="inlineStr">
        <is>
          <t>Fair value of plan assets</t>
        </is>
      </c>
      <c r="D31" s="6" t="n">
        <v>660000</v>
      </c>
    </row>
    <row r="32">
      <c r="A32" s="4" t="inlineStr">
        <is>
          <t>Cash and cash equivalents | Level 1</t>
        </is>
      </c>
    </row>
    <row r="33">
      <c r="A33" s="3" t="inlineStr">
        <is>
          <t>Change in Plan Assets</t>
        </is>
      </c>
    </row>
    <row r="34">
      <c r="A34" s="4" t="inlineStr">
        <is>
          <t>Fair value of plan assets at beginning of year</t>
        </is>
      </c>
      <c r="C34" s="6" t="n">
        <v>660000</v>
      </c>
    </row>
    <row r="35">
      <c r="A35" s="4" t="inlineStr">
        <is>
          <t>Fair value of plan assets at end of year</t>
        </is>
      </c>
      <c r="D35" s="6" t="n">
        <v>660000</v>
      </c>
    </row>
    <row r="36">
      <c r="A36" s="3" t="inlineStr">
        <is>
          <t>Pension Plan Assets</t>
        </is>
      </c>
    </row>
    <row r="37">
      <c r="A37" s="4" t="inlineStr">
        <is>
          <t>Fair value of plan assets</t>
        </is>
      </c>
      <c r="D37" s="6" t="n">
        <v>660000</v>
      </c>
    </row>
    <row r="38">
      <c r="A38" s="4" t="inlineStr">
        <is>
          <t>Total international stock index fund</t>
        </is>
      </c>
    </row>
    <row r="39">
      <c r="A39" s="3" t="inlineStr">
        <is>
          <t>Change in Plan Assets</t>
        </is>
      </c>
    </row>
    <row r="40">
      <c r="A40" s="4" t="inlineStr">
        <is>
          <t>Fair value of plan assets at beginning of year</t>
        </is>
      </c>
      <c r="C40" s="6" t="n">
        <v>9533000</v>
      </c>
    </row>
    <row r="41">
      <c r="A41" s="4" t="inlineStr">
        <is>
          <t>Fair value of plan assets at end of year</t>
        </is>
      </c>
      <c r="C41" s="6" t="n">
        <v>8525000</v>
      </c>
      <c r="D41" s="6" t="n">
        <v>9533000</v>
      </c>
    </row>
    <row r="42">
      <c r="A42" s="3" t="inlineStr">
        <is>
          <t>Pension Plan Assets</t>
        </is>
      </c>
    </row>
    <row r="43">
      <c r="A43" s="4" t="inlineStr">
        <is>
          <t>Fair value of plan assets</t>
        </is>
      </c>
      <c r="C43" s="6" t="n">
        <v>8525000</v>
      </c>
      <c r="D43" s="6" t="n">
        <v>9533000</v>
      </c>
    </row>
    <row r="44">
      <c r="A44" s="4" t="inlineStr">
        <is>
          <t>Total international stock index fund | Level 1</t>
        </is>
      </c>
    </row>
    <row r="45">
      <c r="A45" s="3" t="inlineStr">
        <is>
          <t>Change in Plan Assets</t>
        </is>
      </c>
    </row>
    <row r="46">
      <c r="A46" s="4" t="inlineStr">
        <is>
          <t>Fair value of plan assets at beginning of year</t>
        </is>
      </c>
      <c r="C46" s="6" t="n">
        <v>9533000</v>
      </c>
    </row>
    <row r="47">
      <c r="A47" s="4" t="inlineStr">
        <is>
          <t>Fair value of plan assets at end of year</t>
        </is>
      </c>
      <c r="C47" s="6" t="n">
        <v>8525000</v>
      </c>
      <c r="D47" s="6" t="n">
        <v>9533000</v>
      </c>
    </row>
    <row r="48">
      <c r="A48" s="3" t="inlineStr">
        <is>
          <t>Pension Plan Assets</t>
        </is>
      </c>
    </row>
    <row r="49">
      <c r="A49" s="4" t="inlineStr">
        <is>
          <t>Fair value of plan assets</t>
        </is>
      </c>
      <c r="C49" s="6" t="n">
        <v>8525000</v>
      </c>
      <c r="D49" s="6" t="n">
        <v>9533000</v>
      </c>
    </row>
    <row r="50">
      <c r="A50" s="4" t="inlineStr">
        <is>
          <t>Total stock market index fund</t>
        </is>
      </c>
    </row>
    <row r="51">
      <c r="A51" s="3" t="inlineStr">
        <is>
          <t>Change in Plan Assets</t>
        </is>
      </c>
    </row>
    <row r="52">
      <c r="A52" s="4" t="inlineStr">
        <is>
          <t>Fair value of plan assets at beginning of year</t>
        </is>
      </c>
      <c r="C52" s="6" t="n">
        <v>6400000</v>
      </c>
    </row>
    <row r="53">
      <c r="A53" s="4" t="inlineStr">
        <is>
          <t>Fair value of plan assets at end of year</t>
        </is>
      </c>
      <c r="C53" s="6" t="n">
        <v>9127000</v>
      </c>
      <c r="D53" s="6" t="n">
        <v>6400000</v>
      </c>
    </row>
    <row r="54">
      <c r="A54" s="3" t="inlineStr">
        <is>
          <t>Pension Plan Assets</t>
        </is>
      </c>
    </row>
    <row r="55">
      <c r="A55" s="4" t="inlineStr">
        <is>
          <t>Fair value of plan assets</t>
        </is>
      </c>
      <c r="C55" s="6" t="n">
        <v>9127000</v>
      </c>
      <c r="D55" s="6" t="n">
        <v>6400000</v>
      </c>
    </row>
    <row r="56">
      <c r="A56" s="4" t="inlineStr">
        <is>
          <t>Total stock market index fund | Level 1</t>
        </is>
      </c>
    </row>
    <row r="57">
      <c r="A57" s="3" t="inlineStr">
        <is>
          <t>Change in Plan Assets</t>
        </is>
      </c>
    </row>
    <row r="58">
      <c r="A58" s="4" t="inlineStr">
        <is>
          <t>Fair value of plan assets at beginning of year</t>
        </is>
      </c>
      <c r="C58" s="6" t="n">
        <v>6400000</v>
      </c>
    </row>
    <row r="59">
      <c r="A59" s="4" t="inlineStr">
        <is>
          <t>Fair value of plan assets at end of year</t>
        </is>
      </c>
      <c r="C59" s="6" t="n">
        <v>9127000</v>
      </c>
      <c r="D59" s="6" t="n">
        <v>6400000</v>
      </c>
    </row>
    <row r="60">
      <c r="A60" s="3" t="inlineStr">
        <is>
          <t>Pension Plan Assets</t>
        </is>
      </c>
    </row>
    <row r="61">
      <c r="A61" s="4" t="inlineStr">
        <is>
          <t>Fair value of plan assets</t>
        </is>
      </c>
      <c r="C61" s="6" t="n">
        <v>9127000</v>
      </c>
      <c r="D61" s="6" t="n">
        <v>6400000</v>
      </c>
    </row>
    <row r="62">
      <c r="A62" s="4" t="inlineStr">
        <is>
          <t>Total return fund</t>
        </is>
      </c>
    </row>
    <row r="63">
      <c r="A63" s="3" t="inlineStr">
        <is>
          <t>Change in Plan Assets</t>
        </is>
      </c>
    </row>
    <row r="64">
      <c r="A64" s="4" t="inlineStr">
        <is>
          <t>Fair value of plan assets at beginning of year</t>
        </is>
      </c>
      <c r="C64" s="6" t="n">
        <v>4150000</v>
      </c>
    </row>
    <row r="65">
      <c r="A65" s="4" t="inlineStr">
        <is>
          <t>Fair value of plan assets at end of year</t>
        </is>
      </c>
      <c r="C65" s="6" t="n">
        <v>8625000</v>
      </c>
      <c r="D65" s="6" t="n">
        <v>4150000</v>
      </c>
    </row>
    <row r="66">
      <c r="A66" s="3" t="inlineStr">
        <is>
          <t>Pension Plan Assets</t>
        </is>
      </c>
    </row>
    <row r="67">
      <c r="A67" s="4" t="inlineStr">
        <is>
          <t>Fair value of plan assets</t>
        </is>
      </c>
      <c r="C67" s="6" t="n">
        <v>8625000</v>
      </c>
      <c r="D67" s="6" t="n">
        <v>4150000</v>
      </c>
    </row>
    <row r="68">
      <c r="A68" s="4" t="inlineStr">
        <is>
          <t>Total return fund | Level 1</t>
        </is>
      </c>
    </row>
    <row r="69">
      <c r="A69" s="3" t="inlineStr">
        <is>
          <t>Change in Plan Assets</t>
        </is>
      </c>
    </row>
    <row r="70">
      <c r="A70" s="4" t="inlineStr">
        <is>
          <t>Fair value of plan assets at beginning of year</t>
        </is>
      </c>
      <c r="C70" s="6" t="n">
        <v>4150000</v>
      </c>
    </row>
    <row r="71">
      <c r="A71" s="4" t="inlineStr">
        <is>
          <t>Fair value of plan assets at end of year</t>
        </is>
      </c>
      <c r="C71" s="6" t="n">
        <v>8625000</v>
      </c>
      <c r="D71" s="6" t="n">
        <v>4150000</v>
      </c>
    </row>
    <row r="72">
      <c r="A72" s="3" t="inlineStr">
        <is>
          <t>Pension Plan Assets</t>
        </is>
      </c>
    </row>
    <row r="73">
      <c r="A73" s="4" t="inlineStr">
        <is>
          <t>Fair value of plan assets</t>
        </is>
      </c>
      <c r="C73" s="6" t="n">
        <v>8625000</v>
      </c>
      <c r="D73" s="6" t="n">
        <v>4150000</v>
      </c>
    </row>
    <row r="74">
      <c r="A74" s="4" t="inlineStr">
        <is>
          <t>Volatility risk premium defensive fund</t>
        </is>
      </c>
    </row>
    <row r="75">
      <c r="A75" s="3" t="inlineStr">
        <is>
          <t>Change in Plan Assets</t>
        </is>
      </c>
    </row>
    <row r="76">
      <c r="A76" s="4" t="inlineStr">
        <is>
          <t>Fair value of plan assets at beginning of year</t>
        </is>
      </c>
      <c r="C76" s="6" t="n">
        <v>3887000</v>
      </c>
    </row>
    <row r="77">
      <c r="A77" s="4" t="inlineStr">
        <is>
          <t>Fair value of plan assets at end of year</t>
        </is>
      </c>
      <c r="C77" s="6" t="n">
        <v>116000</v>
      </c>
      <c r="D77" s="6" t="n">
        <v>3887000</v>
      </c>
    </row>
    <row r="78">
      <c r="A78" s="3" t="inlineStr">
        <is>
          <t>Pension Plan Assets</t>
        </is>
      </c>
    </row>
    <row r="79">
      <c r="A79" s="4" t="inlineStr">
        <is>
          <t>Fair value of plan assets</t>
        </is>
      </c>
      <c r="C79" s="6" t="n">
        <v>116000</v>
      </c>
      <c r="D79" s="6" t="n">
        <v>3887000</v>
      </c>
    </row>
    <row r="80">
      <c r="A80" s="4" t="inlineStr">
        <is>
          <t>Volatility risk premium defensive fund | Level 1</t>
        </is>
      </c>
    </row>
    <row r="81">
      <c r="A81" s="3" t="inlineStr">
        <is>
          <t>Change in Plan Assets</t>
        </is>
      </c>
    </row>
    <row r="82">
      <c r="A82" s="4" t="inlineStr">
        <is>
          <t>Fair value of plan assets at beginning of year</t>
        </is>
      </c>
      <c r="C82" s="6" t="n">
        <v>3887000</v>
      </c>
    </row>
    <row r="83">
      <c r="A83" s="4" t="inlineStr">
        <is>
          <t>Fair value of plan assets at end of year</t>
        </is>
      </c>
      <c r="C83" s="6" t="n">
        <v>116000</v>
      </c>
      <c r="D83" s="6" t="n">
        <v>3887000</v>
      </c>
    </row>
    <row r="84">
      <c r="A84" s="3" t="inlineStr">
        <is>
          <t>Pension Plan Assets</t>
        </is>
      </c>
    </row>
    <row r="85">
      <c r="A85" s="4" t="inlineStr">
        <is>
          <t>Fair value of plan assets</t>
        </is>
      </c>
      <c r="C85" s="6" t="n">
        <v>116000</v>
      </c>
      <c r="D85" s="6" t="n">
        <v>3887000</v>
      </c>
    </row>
    <row r="86">
      <c r="A86" s="4" t="inlineStr">
        <is>
          <t>Defined benefit pension plan</t>
        </is>
      </c>
    </row>
    <row r="87">
      <c r="A87" s="3" t="inlineStr">
        <is>
          <t>Change in Plan Assets</t>
        </is>
      </c>
    </row>
    <row r="88">
      <c r="A88" s="4" t="inlineStr">
        <is>
          <t>Benefit obligations at beginning of year</t>
        </is>
      </c>
      <c r="C88" s="6" t="n">
        <v>33007000</v>
      </c>
      <c r="D88" s="6" t="n">
        <v>30514000</v>
      </c>
    </row>
    <row r="89">
      <c r="A89" s="4" t="inlineStr">
        <is>
          <t>Interest cost</t>
        </is>
      </c>
      <c r="C89" s="6" t="n">
        <v>785000</v>
      </c>
      <c r="D89" s="6" t="n">
        <v>955000</v>
      </c>
      <c r="E89" s="6" t="n">
        <v>1132000</v>
      </c>
    </row>
    <row r="90">
      <c r="A90" s="4" t="inlineStr">
        <is>
          <t>Actuarial (gain) loss</t>
        </is>
      </c>
      <c r="C90" s="6" t="n">
        <v>-1260000</v>
      </c>
      <c r="D90" s="6" t="n">
        <v>2877000</v>
      </c>
    </row>
    <row r="91">
      <c r="A91" s="4" t="inlineStr">
        <is>
          <t>Benefit paid</t>
        </is>
      </c>
      <c r="C91" s="6" t="n">
        <v>-1382000</v>
      </c>
      <c r="D91" s="6" t="n">
        <v>-1339000</v>
      </c>
    </row>
    <row r="92">
      <c r="A92" s="4" t="inlineStr">
        <is>
          <t>Benefit obligation at end of year</t>
        </is>
      </c>
      <c r="C92" s="6" t="n">
        <v>31150000</v>
      </c>
      <c r="D92" s="6" t="n">
        <v>33007000</v>
      </c>
      <c r="E92" s="6" t="n">
        <v>30514000</v>
      </c>
    </row>
    <row r="93">
      <c r="A93" s="4" t="inlineStr">
        <is>
          <t>Fair value of plan assets at beginning of year</t>
        </is>
      </c>
      <c r="C93" s="6" t="n">
        <v>24630000</v>
      </c>
      <c r="D93" s="6" t="n">
        <v>22616000</v>
      </c>
    </row>
    <row r="94">
      <c r="A94" s="4" t="inlineStr">
        <is>
          <t>Actual return on plan assets</t>
        </is>
      </c>
      <c r="C94" s="6" t="n">
        <v>2495000</v>
      </c>
      <c r="D94" s="6" t="n">
        <v>2228000</v>
      </c>
    </row>
    <row r="95">
      <c r="A95" s="4" t="inlineStr">
        <is>
          <t>Employer contribution</t>
        </is>
      </c>
      <c r="C95" s="6" t="n">
        <v>650000</v>
      </c>
      <c r="D95" s="6" t="n">
        <v>1125000</v>
      </c>
      <c r="E95" s="6" t="n">
        <v>500000</v>
      </c>
    </row>
    <row r="96">
      <c r="A96" s="4" t="inlineStr">
        <is>
          <t>Benefits paid</t>
        </is>
      </c>
      <c r="C96" s="6" t="n">
        <v>-1382000</v>
      </c>
      <c r="D96" s="6" t="n">
        <v>-1339000</v>
      </c>
    </row>
    <row r="97">
      <c r="A97" s="4" t="inlineStr">
        <is>
          <t>Fair value of plan assets at end of year</t>
        </is>
      </c>
      <c r="C97" s="6" t="n">
        <v>26393000</v>
      </c>
      <c r="D97" s="6" t="n">
        <v>24630000</v>
      </c>
      <c r="E97" s="6" t="n">
        <v>22616000</v>
      </c>
    </row>
    <row r="98">
      <c r="A98" s="3" t="inlineStr">
        <is>
          <t>Funded Status</t>
        </is>
      </c>
    </row>
    <row r="99">
      <c r="A99" s="4" t="inlineStr">
        <is>
          <t>Funded status</t>
        </is>
      </c>
      <c r="C99" s="6" t="n">
        <v>-4757000</v>
      </c>
      <c r="D99" s="6" t="n">
        <v>-8377000</v>
      </c>
    </row>
    <row r="100">
      <c r="A100" s="4" t="inlineStr">
        <is>
          <t>Unrecognized net actuarial loss/accumulated other comprehensive loss</t>
        </is>
      </c>
      <c r="C100" s="6" t="n">
        <v>28000</v>
      </c>
      <c r="D100" s="6" t="n">
        <v>2969000</v>
      </c>
    </row>
    <row r="101">
      <c r="A101" s="4" t="inlineStr">
        <is>
          <t>Net amount recognized</t>
        </is>
      </c>
      <c r="C101" s="6" t="n">
        <v>-4729000</v>
      </c>
      <c r="D101" s="6" t="n">
        <v>-5408000</v>
      </c>
    </row>
    <row r="102">
      <c r="A102" s="3" t="inlineStr">
        <is>
          <t>Projected benefit obligation, accumulated obligation and fair value of pension plan assets</t>
        </is>
      </c>
    </row>
    <row r="103">
      <c r="A103" s="4" t="inlineStr">
        <is>
          <t>Projected benefit obligation</t>
        </is>
      </c>
      <c r="C103" s="6" t="n">
        <v>31150000</v>
      </c>
      <c r="D103" s="6" t="n">
        <v>33007000</v>
      </c>
    </row>
    <row r="104">
      <c r="A104" s="4" t="inlineStr">
        <is>
          <t>Accumulated benefit obligation ("ABO")</t>
        </is>
      </c>
      <c r="C104" s="6" t="n">
        <v>31150000</v>
      </c>
      <c r="D104" s="6" t="n">
        <v>33007000</v>
      </c>
    </row>
    <row r="105">
      <c r="A105" s="4" t="inlineStr">
        <is>
          <t>Fair value of plan assets</t>
        </is>
      </c>
      <c r="C105" s="6" t="n">
        <v>26393000</v>
      </c>
      <c r="D105" s="6" t="n">
        <v>24630000</v>
      </c>
    </row>
    <row r="106">
      <c r="A106" s="4" t="inlineStr">
        <is>
          <t>ABO less fair value of plan assets</t>
        </is>
      </c>
      <c r="C106" s="6" t="n">
        <v>4757000</v>
      </c>
      <c r="D106" s="6" t="n">
        <v>8377000</v>
      </c>
    </row>
    <row r="107">
      <c r="A107" s="3" t="inlineStr">
        <is>
          <t>Amounts recognized in the consolidated balance sheets</t>
        </is>
      </c>
    </row>
    <row r="108">
      <c r="A108" s="4" t="inlineStr">
        <is>
          <t>Current Liabilities</t>
        </is>
      </c>
      <c r="C108" s="6" t="n">
        <v>650000</v>
      </c>
      <c r="D108" s="6" t="n">
        <v>650000</v>
      </c>
    </row>
    <row r="109">
      <c r="A109" s="4" t="inlineStr">
        <is>
          <t>Noncurrent Liabilities</t>
        </is>
      </c>
      <c r="C109" s="6" t="n">
        <v>4107000</v>
      </c>
      <c r="D109" s="6" t="n">
        <v>7727000</v>
      </c>
    </row>
    <row r="110">
      <c r="A110" s="4" t="inlineStr">
        <is>
          <t>Total liabilities recognized</t>
        </is>
      </c>
      <c r="C110" s="6" t="n">
        <v>4757000</v>
      </c>
      <c r="D110" s="6" t="n">
        <v>8377000</v>
      </c>
    </row>
    <row r="111">
      <c r="A111" s="3" t="inlineStr">
        <is>
          <t>Net Periodic Benefit Cost</t>
        </is>
      </c>
    </row>
    <row r="112">
      <c r="A112" s="4" t="inlineStr">
        <is>
          <t>Interest cost</t>
        </is>
      </c>
      <c r="C112" s="6" t="n">
        <v>785000</v>
      </c>
      <c r="D112" s="6" t="n">
        <v>955000</v>
      </c>
      <c r="E112" s="6" t="n">
        <v>1132000</v>
      </c>
    </row>
    <row r="113">
      <c r="A113" s="4" t="inlineStr">
        <is>
          <t>Expected return on plan assets</t>
        </is>
      </c>
      <c r="C113" s="6" t="n">
        <v>-1107000</v>
      </c>
      <c r="D113" s="6" t="n">
        <v>-1110000</v>
      </c>
      <c r="E113" s="6" t="n">
        <v>-1073000</v>
      </c>
    </row>
    <row r="114">
      <c r="A114" s="4" t="inlineStr">
        <is>
          <t>Recognized net actuarial loss</t>
        </is>
      </c>
      <c r="C114" s="6" t="n">
        <v>293000</v>
      </c>
      <c r="D114" s="6" t="n">
        <v>49000</v>
      </c>
    </row>
    <row r="115">
      <c r="A115" s="4" t="inlineStr">
        <is>
          <t>Net periodic benefit cost</t>
        </is>
      </c>
      <c r="C115" s="6" t="n">
        <v>-29000</v>
      </c>
      <c r="D115" s="6" t="n">
        <v>-106000</v>
      </c>
      <c r="E115" s="6" t="n">
        <v>59000</v>
      </c>
    </row>
    <row r="116">
      <c r="A116" s="3" t="inlineStr">
        <is>
          <t>Change in Accumulated Other Comprehensive Loss</t>
        </is>
      </c>
    </row>
    <row r="117">
      <c r="A117" s="4" t="inlineStr">
        <is>
          <t>Beginning of year</t>
        </is>
      </c>
      <c r="C117" s="6" t="n">
        <v>-2215000</v>
      </c>
      <c r="D117" s="6" t="n">
        <v>-940000</v>
      </c>
      <c r="E117" s="6" t="n">
        <v>-9059000</v>
      </c>
    </row>
    <row r="118">
      <c r="A118" s="4" t="inlineStr">
        <is>
          <t>Net actuarial gain (loss)</t>
        </is>
      </c>
      <c r="C118" s="6" t="n">
        <v>2649000</v>
      </c>
      <c r="D118" s="6" t="n">
        <v>-1759000</v>
      </c>
      <c r="E118" s="6" t="n">
        <v>-1259000</v>
      </c>
    </row>
    <row r="119">
      <c r="A119" s="4" t="inlineStr">
        <is>
          <t>Impact of reflecting purchase accounting</t>
        </is>
      </c>
      <c r="E119" s="6" t="n">
        <v>9059000</v>
      </c>
    </row>
    <row r="120">
      <c r="A120" s="4" t="inlineStr">
        <is>
          <t>Amortization of net gain</t>
        </is>
      </c>
      <c r="C120" s="6" t="n">
        <v>293000</v>
      </c>
      <c r="D120" s="6" t="n">
        <v>49000</v>
      </c>
    </row>
    <row r="121">
      <c r="A121" s="4" t="inlineStr">
        <is>
          <t>Income tax expense related to pension</t>
        </is>
      </c>
      <c r="C121" s="6" t="n">
        <v>-747000</v>
      </c>
      <c r="D121" s="6" t="n">
        <v>435000</v>
      </c>
      <c r="E121" s="6" t="n">
        <v>319000</v>
      </c>
    </row>
    <row r="122">
      <c r="A122" s="4" t="inlineStr">
        <is>
          <t>End of year</t>
        </is>
      </c>
      <c r="B122" s="5" t="n">
        <v>-9059000</v>
      </c>
      <c r="C122" s="5" t="n">
        <v>-20000</v>
      </c>
      <c r="D122" s="5" t="n">
        <v>-2215000</v>
      </c>
      <c r="E122" s="6" t="n">
        <v>-940000</v>
      </c>
    </row>
    <row r="123">
      <c r="A123" s="3" t="inlineStr">
        <is>
          <t>Pension Plan Assets</t>
        </is>
      </c>
    </row>
    <row r="124">
      <c r="A124" s="4" t="inlineStr">
        <is>
          <t>Target Allocation (as a percent)</t>
        </is>
      </c>
      <c r="C124" s="4" t="inlineStr">
        <is>
          <t>100.00%</t>
        </is>
      </c>
    </row>
    <row r="125">
      <c r="A125" s="4" t="inlineStr">
        <is>
          <t>Actual Allocation (as a percent)</t>
        </is>
      </c>
      <c r="C125" s="4" t="inlineStr">
        <is>
          <t>100.00%</t>
        </is>
      </c>
      <c r="D125" s="4" t="inlineStr">
        <is>
          <t>100.00%</t>
        </is>
      </c>
    </row>
    <row r="126">
      <c r="A126" s="4" t="inlineStr">
        <is>
          <t>Fair value of plan assets</t>
        </is>
      </c>
      <c r="C126" s="5" t="n">
        <v>26393000</v>
      </c>
      <c r="D126" s="5" t="n">
        <v>24630000</v>
      </c>
      <c r="E126" s="6" t="n">
        <v>22616000</v>
      </c>
    </row>
    <row r="127">
      <c r="A127" s="3" t="inlineStr">
        <is>
          <t>Contributions</t>
        </is>
      </c>
    </row>
    <row r="128">
      <c r="A128" s="4" t="inlineStr">
        <is>
          <t>Employer contribution</t>
        </is>
      </c>
      <c r="C128" s="6" t="n">
        <v>650000</v>
      </c>
      <c r="D128" s="5" t="n">
        <v>1125000</v>
      </c>
      <c r="E128" s="5" t="n">
        <v>500000</v>
      </c>
    </row>
    <row r="129">
      <c r="A129" s="4" t="inlineStr">
        <is>
          <t>Expected contribution in 2021</t>
        </is>
      </c>
      <c r="C129" s="6" t="n">
        <v>700000</v>
      </c>
    </row>
    <row r="130">
      <c r="A130" s="3" t="inlineStr">
        <is>
          <t>Estimated Future Benefit Payments</t>
        </is>
      </c>
    </row>
    <row r="131">
      <c r="A131" s="4" t="inlineStr">
        <is>
          <t>2022</t>
        </is>
      </c>
      <c r="C131" s="6" t="n">
        <v>1449000</v>
      </c>
    </row>
    <row r="132">
      <c r="A132" s="4" t="inlineStr">
        <is>
          <t>2023</t>
        </is>
      </c>
      <c r="C132" s="6" t="n">
        <v>1555000</v>
      </c>
    </row>
    <row r="133">
      <c r="A133" s="4" t="inlineStr">
        <is>
          <t>2024</t>
        </is>
      </c>
      <c r="C133" s="6" t="n">
        <v>1599000</v>
      </c>
    </row>
    <row r="134">
      <c r="A134" s="4" t="inlineStr">
        <is>
          <t>2025</t>
        </is>
      </c>
      <c r="C134" s="6" t="n">
        <v>1638000</v>
      </c>
    </row>
    <row r="135">
      <c r="A135" s="4" t="inlineStr">
        <is>
          <t>2026</t>
        </is>
      </c>
      <c r="C135" s="6" t="n">
        <v>1703000</v>
      </c>
    </row>
    <row r="136">
      <c r="A136" s="4" t="inlineStr">
        <is>
          <t>2027-2032</t>
        </is>
      </c>
      <c r="C136" s="5" t="n">
        <v>8895000</v>
      </c>
    </row>
    <row r="137">
      <c r="A137" s="3" t="inlineStr">
        <is>
          <t>Weighted-average actuarial assumptions used to determine benefit obligations:</t>
        </is>
      </c>
    </row>
    <row r="138">
      <c r="A138" s="4" t="inlineStr">
        <is>
          <t>Discount rate (as a percent)</t>
        </is>
      </c>
      <c r="C138" s="4" t="inlineStr">
        <is>
          <t>2.77%</t>
        </is>
      </c>
      <c r="D138" s="4" t="inlineStr">
        <is>
          <t>2.43%</t>
        </is>
      </c>
      <c r="E138" s="4" t="inlineStr">
        <is>
          <t>3.17%</t>
        </is>
      </c>
    </row>
    <row r="139">
      <c r="A139" s="4" t="inlineStr">
        <is>
          <t>Expected return on assets (as a percent)</t>
        </is>
      </c>
      <c r="C139" s="4" t="inlineStr">
        <is>
          <t>5.05%</t>
        </is>
      </c>
      <c r="D139" s="4" t="inlineStr">
        <is>
          <t>5.40%</t>
        </is>
      </c>
      <c r="E139" s="4" t="inlineStr">
        <is>
          <t>5.50%</t>
        </is>
      </c>
    </row>
    <row r="140">
      <c r="A140" s="3" t="inlineStr">
        <is>
          <t>Weighted-average actuarial assumptions used to determine net periodic benefit cost:</t>
        </is>
      </c>
    </row>
    <row r="141">
      <c r="A141" s="4" t="inlineStr">
        <is>
          <t>Discount rate (as a percent)</t>
        </is>
      </c>
      <c r="C141" s="4" t="inlineStr">
        <is>
          <t>2.43%</t>
        </is>
      </c>
      <c r="D141" s="4" t="inlineStr">
        <is>
          <t>3.17%</t>
        </is>
      </c>
      <c r="E141" s="4" t="inlineStr">
        <is>
          <t>4.26%</t>
        </is>
      </c>
    </row>
    <row r="142">
      <c r="A142" s="4" t="inlineStr">
        <is>
          <t>Expected return on assets (as a percent)</t>
        </is>
      </c>
      <c r="C142" s="4" t="inlineStr">
        <is>
          <t>5.05%</t>
        </is>
      </c>
      <c r="D142" s="4" t="inlineStr">
        <is>
          <t>5.40%</t>
        </is>
      </c>
      <c r="E142" s="4" t="inlineStr">
        <is>
          <t>5.50%</t>
        </is>
      </c>
    </row>
    <row r="143">
      <c r="A143" s="4" t="inlineStr">
        <is>
          <t>Defined benefit pension plan | Equity Securities</t>
        </is>
      </c>
    </row>
    <row r="144">
      <c r="A144" s="3" t="inlineStr">
        <is>
          <t>Pension Plan Assets</t>
        </is>
      </c>
    </row>
    <row r="145">
      <c r="A145" s="4" t="inlineStr">
        <is>
          <t>Target Allocation (as a percent)</t>
        </is>
      </c>
      <c r="C145" s="4" t="inlineStr">
        <is>
          <t>65.00%</t>
        </is>
      </c>
    </row>
    <row r="146">
      <c r="A146" s="4" t="inlineStr">
        <is>
          <t>Actual Allocation (as a percent)</t>
        </is>
      </c>
      <c r="C146" s="4" t="inlineStr">
        <is>
          <t>67.00%</t>
        </is>
      </c>
      <c r="D146" s="4" t="inlineStr">
        <is>
          <t>80.00%</t>
        </is>
      </c>
    </row>
    <row r="147">
      <c r="A147" s="4" t="inlineStr">
        <is>
          <t>Defined benefit pension plan | Debt Securities and Cash</t>
        </is>
      </c>
    </row>
    <row r="148">
      <c r="A148" s="3" t="inlineStr">
        <is>
          <t>Pension Plan Assets</t>
        </is>
      </c>
    </row>
    <row r="149">
      <c r="A149" s="4" t="inlineStr">
        <is>
          <t>Target Allocation (as a percent)</t>
        </is>
      </c>
      <c r="C149" s="4" t="inlineStr">
        <is>
          <t>35.00%</t>
        </is>
      </c>
    </row>
    <row r="150">
      <c r="A150" s="4" t="inlineStr">
        <is>
          <t>Actual Allocation (as a percent)</t>
        </is>
      </c>
      <c r="C150" s="4" t="inlineStr">
        <is>
          <t>33.00%</t>
        </is>
      </c>
      <c r="D150" s="4" t="inlineStr">
        <is>
          <t>2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USD ($) $ in Thousands</t>
        </is>
      </c>
      <c r="B1" s="2" t="inlineStr">
        <is>
          <t>Jan. 03, 2019</t>
        </is>
      </c>
      <c r="C1" s="2" t="inlineStr">
        <is>
          <t>Dec. 31, 2021</t>
        </is>
      </c>
      <c r="D1" s="2" t="inlineStr">
        <is>
          <t>Dec. 31, 2020</t>
        </is>
      </c>
      <c r="E1" s="2" t="inlineStr">
        <is>
          <t>Dec. 31, 2019</t>
        </is>
      </c>
    </row>
    <row r="2">
      <c r="A2" s="3" t="inlineStr">
        <is>
          <t>Benefit for income taxes</t>
        </is>
      </c>
    </row>
    <row r="3">
      <c r="A3" s="4" t="inlineStr">
        <is>
          <t>Federal Current</t>
        </is>
      </c>
      <c r="C3" s="5" t="n">
        <v>223</v>
      </c>
    </row>
    <row r="4">
      <c r="A4" s="4" t="inlineStr">
        <is>
          <t>State Current</t>
        </is>
      </c>
      <c r="C4" s="6" t="n">
        <v>4206</v>
      </c>
      <c r="D4" s="5" t="n">
        <v>1710</v>
      </c>
      <c r="E4" s="5" t="n">
        <v>445</v>
      </c>
    </row>
    <row r="5">
      <c r="A5" s="4" t="inlineStr">
        <is>
          <t>Total Current</t>
        </is>
      </c>
      <c r="C5" s="6" t="n">
        <v>4429</v>
      </c>
      <c r="D5" s="6" t="n">
        <v>1710</v>
      </c>
      <c r="E5" s="6" t="n">
        <v>445</v>
      </c>
    </row>
    <row r="6">
      <c r="A6" s="4" t="inlineStr">
        <is>
          <t>Federal Deferred</t>
        </is>
      </c>
      <c r="B6" s="5" t="n">
        <v>-11130</v>
      </c>
      <c r="C6" s="6" t="n">
        <v>11823</v>
      </c>
      <c r="D6" s="6" t="n">
        <v>-3351</v>
      </c>
      <c r="E6" s="6" t="n">
        <v>-11802</v>
      </c>
    </row>
    <row r="7">
      <c r="A7" s="4" t="inlineStr">
        <is>
          <t>State Deferred</t>
        </is>
      </c>
      <c r="B7" s="6" t="n">
        <v>-2151</v>
      </c>
      <c r="C7" s="6" t="n">
        <v>181</v>
      </c>
      <c r="D7" s="6" t="n">
        <v>-1593</v>
      </c>
      <c r="E7" s="6" t="n">
        <v>-3500</v>
      </c>
    </row>
    <row r="8">
      <c r="A8" s="4" t="inlineStr">
        <is>
          <t>Total Deferred</t>
        </is>
      </c>
      <c r="B8" s="6" t="n">
        <v>-13281</v>
      </c>
      <c r="C8" s="6" t="n">
        <v>12004</v>
      </c>
      <c r="D8" s="6" t="n">
        <v>-4944</v>
      </c>
      <c r="E8" s="6" t="n">
        <v>-15302</v>
      </c>
    </row>
    <row r="9">
      <c r="A9" s="4" t="inlineStr">
        <is>
          <t>Income Tax Expense (Benefit), Total</t>
        </is>
      </c>
      <c r="B9" s="5" t="n">
        <v>-13281</v>
      </c>
      <c r="C9" s="5" t="n">
        <v>16433</v>
      </c>
      <c r="D9" s="5" t="n">
        <v>-3234</v>
      </c>
      <c r="E9" s="5" t="n">
        <v>-14857</v>
      </c>
    </row>
    <row r="10">
      <c r="A10" s="3" t="inlineStr">
        <is>
          <t>Effective Income Tax Rate</t>
        </is>
      </c>
    </row>
    <row r="11">
      <c r="A11" s="4" t="inlineStr">
        <is>
          <t>Statutory U.S. Federal income tax rate (as a percent)</t>
        </is>
      </c>
      <c r="B11" s="4" t="inlineStr">
        <is>
          <t>21.00%</t>
        </is>
      </c>
      <c r="C11" s="4" t="inlineStr">
        <is>
          <t>21.00%</t>
        </is>
      </c>
      <c r="D11" s="4" t="inlineStr">
        <is>
          <t>21.00%</t>
        </is>
      </c>
      <c r="E11" s="4" t="inlineStr">
        <is>
          <t>21.00%</t>
        </is>
      </c>
    </row>
    <row r="12">
      <c r="A12" s="4" t="inlineStr">
        <is>
          <t>State income taxes, net of U.S. Federal income tax (as a percent)</t>
        </is>
      </c>
      <c r="B12" s="4" t="inlineStr">
        <is>
          <t>(2.20%)</t>
        </is>
      </c>
      <c r="C12" s="4" t="inlineStr">
        <is>
          <t>4.80%</t>
        </is>
      </c>
      <c r="D12" s="4" t="inlineStr">
        <is>
          <t>(6.30%)</t>
        </is>
      </c>
      <c r="E12" s="4" t="inlineStr">
        <is>
          <t>(3.50%)</t>
        </is>
      </c>
    </row>
    <row r="13">
      <c r="A13" s="4" t="inlineStr">
        <is>
          <t>Permanent items (as a percent)</t>
        </is>
      </c>
      <c r="B13" s="4" t="inlineStr">
        <is>
          <t>1.70%</t>
        </is>
      </c>
      <c r="C13" s="4" t="inlineStr">
        <is>
          <t>0.50%</t>
        </is>
      </c>
      <c r="D13" s="4" t="inlineStr">
        <is>
          <t>2.00%</t>
        </is>
      </c>
      <c r="E13" s="4" t="inlineStr">
        <is>
          <t>0.90%</t>
        </is>
      </c>
    </row>
    <row r="14">
      <c r="A14" s="4" t="inlineStr">
        <is>
          <t>Deferred rate change (as a percent)</t>
        </is>
      </c>
      <c r="B14" s="4" t="inlineStr">
        <is>
          <t>(0.60%)</t>
        </is>
      </c>
      <c r="C14" s="4" t="inlineStr">
        <is>
          <t>1.80%</t>
        </is>
      </c>
      <c r="D14" s="4" t="inlineStr">
        <is>
          <t>0.20%</t>
        </is>
      </c>
      <c r="E14" s="4" t="inlineStr">
        <is>
          <t>(1.00%)</t>
        </is>
      </c>
    </row>
    <row r="15">
      <c r="A15" s="4" t="inlineStr">
        <is>
          <t>Share-based compensation</t>
        </is>
      </c>
      <c r="B15" s="4" t="inlineStr">
        <is>
          <t>(58.20%)</t>
        </is>
      </c>
      <c r="C15" s="4" t="inlineStr">
        <is>
          <t>(5.20%)</t>
        </is>
      </c>
      <c r="D15" s="4" t="inlineStr">
        <is>
          <t>(1.40%)</t>
        </is>
      </c>
      <c r="E15" s="4" t="inlineStr">
        <is>
          <t>(3.50%)</t>
        </is>
      </c>
    </row>
    <row r="16">
      <c r="A16" s="4" t="inlineStr">
        <is>
          <t>TRA fair value adjustment</t>
        </is>
      </c>
      <c r="C16" s="4" t="inlineStr">
        <is>
          <t>2.90%</t>
        </is>
      </c>
      <c r="D16" s="4" t="inlineStr">
        <is>
          <t>14.10%</t>
        </is>
      </c>
      <c r="E16" s="4" t="inlineStr">
        <is>
          <t>(4.40%)</t>
        </is>
      </c>
    </row>
    <row r="17">
      <c r="A17" s="4" t="inlineStr">
        <is>
          <t>Transaction costs</t>
        </is>
      </c>
      <c r="B17" s="4" t="inlineStr">
        <is>
          <t>2.70%</t>
        </is>
      </c>
      <c r="C17" s="4" t="inlineStr">
        <is>
          <t>2.30%</t>
        </is>
      </c>
    </row>
    <row r="18">
      <c r="A18" s="4" t="inlineStr">
        <is>
          <t>Effective Income Tax Rate Reconciliation, Nondeductible Expense, Executive Compensation</t>
        </is>
      </c>
      <c r="C18" s="4" t="inlineStr">
        <is>
          <t>11.10%</t>
        </is>
      </c>
    </row>
    <row r="19">
      <c r="A19" s="4" t="inlineStr">
        <is>
          <t>Other</t>
        </is>
      </c>
      <c r="B19" s="4" t="inlineStr">
        <is>
          <t>0.10%</t>
        </is>
      </c>
      <c r="C19" s="4" t="inlineStr">
        <is>
          <t>1.40%</t>
        </is>
      </c>
      <c r="D19" s="4" t="inlineStr">
        <is>
          <t>(0.20%)</t>
        </is>
      </c>
      <c r="E19" s="4" t="inlineStr">
        <is>
          <t>0.40%</t>
        </is>
      </c>
    </row>
    <row r="20">
      <c r="A20" s="4" t="inlineStr">
        <is>
          <t>Effective income tax rate (as a percent)</t>
        </is>
      </c>
      <c r="B20" s="4" t="inlineStr">
        <is>
          <t>(77.50%)</t>
        </is>
      </c>
      <c r="C20" s="4" t="inlineStr">
        <is>
          <t>40.60%</t>
        </is>
      </c>
      <c r="D20" s="4" t="inlineStr">
        <is>
          <t>(12.60%)</t>
        </is>
      </c>
      <c r="E20" s="4" t="inlineStr">
        <is>
          <t>(32.10%)</t>
        </is>
      </c>
    </row>
    <row r="21">
      <c r="A21" s="4" t="inlineStr">
        <is>
          <t>Decrease in excess tax benefits related to exercises of stock-based compensation</t>
        </is>
      </c>
      <c r="B21" s="4" t="inlineStr">
        <is>
          <t>55.70%</t>
        </is>
      </c>
    </row>
    <row r="22">
      <c r="A22" s="3" t="inlineStr">
        <is>
          <t>Deferred tax assets</t>
        </is>
      </c>
    </row>
    <row r="23">
      <c r="A23" s="4" t="inlineStr">
        <is>
          <t>Accounts receivable</t>
        </is>
      </c>
      <c r="C23" s="5" t="n">
        <v>797</v>
      </c>
      <c r="D23" s="5" t="n">
        <v>507</v>
      </c>
    </row>
    <row r="24">
      <c r="A24" s="4" t="inlineStr">
        <is>
          <t>Accrued compensation and pension</t>
        </is>
      </c>
      <c r="C24" s="6" t="n">
        <v>17063</v>
      </c>
      <c r="D24" s="6" t="n">
        <v>19190</v>
      </c>
    </row>
    <row r="25">
      <c r="A25" s="4" t="inlineStr">
        <is>
          <t>Inventories</t>
        </is>
      </c>
      <c r="C25" s="6" t="n">
        <v>1942</v>
      </c>
      <c r="D25" s="6" t="n">
        <v>616</v>
      </c>
    </row>
    <row r="26">
      <c r="A26" s="4" t="inlineStr">
        <is>
          <t>Other assets</t>
        </is>
      </c>
      <c r="C26" s="6" t="n">
        <v>2924</v>
      </c>
      <c r="D26" s="6" t="n">
        <v>3574</v>
      </c>
    </row>
    <row r="27">
      <c r="A27" s="4" t="inlineStr">
        <is>
          <t>Unrealized loss on pension</t>
        </is>
      </c>
      <c r="C27" s="6" t="n">
        <v>7</v>
      </c>
      <c r="D27" s="6" t="n">
        <v>754</v>
      </c>
    </row>
    <row r="28">
      <c r="A28" s="4" t="inlineStr">
        <is>
          <t>Operating lease liability</t>
        </is>
      </c>
      <c r="C28" s="6" t="n">
        <v>22120</v>
      </c>
      <c r="D28" s="6" t="n">
        <v>13826</v>
      </c>
    </row>
    <row r="29">
      <c r="A29" s="4" t="inlineStr">
        <is>
          <t>Unrealized (gain) loss on cash flow hedge</t>
        </is>
      </c>
      <c r="C29" s="6" t="n">
        <v>-536</v>
      </c>
      <c r="D29" s="6" t="n">
        <v>478</v>
      </c>
    </row>
    <row r="30">
      <c r="A30" s="4" t="inlineStr">
        <is>
          <t>Net operating loss carryforwards</t>
        </is>
      </c>
      <c r="C30" s="6" t="n">
        <v>30660</v>
      </c>
      <c r="D30" s="6" t="n">
        <v>44819</v>
      </c>
    </row>
    <row r="31">
      <c r="A31" s="4" t="inlineStr">
        <is>
          <t>Total deferred tax assets</t>
        </is>
      </c>
      <c r="C31" s="6" t="n">
        <v>74977</v>
      </c>
      <c r="D31" s="6" t="n">
        <v>83764</v>
      </c>
    </row>
    <row r="32">
      <c r="A32" s="3" t="inlineStr">
        <is>
          <t>Deferred tax liabilities</t>
        </is>
      </c>
    </row>
    <row r="33">
      <c r="A33" s="4" t="inlineStr">
        <is>
          <t>Other liabilities</t>
        </is>
      </c>
      <c r="C33" s="6" t="n">
        <v>-3545</v>
      </c>
      <c r="D33" s="6" t="n">
        <v>-3056</v>
      </c>
    </row>
    <row r="34">
      <c r="A34" s="4" t="inlineStr">
        <is>
          <t>Accelerated depreciation and amortization</t>
        </is>
      </c>
      <c r="C34" s="6" t="n">
        <v>-191461</v>
      </c>
      <c r="D34" s="6" t="n">
        <v>-128518</v>
      </c>
    </row>
    <row r="35">
      <c r="A35" s="4" t="inlineStr">
        <is>
          <t>Prepaid assets</t>
        </is>
      </c>
      <c r="C35" s="6" t="n">
        <v>-2683</v>
      </c>
      <c r="D35" s="6" t="n">
        <v>-1931</v>
      </c>
    </row>
    <row r="36">
      <c r="A36" s="4" t="inlineStr">
        <is>
          <t>Operating lease right-of-use assets</t>
        </is>
      </c>
      <c r="C36" s="6" t="n">
        <v>-20595</v>
      </c>
      <c r="D36" s="6" t="n">
        <v>-13007</v>
      </c>
    </row>
    <row r="37">
      <c r="A37" s="4" t="inlineStr">
        <is>
          <t>Total deferred tax liabilities</t>
        </is>
      </c>
      <c r="C37" s="6" t="n">
        <v>-218284</v>
      </c>
      <c r="D37" s="6" t="n">
        <v>-146512</v>
      </c>
    </row>
    <row r="38">
      <c r="A38" s="4" t="inlineStr">
        <is>
          <t>Net deferred tax liability</t>
        </is>
      </c>
      <c r="C38" s="6" t="n">
        <v>-143307</v>
      </c>
      <c r="D38" s="5" t="n">
        <v>-62748</v>
      </c>
    </row>
    <row r="39">
      <c r="A39" s="4" t="inlineStr">
        <is>
          <t>Federal</t>
        </is>
      </c>
    </row>
    <row r="40">
      <c r="A40" s="3" t="inlineStr">
        <is>
          <t>Operating loss carryforwards</t>
        </is>
      </c>
    </row>
    <row r="41">
      <c r="A41" s="4" t="inlineStr">
        <is>
          <t>Unused federal net operating loss carryforwards</t>
        </is>
      </c>
      <c r="C41" s="5" t="n">
        <v>105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 (Details) - USD ($) $ in Thousands</t>
        </is>
      </c>
      <c r="B1" s="2" t="inlineStr">
        <is>
          <t>12 Months Ended</t>
        </is>
      </c>
    </row>
    <row r="2">
      <c r="B2" s="2" t="inlineStr">
        <is>
          <t>Dec. 31, 2021</t>
        </is>
      </c>
      <c r="C2" s="2" t="inlineStr">
        <is>
          <t>Dec. 31, 2019</t>
        </is>
      </c>
    </row>
    <row r="3">
      <c r="A3" s="3" t="inlineStr">
        <is>
          <t>Reconciliation of beginning and ending amount of unrecognized tax benefit</t>
        </is>
      </c>
    </row>
    <row r="4">
      <c r="A4" s="4" t="inlineStr">
        <is>
          <t>Balance at the beginning of the period</t>
        </is>
      </c>
      <c r="B4" s="5" t="n">
        <v>1340</v>
      </c>
      <c r="C4" s="5" t="n">
        <v>1365</v>
      </c>
    </row>
    <row r="5">
      <c r="A5" s="4" t="inlineStr">
        <is>
          <t>Gross decreases for tax positions</t>
        </is>
      </c>
      <c r="C5" s="6" t="n">
        <v>-25</v>
      </c>
    </row>
    <row r="6">
      <c r="A6" s="4" t="inlineStr">
        <is>
          <t>Gross increase for tax positions</t>
        </is>
      </c>
      <c r="B6" s="6" t="n">
        <v>8771</v>
      </c>
    </row>
    <row r="7">
      <c r="A7" s="4" t="inlineStr">
        <is>
          <t>Balance at the end of the period</t>
        </is>
      </c>
      <c r="B7" s="6" t="n">
        <v>10111</v>
      </c>
      <c r="C7" s="5" t="n">
        <v>1340</v>
      </c>
    </row>
    <row r="8">
      <c r="A8" s="4" t="inlineStr">
        <is>
          <t>Unrecognized tax benefits, if recognized would decrease the effective tax rate</t>
        </is>
      </c>
      <c r="B8" s="6" t="n">
        <v>8800</v>
      </c>
    </row>
    <row r="9">
      <c r="A9" s="4" t="inlineStr">
        <is>
          <t>Unrecognized tax benefits, accrued penalties and interest</t>
        </is>
      </c>
      <c r="B9" s="6" t="n">
        <v>3200</v>
      </c>
    </row>
    <row r="10">
      <c r="A10" s="4" t="inlineStr">
        <is>
          <t>Amount of unrecognized tax benefits that is reasonably possible to be reversed in the next twelve months</t>
        </is>
      </c>
      <c r="B10" s="5" t="n">
        <v>1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Details)</t>
        </is>
      </c>
      <c r="B1" s="2" t="inlineStr">
        <is>
          <t>12 Months Ended</t>
        </is>
      </c>
    </row>
    <row r="2">
      <c r="B2" s="2" t="inlineStr">
        <is>
          <t>Dec. 31, 2021</t>
        </is>
      </c>
    </row>
    <row r="3">
      <c r="A3" s="4" t="inlineStr">
        <is>
          <t>Total revenue | US Department Of Health and Human Services | Geographic Concentration Risk</t>
        </is>
      </c>
    </row>
    <row r="4">
      <c r="A4" s="3" t="inlineStr">
        <is>
          <t>Concentration</t>
        </is>
      </c>
    </row>
    <row r="5">
      <c r="A5" s="4" t="inlineStr">
        <is>
          <t>Concentration risk (as a percent)</t>
        </is>
      </c>
      <c r="B5" s="4" t="inlineStr">
        <is>
          <t>17.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Per Share, Basic and Diluted (Details) - $ / shares</t>
        </is>
      </c>
      <c r="B1" s="2" t="inlineStr">
        <is>
          <t>12 Months Ended</t>
        </is>
      </c>
    </row>
    <row r="2">
      <c r="B2" s="2" t="inlineStr">
        <is>
          <t>Dec. 31, 2021</t>
        </is>
      </c>
      <c r="C2" s="2" t="inlineStr">
        <is>
          <t>Dec. 31, 2020</t>
        </is>
      </c>
      <c r="D2" s="2" t="inlineStr">
        <is>
          <t>Dec. 31, 2019</t>
        </is>
      </c>
    </row>
    <row r="3">
      <c r="A3" s="3" t="inlineStr">
        <is>
          <t>Earnings (Loss) Per Share</t>
        </is>
      </c>
    </row>
    <row r="4">
      <c r="A4" s="4" t="inlineStr">
        <is>
          <t>Basic weighted average shares outstanding</t>
        </is>
      </c>
      <c r="B4" s="6" t="n">
        <v>120877480</v>
      </c>
      <c r="C4" s="6" t="n">
        <v>98976226</v>
      </c>
      <c r="D4" s="6" t="n">
        <v>98942437</v>
      </c>
    </row>
    <row r="5">
      <c r="A5" s="4" t="inlineStr">
        <is>
          <t>Net effect of dilutive stock awards based upon the treasury stock method</t>
        </is>
      </c>
      <c r="B5" s="6" t="n">
        <v>7619740</v>
      </c>
    </row>
    <row r="6">
      <c r="A6" s="4" t="inlineStr">
        <is>
          <t>Dilutive weighted average shares outstanding</t>
        </is>
      </c>
      <c r="B6" s="6" t="n">
        <v>128497220</v>
      </c>
      <c r="C6" s="6" t="n">
        <v>98976226</v>
      </c>
      <c r="D6" s="6" t="n">
        <v>98942437</v>
      </c>
    </row>
    <row r="7">
      <c r="A7" s="4" t="inlineStr">
        <is>
          <t>Basic earnings (loss) per share</t>
        </is>
      </c>
      <c r="B7" s="8" t="n">
        <v>0.2</v>
      </c>
      <c r="C7" s="8" t="n">
        <v>-0.23</v>
      </c>
      <c r="D7" s="8" t="n">
        <v>-0.32</v>
      </c>
    </row>
    <row r="8">
      <c r="A8" s="4" t="inlineStr">
        <is>
          <t>Diluted earnings (loss) per share</t>
        </is>
      </c>
      <c r="B8" s="8" t="n">
        <v>0.19</v>
      </c>
      <c r="C8" s="8" t="n">
        <v>-0.23</v>
      </c>
      <c r="D8" s="8" t="n">
        <v>-0.32</v>
      </c>
    </row>
    <row r="9">
      <c r="A9" s="4" t="inlineStr">
        <is>
          <t>Anti-dilutive share-based awards excluded from the calculation of dilutive earnings per share</t>
        </is>
      </c>
      <c r="C9" s="6" t="n">
        <v>7108088</v>
      </c>
      <c r="D9" s="6" t="n">
        <v>36862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4" customWidth="1" min="2" max="2"/>
  </cols>
  <sheetData>
    <row r="1">
      <c r="A1" s="1" t="inlineStr">
        <is>
          <t>Subsequent Events (Details) - Subsequent Event.</t>
        </is>
      </c>
      <c r="B1" s="2" t="inlineStr">
        <is>
          <t>Feb. 28, 2022</t>
        </is>
      </c>
    </row>
    <row r="2">
      <c r="A2" s="3" t="inlineStr">
        <is>
          <t>Subsequent event</t>
        </is>
      </c>
    </row>
    <row r="3">
      <c r="A3" s="4" t="inlineStr">
        <is>
          <t>Duration of Contract</t>
        </is>
      </c>
      <c r="B3" s="4" t="inlineStr">
        <is>
          <t>12 months</t>
        </is>
      </c>
    </row>
    <row r="4">
      <c r="A4" s="4" t="inlineStr">
        <is>
          <t>Duration of Contract Base Term</t>
        </is>
      </c>
      <c r="B4" s="4" t="inlineStr">
        <is>
          <t>6 months</t>
        </is>
      </c>
    </row>
    <row r="5">
      <c r="A5" s="4" t="inlineStr">
        <is>
          <t>Duration of contract extension</t>
        </is>
      </c>
      <c r="B5" s="4" t="inlineStr">
        <is>
          <t>6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 USD ($) $ in Thousands</t>
        </is>
      </c>
      <c r="B1" s="2" t="inlineStr">
        <is>
          <t>Jan. 03, 2019</t>
        </is>
      </c>
      <c r="C1" s="2" t="inlineStr">
        <is>
          <t>Dec. 31, 2021</t>
        </is>
      </c>
      <c r="D1" s="2" t="inlineStr">
        <is>
          <t>Dec. 31, 2020</t>
        </is>
      </c>
      <c r="E1" s="2" t="inlineStr">
        <is>
          <t>Dec. 31, 2019</t>
        </is>
      </c>
      <c r="F1" s="2" t="inlineStr">
        <is>
          <t>Dec. 31, 2019</t>
        </is>
      </c>
    </row>
    <row r="2">
      <c r="A2" s="3" t="inlineStr">
        <is>
          <t>Cash flows from operating activities:</t>
        </is>
      </c>
    </row>
    <row r="3">
      <c r="A3" s="4" t="inlineStr">
        <is>
          <t>Consolidated net income (loss)</t>
        </is>
      </c>
      <c r="B3" s="5" t="n">
        <v>-3866</v>
      </c>
      <c r="C3" s="5" t="n">
        <v>24167</v>
      </c>
      <c r="D3" s="5" t="n">
        <v>-22238</v>
      </c>
      <c r="E3" s="5" t="n">
        <v>-31237</v>
      </c>
      <c r="F3" s="5" t="n">
        <v>-31237</v>
      </c>
    </row>
    <row r="4">
      <c r="A4" s="3" t="inlineStr">
        <is>
          <t>Adjustments to reconcile net income (loss) to net cash provided by operating activities:</t>
        </is>
      </c>
    </row>
    <row r="5">
      <c r="A5" s="4" t="inlineStr">
        <is>
          <t>Depreciation</t>
        </is>
      </c>
      <c r="C5" s="6" t="n">
        <v>103805</v>
      </c>
      <c r="D5" s="6" t="n">
        <v>99638</v>
      </c>
      <c r="E5" s="6" t="n">
        <v>96486</v>
      </c>
    </row>
    <row r="6">
      <c r="A6" s="4" t="inlineStr">
        <is>
          <t>Amortization</t>
        </is>
      </c>
      <c r="C6" s="6" t="n">
        <v>88240</v>
      </c>
      <c r="D6" s="6" t="n">
        <v>73456</v>
      </c>
      <c r="E6" s="6" t="n">
        <v>68357</v>
      </c>
    </row>
    <row r="7">
      <c r="A7" s="4" t="inlineStr">
        <is>
          <t>Remeasurement of tax receivable agreement and contingent consideration</t>
        </is>
      </c>
      <c r="C7" s="6" t="n">
        <v>4542</v>
      </c>
      <c r="D7" s="6" t="n">
        <v>12931</v>
      </c>
      <c r="E7" s="6" t="n">
        <v>-8586</v>
      </c>
    </row>
    <row r="8">
      <c r="A8" s="4" t="inlineStr">
        <is>
          <t>Loss on extinguishment of debt</t>
        </is>
      </c>
      <c r="C8" s="6" t="n">
        <v>7716</v>
      </c>
    </row>
    <row r="9">
      <c r="A9" s="4" t="inlineStr">
        <is>
          <t>Provision for doubtful accounts</t>
        </is>
      </c>
      <c r="C9" s="6" t="n">
        <v>2023</v>
      </c>
      <c r="D9" s="6" t="n">
        <v>1959</v>
      </c>
      <c r="E9" s="6" t="n">
        <v>1031</v>
      </c>
    </row>
    <row r="10">
      <c r="A10" s="4" t="inlineStr">
        <is>
          <t>Provision for inventory obsolescence</t>
        </is>
      </c>
      <c r="C10" s="6" t="n">
        <v>2424</v>
      </c>
      <c r="D10" s="6" t="n">
        <v>722</v>
      </c>
      <c r="E10" s="6" t="n">
        <v>455</v>
      </c>
    </row>
    <row r="11">
      <c r="A11" s="4" t="inlineStr">
        <is>
          <t>Non-cash share-based compensation expense</t>
        </is>
      </c>
      <c r="B11" s="6" t="n">
        <v>5900</v>
      </c>
      <c r="C11" s="6" t="n">
        <v>13960</v>
      </c>
      <c r="D11" s="6" t="n">
        <v>10334</v>
      </c>
      <c r="E11" s="6" t="n">
        <v>6011</v>
      </c>
    </row>
    <row r="12">
      <c r="A12" s="4" t="inlineStr">
        <is>
          <t>Gain on sales and disposals of equipment</t>
        </is>
      </c>
      <c r="C12" s="6" t="n">
        <v>-3735</v>
      </c>
      <c r="D12" s="6" t="n">
        <v>-1191</v>
      </c>
      <c r="E12" s="6" t="n">
        <v>-1715</v>
      </c>
    </row>
    <row r="13">
      <c r="A13" s="4" t="inlineStr">
        <is>
          <t>Deferred income taxes</t>
        </is>
      </c>
      <c r="B13" s="6" t="n">
        <v>-13281</v>
      </c>
      <c r="C13" s="6" t="n">
        <v>12004</v>
      </c>
      <c r="D13" s="6" t="n">
        <v>-4944</v>
      </c>
      <c r="E13" s="6" t="n">
        <v>-15302</v>
      </c>
    </row>
    <row r="14">
      <c r="A14" s="3" t="inlineStr">
        <is>
          <t>Changes in operating assets and liabilities:</t>
        </is>
      </c>
    </row>
    <row r="15">
      <c r="A15" s="4" t="inlineStr">
        <is>
          <t>Accounts receivable</t>
        </is>
      </c>
      <c r="C15" s="6" t="n">
        <v>-8915</v>
      </c>
      <c r="D15" s="6" t="n">
        <v>-39763</v>
      </c>
      <c r="E15" s="6" t="n">
        <v>-827</v>
      </c>
    </row>
    <row r="16">
      <c r="A16" s="4" t="inlineStr">
        <is>
          <t>Inventories</t>
        </is>
      </c>
      <c r="C16" s="6" t="n">
        <v>3052</v>
      </c>
      <c r="D16" s="6" t="n">
        <v>-9712</v>
      </c>
      <c r="E16" s="6" t="n">
        <v>-1325</v>
      </c>
    </row>
    <row r="17">
      <c r="A17" s="4" t="inlineStr">
        <is>
          <t>Other operating assets</t>
        </is>
      </c>
      <c r="C17" s="6" t="n">
        <v>-9044</v>
      </c>
      <c r="D17" s="6" t="n">
        <v>-13597</v>
      </c>
      <c r="E17" s="6" t="n">
        <v>-7397</v>
      </c>
    </row>
    <row r="18">
      <c r="A18" s="4" t="inlineStr">
        <is>
          <t>Accounts payable</t>
        </is>
      </c>
      <c r="C18" s="6" t="n">
        <v>718</v>
      </c>
      <c r="D18" s="6" t="n">
        <v>552</v>
      </c>
      <c r="E18" s="6" t="n">
        <v>1661</v>
      </c>
    </row>
    <row r="19">
      <c r="A19" s="4" t="inlineStr">
        <is>
          <t>Other operating liabilities</t>
        </is>
      </c>
      <c r="B19" s="6" t="n">
        <v>11247</v>
      </c>
      <c r="C19" s="6" t="n">
        <v>-30640</v>
      </c>
      <c r="D19" s="6" t="n">
        <v>29780</v>
      </c>
      <c r="E19" s="6" t="n">
        <v>-37614</v>
      </c>
    </row>
    <row r="20">
      <c r="A20" s="4" t="inlineStr">
        <is>
          <t>Net cash provided by operating activities</t>
        </is>
      </c>
      <c r="C20" s="6" t="n">
        <v>210317</v>
      </c>
      <c r="D20" s="6" t="n">
        <v>137927</v>
      </c>
      <c r="E20" s="6" t="n">
        <v>69998</v>
      </c>
    </row>
    <row r="21">
      <c r="A21" s="3" t="inlineStr">
        <is>
          <t>Cash flows from investing activities:</t>
        </is>
      </c>
    </row>
    <row r="22">
      <c r="A22" s="4" t="inlineStr">
        <is>
          <t>Medical equipment purchases</t>
        </is>
      </c>
      <c r="C22" s="6" t="n">
        <v>-37377</v>
      </c>
      <c r="D22" s="6" t="n">
        <v>-31668</v>
      </c>
      <c r="E22" s="6" t="n">
        <v>-45768</v>
      </c>
    </row>
    <row r="23">
      <c r="A23" s="4" t="inlineStr">
        <is>
          <t>Property and office equipment purchases</t>
        </is>
      </c>
      <c r="C23" s="6" t="n">
        <v>-29121</v>
      </c>
      <c r="D23" s="6" t="n">
        <v>-27597</v>
      </c>
      <c r="E23" s="6" t="n">
        <v>-9974</v>
      </c>
    </row>
    <row r="24">
      <c r="A24" s="4" t="inlineStr">
        <is>
          <t>Proceeds from disposition of property and equipment</t>
        </is>
      </c>
      <c r="C24" s="6" t="n">
        <v>9242</v>
      </c>
      <c r="D24" s="6" t="n">
        <v>3486</v>
      </c>
      <c r="E24" s="6" t="n">
        <v>3583</v>
      </c>
    </row>
    <row r="25">
      <c r="A25" s="4" t="inlineStr">
        <is>
          <t>Collection (issuance) of note receivable from officer</t>
        </is>
      </c>
      <c r="E25" s="6" t="n">
        <v>2585</v>
      </c>
    </row>
    <row r="26">
      <c r="A26" s="4" t="inlineStr">
        <is>
          <t>Acquisition of Agiliti Health, Inc. by THL Shareholders</t>
        </is>
      </c>
      <c r="E26" s="6" t="n">
        <v>-702139</v>
      </c>
    </row>
    <row r="27">
      <c r="A27" s="4" t="inlineStr">
        <is>
          <t>Acquisitions, net of cash acquired</t>
        </is>
      </c>
      <c r="C27" s="6" t="n">
        <v>-676878</v>
      </c>
      <c r="D27" s="6" t="n">
        <v>-95953</v>
      </c>
      <c r="E27" s="6" t="n">
        <v>-10260</v>
      </c>
    </row>
    <row r="28">
      <c r="A28" s="4" t="inlineStr">
        <is>
          <t>Net cash used in investing activities</t>
        </is>
      </c>
      <c r="C28" s="6" t="n">
        <v>-734134</v>
      </c>
      <c r="D28" s="6" t="n">
        <v>-151732</v>
      </c>
      <c r="E28" s="6" t="n">
        <v>-761973</v>
      </c>
    </row>
    <row r="29">
      <c r="A29" s="3" t="inlineStr">
        <is>
          <t>Cash flows from financing activities:</t>
        </is>
      </c>
    </row>
    <row r="30">
      <c r="A30" s="4" t="inlineStr">
        <is>
          <t>Proceeds under revolver</t>
        </is>
      </c>
      <c r="C30" s="6" t="n">
        <v>35000</v>
      </c>
      <c r="D30" s="6" t="n">
        <v>199500</v>
      </c>
      <c r="E30" s="6" t="n">
        <v>207100</v>
      </c>
    </row>
    <row r="31">
      <c r="A31" s="4" t="inlineStr">
        <is>
          <t>Payments under revolver</t>
        </is>
      </c>
      <c r="C31" s="6" t="n">
        <v>-35000</v>
      </c>
      <c r="D31" s="6" t="n">
        <v>-233000</v>
      </c>
      <c r="E31" s="6" t="n">
        <v>-173600</v>
      </c>
    </row>
    <row r="32">
      <c r="A32" s="4" t="inlineStr">
        <is>
          <t>Proceeds under term loan</t>
        </is>
      </c>
      <c r="C32" s="6" t="n">
        <v>346927</v>
      </c>
      <c r="D32" s="6" t="n">
        <v>273344</v>
      </c>
      <c r="E32" s="6" t="n">
        <v>890775</v>
      </c>
    </row>
    <row r="33">
      <c r="A33" s="4" t="inlineStr">
        <is>
          <t>Payments under term loan</t>
        </is>
      </c>
      <c r="C33" s="6" t="n">
        <v>-329119</v>
      </c>
      <c r="D33" s="6" t="n">
        <v>-7860</v>
      </c>
      <c r="E33" s="6" t="n">
        <v>-4950</v>
      </c>
    </row>
    <row r="34">
      <c r="A34" s="4" t="inlineStr">
        <is>
          <t>Payments of principal under finance lease liability</t>
        </is>
      </c>
      <c r="C34" s="6" t="n">
        <v>-9097</v>
      </c>
      <c r="D34" s="6" t="n">
        <v>-8024</v>
      </c>
      <c r="E34" s="6" t="n">
        <v>-7609</v>
      </c>
    </row>
    <row r="35">
      <c r="A35" s="4" t="inlineStr">
        <is>
          <t>Payments under senior secured credit facility</t>
        </is>
      </c>
      <c r="E35" s="6" t="n">
        <v>-25933</v>
      </c>
    </row>
    <row r="36">
      <c r="A36" s="4" t="inlineStr">
        <is>
          <t>Repayments of 2012 Notes</t>
        </is>
      </c>
      <c r="E36" s="6" t="n">
        <v>-645000</v>
      </c>
    </row>
    <row r="37">
      <c r="A37" s="4" t="inlineStr">
        <is>
          <t>Payments of deferred financing costs</t>
        </is>
      </c>
      <c r="C37" s="6" t="n">
        <v>-229</v>
      </c>
      <c r="D37" s="6" t="n">
        <v>-199</v>
      </c>
      <c r="E37" s="6" t="n">
        <v>-21836</v>
      </c>
    </row>
    <row r="38">
      <c r="A38" s="4" t="inlineStr">
        <is>
          <t>Payments under tax receivable agreement</t>
        </is>
      </c>
      <c r="C38" s="6" t="n">
        <v>-15577</v>
      </c>
    </row>
    <row r="39">
      <c r="A39" s="4" t="inlineStr">
        <is>
          <t>Distributions to noncontrolling interests</t>
        </is>
      </c>
      <c r="C39" s="6" t="n">
        <v>-185</v>
      </c>
      <c r="D39" s="6" t="n">
        <v>-397</v>
      </c>
      <c r="E39" s="6" t="n">
        <v>-226</v>
      </c>
    </row>
    <row r="40">
      <c r="A40" s="4" t="inlineStr">
        <is>
          <t>Proceeds from exercise of stock options</t>
        </is>
      </c>
      <c r="C40" s="6" t="n">
        <v>1409</v>
      </c>
      <c r="E40" s="6" t="n">
        <v>193</v>
      </c>
    </row>
    <row r="41">
      <c r="A41" s="4" t="inlineStr">
        <is>
          <t>Shares repurchased</t>
        </is>
      </c>
      <c r="E41" s="6" t="n">
        <v>-775</v>
      </c>
    </row>
    <row r="42">
      <c r="A42" s="4" t="inlineStr">
        <is>
          <t>Redemption of warrants</t>
        </is>
      </c>
      <c r="E42" s="6" t="n">
        <v>-35872</v>
      </c>
    </row>
    <row r="43">
      <c r="A43" s="4" t="inlineStr">
        <is>
          <t>Dividend and equity distribution payment</t>
        </is>
      </c>
      <c r="C43" s="6" t="n">
        <v>-928</v>
      </c>
      <c r="D43" s="6" t="n">
        <v>-1138</v>
      </c>
      <c r="E43" s="6" t="n">
        <v>-227065</v>
      </c>
    </row>
    <row r="44">
      <c r="A44" s="4" t="inlineStr">
        <is>
          <t>Contribution from new members to limited liability company</t>
        </is>
      </c>
      <c r="E44" s="6" t="n">
        <v>140</v>
      </c>
    </row>
    <row r="45">
      <c r="A45" s="4" t="inlineStr">
        <is>
          <t>Proceeds from issuance of common stock</t>
        </is>
      </c>
      <c r="C45" s="6" t="n">
        <v>402815</v>
      </c>
    </row>
    <row r="46">
      <c r="A46" s="4" t="inlineStr">
        <is>
          <t>Stock issuance costs</t>
        </is>
      </c>
      <c r="C46" s="6" t="n">
        <v>-4379</v>
      </c>
    </row>
    <row r="47">
      <c r="A47" s="4" t="inlineStr">
        <is>
          <t>Shares forfeited for taxes</t>
        </is>
      </c>
      <c r="D47" s="6" t="n">
        <v>-145</v>
      </c>
    </row>
    <row r="48">
      <c r="A48" s="4" t="inlineStr">
        <is>
          <t>Change in book overdrafts</t>
        </is>
      </c>
      <c r="D48" s="6" t="n">
        <v>-1771</v>
      </c>
      <c r="E48" s="6" t="n">
        <v>1771</v>
      </c>
    </row>
    <row r="49">
      <c r="A49" s="4" t="inlineStr">
        <is>
          <t>Net cash provided by financing activities</t>
        </is>
      </c>
      <c r="C49" s="6" t="n">
        <v>391637</v>
      </c>
      <c r="D49" s="6" t="n">
        <v>220310</v>
      </c>
      <c r="E49" s="6" t="n">
        <v>-42887</v>
      </c>
    </row>
    <row r="50">
      <c r="A50" s="4" t="inlineStr">
        <is>
          <t>Net change in cash and cash equivalents</t>
        </is>
      </c>
      <c r="C50" s="6" t="n">
        <v>-132180</v>
      </c>
      <c r="D50" s="6" t="n">
        <v>206505</v>
      </c>
      <c r="E50" s="6" t="n">
        <v>-734862</v>
      </c>
    </row>
    <row r="51">
      <c r="A51" s="4" t="inlineStr">
        <is>
          <t>Cash and cash equivalents at the beginning of period</t>
        </is>
      </c>
      <c r="B51" s="6" t="n">
        <v>7340</v>
      </c>
      <c r="C51" s="6" t="n">
        <v>206505</v>
      </c>
      <c r="E51" s="6" t="n">
        <v>7340</v>
      </c>
      <c r="F51" s="5" t="n">
        <v>734862</v>
      </c>
    </row>
    <row r="52">
      <c r="A52" s="4" t="inlineStr">
        <is>
          <t>Cash and cash equivalents at the end of period</t>
        </is>
      </c>
      <c r="B52" s="5" t="n">
        <v>7340</v>
      </c>
      <c r="C52" s="6" t="n">
        <v>74325</v>
      </c>
      <c r="D52" s="6" t="n">
        <v>206505</v>
      </c>
    </row>
    <row r="53">
      <c r="A53" s="3" t="inlineStr">
        <is>
          <t>Supplemental cash flow information:</t>
        </is>
      </c>
    </row>
    <row r="54">
      <c r="A54" s="4" t="inlineStr">
        <is>
          <t>Interest paid</t>
        </is>
      </c>
      <c r="C54" s="6" t="n">
        <v>52341</v>
      </c>
      <c r="D54" s="6" t="n">
        <v>55161</v>
      </c>
      <c r="E54" s="6" t="n">
        <v>59737</v>
      </c>
    </row>
    <row r="55">
      <c r="A55" s="4" t="inlineStr">
        <is>
          <t>Income taxes paid</t>
        </is>
      </c>
      <c r="C55" s="5" t="n">
        <v>3214</v>
      </c>
      <c r="D55" s="5" t="n">
        <v>1260</v>
      </c>
      <c r="E55" s="5" t="n">
        <v>15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Agiliti, Inc. and Subsidiaries Notes to Consolidated Financial Statements 1. Basis of Presentation Description of Business Agiliti, Inc. and its consolidated subsidiaries (Federal Street Acquisition Corp (“FSAC”), Agiliti Holdco, Inc. and Agiliti Health, Inc. and subsidiaries (“we”, “our”, “u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nd Agiliti Imaging, Inc. Agiliti Health, Inc. and subsidiaries is the only company with operations. All other entities have no material assets, liabilities, cash flows or operations other than their investment and ownership of Agiliti Health, Inc. and subsidiaries. The successor period reflected the financial position and result of operations of Agiliti, Inc and its consolidated subsidiaries as of December 31, 2021 and 2020 and the period from January 4 through December 31, 2019. The predecessor period reflected the financial position and result of operations of Agiliti Health, Inc. and its consolidated subsidiaries for the period from January 1 through January 3, 2019. Disclosures in our Notes to Consolidated Financial Statements related to the stub period are only included in instances where there is material activity. Initial Public Offering On April 22, 2021, our registration statement on Form S-1 (File No. 333-253947) related to our initial public offering (“IPO”) was declared effective by the SEC, and our common stock began trading on the New York Stock Exchange (“NYSE”) on April 23, 2021. Our IPO closed on April 27, 2021. Our service solutions consist of Equipment Solutions, Clinical Engineering Services and Onsite Managed Services. On-Site Managed Services: Onsite Managed Services are comprehensive programs that assume full responsibility for the management, reprocessing and logistics of medical equipment at individual facilities and IDNs, with the added benefit of enhancing equipment utilization and freeing more clinician time for patient care. This solution monitors and adjusts equipment quantities and availability to address fluctuations in patient census and acuity. Our more than 1,600 onsite employees work 24/7 in customer facilities, augmenting clinical support by integrating proven equipment management processes, utilizing our proprietary management software and conducting daily rounds and unit-based training to ensure equipment is being used and managed properly, overall helping to optimize day-to-day operations and care outcomes. We assume full responsibility for ensuring equipment is available when and where it is needed, removing equipment when no longer in use, and decontaminating, testing and servicing equipment as needed between each patient use Clinical Engineering Services: Clinical Engineering Services provides maintenance, repair and remediation solutions for all types of medical equipment, including general biomedical equipment, diagnostic imaging equipment and surgical equipment through supplemental and outsourced offerings. Our supplemental offering helps customers manage their equipment repair and maintenance backlog, assist with remediation and regulatory reporting and temporarily fill open biotechnical positions. With our outsourced offering, we assume full management, staffing and clinical engineering service responsibilities for individual or system-wide customer sites. The outsourced model deploys a dedicated, on-site team to coordinate the management of customer-owned equipment utilizing our proprietary information systems, third party vendors of services and parts, and a broad range of professional services for capital equipment planning and regulatory compliance. We leverage more than 700 technical resources from our over 100 local market service centers and seven Centers of Excellence to flex staff in and out of customer facilities on an as-needed basis, ensuring customers pay only for time spent directly servicing their equipment by an appropriately qualified technician. We use flex staffing for our supplemental clinical engineering solution and to augment support when additional technicians are needed to supplement our outsourced services during peak workload. We contract our Clinical Engineering Services with acute care and alternate site facilities across the U.S., as well as with the federal government and any medical device manufacturers that require a broad logistical footprint to support their large-scale service needs. Equipment Solutions: Equipment Solutions primarily provides supplemental, peak need and per-case rental of general biomedical, specialty, and surgical equipment to approximately 7,000 acute care hospitals and alternate site providers in the U.S., including some of the nation’s premier healthcare institutions and integrated delivery networks. We contract for Equipment Solutions services directly with customers or through our contractual arrangements with hospital systems and alternate site providers. We consistently achieve high customer satisfaction ratings, as evidenced by our NPS of 55 for the year ended December 31, 2021, by delivering patient-ready equipment within our contracted equipment delivery times and by providing technical support and educational in-servicing for equipment as-needed in clinical departments, including the emergency room, operating room, intensive care, rehabilitation and general patient care areas. We are committed to providing the highest quality of equipment to our customers, and we do so through the use of our comprehensive QMS which is based on the quality standards recognized worldwide for medical devices: 21 CFR 820 and ISO 13485:2016. This commitment ensures that customers have access to patient-ready equipment with the confidence of knowing it has been prepared and maintained to the highest industry standard to deliver optimal patient safety and outcomes Principles of Consolidation The consolidated financial statements include the accounts of Agiliti, Inc., FSAC, Agiliti Holdco, Inc., Agiliti Health, Inc., Agiliti Surgical, Inc., Agiliti Imaging, Inc., Agiliti Surgical Equipment Repair, Inc., and Sizewise Rentals, LLC. In addition, in accordance with guidance issued by the Financial Accounting Standards Board (“FASB”), we have accounted for our equity investments in entities in which we are the primary beneficiary under the full consolidation method. All intercompany transactions and balances have been eliminated through consolidation. As the primary beneficiary, we consolidate the limited liability companies (“LLCs”) referred to in Note 13, Limited Liability Companies, as we effectively receive the majority of the benefits from such entities, and we provide equipment lease guarantees for such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20:52Z</dcterms:created>
  <dcterms:modified xmlns:dcterms="http://purl.org/dc/terms/" xmlns:xsi="http://www.w3.org/2001/XMLSchema-instance" xsi:type="dcterms:W3CDTF">2022-03-08T21:20:52Z</dcterms:modified>
</cp:coreProperties>
</file>